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Accumulated other comprehensiv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General (Policies)" sheetId="25" state="visible" r:id="rId25"/>
    <sheet xmlns:r="http://schemas.openxmlformats.org/officeDocument/2006/relationships" name="Revenue from Contracts with C_2" sheetId="26" state="visible" r:id="rId26"/>
    <sheet xmlns:r="http://schemas.openxmlformats.org/officeDocument/2006/relationships" name="Restructuring, acquisition an_2"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_2"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Other expense (income), net (Ta" sheetId="34" state="visible" r:id="rId34"/>
    <sheet xmlns:r="http://schemas.openxmlformats.org/officeDocument/2006/relationships" name="Stockholders' Equity (Tables)"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Debt (Tables)" sheetId="38" state="visible" r:id="rId38"/>
    <sheet xmlns:r="http://schemas.openxmlformats.org/officeDocument/2006/relationships" name="General (Details)" sheetId="39" state="visible" r:id="rId39"/>
    <sheet xmlns:r="http://schemas.openxmlformats.org/officeDocument/2006/relationships" name="Acquisitions - Narrative (Detai"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structuring, acquisition an_3" sheetId="43" state="visible" r:id="rId43"/>
    <sheet xmlns:r="http://schemas.openxmlformats.org/officeDocument/2006/relationships" name="Restructuring, acquisition an_4" sheetId="44" state="visible" r:id="rId44"/>
    <sheet xmlns:r="http://schemas.openxmlformats.org/officeDocument/2006/relationships" name="Receivables, net (Details)" sheetId="45" state="visible" r:id="rId45"/>
    <sheet xmlns:r="http://schemas.openxmlformats.org/officeDocument/2006/relationships" name="Inventori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Accounts payable and accrued _3" sheetId="52" state="visible" r:id="rId52"/>
    <sheet xmlns:r="http://schemas.openxmlformats.org/officeDocument/2006/relationships" name="Accumulated other comprehensi_3" sheetId="53" state="visible" r:id="rId53"/>
    <sheet xmlns:r="http://schemas.openxmlformats.org/officeDocument/2006/relationships" name="Leases (Details)"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Maturities of lease li" sheetId="57" state="visible" r:id="rId57"/>
    <sheet xmlns:r="http://schemas.openxmlformats.org/officeDocument/2006/relationships" name="Leases - Lease term and discoun" sheetId="58" state="visible" r:id="rId58"/>
    <sheet xmlns:r="http://schemas.openxmlformats.org/officeDocument/2006/relationships" name="Leases - Supplemental cash flow" sheetId="59" state="visible" r:id="rId59"/>
    <sheet xmlns:r="http://schemas.openxmlformats.org/officeDocument/2006/relationships" name="Stock-based compensation (Detai" sheetId="60" state="visible" r:id="rId60"/>
    <sheet xmlns:r="http://schemas.openxmlformats.org/officeDocument/2006/relationships" name="Other expense (income), net (De" sheetId="61" state="visible" r:id="rId61"/>
    <sheet xmlns:r="http://schemas.openxmlformats.org/officeDocument/2006/relationships" name="Income Taxes (Details)" sheetId="62" state="visible" r:id="rId62"/>
    <sheet xmlns:r="http://schemas.openxmlformats.org/officeDocument/2006/relationships" name="Stockholders' Equity (Details)" sheetId="63" state="visible" r:id="rId63"/>
    <sheet xmlns:r="http://schemas.openxmlformats.org/officeDocument/2006/relationships" name="Earnings (loss) per share (Deta" sheetId="64" state="visible" r:id="rId64"/>
    <sheet xmlns:r="http://schemas.openxmlformats.org/officeDocument/2006/relationships" name="Segment reporting (Details)" sheetId="65" state="visible" r:id="rId65"/>
    <sheet xmlns:r="http://schemas.openxmlformats.org/officeDocument/2006/relationships" name="Commitments and contingencies (" sheetId="66" state="visible" r:id="rId66"/>
    <sheet xmlns:r="http://schemas.openxmlformats.org/officeDocument/2006/relationships" name="Debt - Senior Credit Facility a" sheetId="67" state="visible" r:id="rId67"/>
    <sheet xmlns:r="http://schemas.openxmlformats.org/officeDocument/2006/relationships" name="Debt - Commercial Paper (Detail" sheetId="68" state="visible" r:id="rId68"/>
    <sheet xmlns:r="http://schemas.openxmlformats.org/officeDocument/2006/relationships" name="Debt - Senior Notes (Details)" sheetId="69" state="visible" r:id="rId69"/>
    <sheet xmlns:r="http://schemas.openxmlformats.org/officeDocument/2006/relationships" name="Debt - Fair Value and Carrying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27, 2020</t>
        </is>
      </c>
      <c r="C2" s="2" t="inlineStr">
        <is>
          <t>Aug.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1-13697</t>
        </is>
      </c>
    </row>
    <row r="9">
      <c r="A9" s="4" t="inlineStr">
        <is>
          <t>Entity Registrant Name</t>
        </is>
      </c>
      <c r="B9" s="4" t="inlineStr">
        <is>
          <t>MOHAWK INDUSTRIES, INC.</t>
        </is>
      </c>
    </row>
    <row r="10">
      <c r="A10" s="4" t="inlineStr">
        <is>
          <t>Entity Incorporation, State or Country Code</t>
        </is>
      </c>
      <c r="B10" s="4" t="inlineStr">
        <is>
          <t>DE</t>
        </is>
      </c>
    </row>
    <row r="11">
      <c r="A11" s="4" t="inlineStr">
        <is>
          <t>Entity Tax Identification Number</t>
        </is>
      </c>
      <c r="B11" s="4" t="inlineStr">
        <is>
          <t>52-1604305</t>
        </is>
      </c>
    </row>
    <row r="12">
      <c r="A12" s="4" t="inlineStr">
        <is>
          <t>Entity Address, Address Line One</t>
        </is>
      </c>
      <c r="B12" s="4" t="inlineStr">
        <is>
          <t>160 S. Industrial Blvd.</t>
        </is>
      </c>
    </row>
    <row r="13">
      <c r="A13" s="4" t="inlineStr">
        <is>
          <t>Entity Address, City or Town</t>
        </is>
      </c>
      <c r="B13" s="4" t="inlineStr">
        <is>
          <t>Calhoun</t>
        </is>
      </c>
    </row>
    <row r="14">
      <c r="A14" s="4" t="inlineStr">
        <is>
          <t>Entity Address, State or Province</t>
        </is>
      </c>
      <c r="B14" s="4" t="inlineStr">
        <is>
          <t>GA</t>
        </is>
      </c>
    </row>
    <row r="15">
      <c r="A15" s="4" t="inlineStr">
        <is>
          <t>Entity Address, Postal Zip Code</t>
        </is>
      </c>
      <c r="B15" s="4" t="inlineStr">
        <is>
          <t>30701</t>
        </is>
      </c>
    </row>
    <row r="16">
      <c r="A16" s="4" t="inlineStr">
        <is>
          <t>City Area Code</t>
        </is>
      </c>
      <c r="B16" s="4" t="inlineStr">
        <is>
          <t>706</t>
        </is>
      </c>
    </row>
    <row r="17">
      <c r="A17" s="4" t="inlineStr">
        <is>
          <t>Local Phone Number</t>
        </is>
      </c>
      <c r="B17" s="4" t="inlineStr">
        <is>
          <t>629-77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1195045</v>
      </c>
    </row>
    <row r="25">
      <c r="A25" s="4" t="inlineStr">
        <is>
          <t>Entity Central Index Key</t>
        </is>
      </c>
      <c r="B25" s="4" t="inlineStr">
        <is>
          <t>000085196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 $.01 par value</t>
        </is>
      </c>
    </row>
    <row r="31">
      <c r="A31" s="3" t="inlineStr">
        <is>
          <t>Entity Information [Line Items]</t>
        </is>
      </c>
    </row>
    <row r="32">
      <c r="A32" s="4" t="inlineStr">
        <is>
          <t>Title of 12(b) Security</t>
        </is>
      </c>
      <c r="B32" s="4" t="inlineStr">
        <is>
          <t>Common Stock, $.01 par value</t>
        </is>
      </c>
    </row>
    <row r="33">
      <c r="A33" s="4" t="inlineStr">
        <is>
          <t>Trading Symbol</t>
        </is>
      </c>
      <c r="B33" s="4" t="inlineStr">
        <is>
          <t>MHK</t>
        </is>
      </c>
    </row>
    <row r="34">
      <c r="A34" s="4" t="inlineStr">
        <is>
          <t>Security Exchange Name</t>
        </is>
      </c>
      <c r="B34" s="4" t="inlineStr">
        <is>
          <t>NYSE</t>
        </is>
      </c>
    </row>
    <row r="35">
      <c r="A35" s="4" t="inlineStr">
        <is>
          <t>Floating Rate Notes due 2021</t>
        </is>
      </c>
    </row>
    <row r="36">
      <c r="A36" s="3" t="inlineStr">
        <is>
          <t>Entity Information [Line Items]</t>
        </is>
      </c>
    </row>
    <row r="37">
      <c r="A37" s="4" t="inlineStr">
        <is>
          <t>Title of 12(b) Security</t>
        </is>
      </c>
      <c r="B37" s="4" t="inlineStr">
        <is>
          <t>Floating Rate Notes due 2021</t>
        </is>
      </c>
    </row>
    <row r="38">
      <c r="A38" s="4" t="inlineStr">
        <is>
          <t>No Trading Symbol Flag</t>
        </is>
      </c>
      <c r="B38" s="4" t="inlineStr">
        <is>
          <t>true</t>
        </is>
      </c>
    </row>
    <row r="39">
      <c r="A39" s="4" t="inlineStr">
        <is>
          <t>Security Exchange Name</t>
        </is>
      </c>
      <c r="B39" s="4" t="inlineStr">
        <is>
          <t>NYSE</t>
        </is>
      </c>
    </row>
    <row r="40">
      <c r="A40" s="4" t="inlineStr">
        <is>
          <t>2.000% Senior Notes due 2022</t>
        </is>
      </c>
    </row>
    <row r="41">
      <c r="A41" s="3" t="inlineStr">
        <is>
          <t>Entity Information [Line Items]</t>
        </is>
      </c>
    </row>
    <row r="42">
      <c r="A42" s="4" t="inlineStr">
        <is>
          <t>Title of 12(b) Security</t>
        </is>
      </c>
      <c r="B42" s="4" t="inlineStr">
        <is>
          <t>2.000% Senior Notes due 2022</t>
        </is>
      </c>
    </row>
    <row r="43">
      <c r="A43" s="4" t="inlineStr">
        <is>
          <t>No Trading Symbol Flag</t>
        </is>
      </c>
      <c r="B43" s="4" t="inlineStr">
        <is>
          <t>tru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6 Months Ended</t>
        </is>
      </c>
    </row>
    <row r="2">
      <c r="B2" s="2" t="inlineStr">
        <is>
          <t>Jun. 27, 2020</t>
        </is>
      </c>
    </row>
    <row r="3">
      <c r="A3" s="3" t="inlineStr">
        <is>
          <t>Restructuring and Related Activities [Abstract]</t>
        </is>
      </c>
    </row>
    <row r="4">
      <c r="A4" s="4" t="inlineStr">
        <is>
          <t>Restructuring, acquisition and integration-related costs</t>
        </is>
      </c>
      <c r="B4" s="4" t="inlineStr">
        <is>
          <t xml:space="preserve">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and workforce reductions. Restructuring, acquisition transaction and integration-related costs consisted of the following during the three and six months ended June 27, 2020 and June 29, 2019: Three Months Ended Six Months Ended June 27, 2020 June 29, 2019 June 27, 2020 June 29, 2019 Cost of sales Restructuring costs (1) $ 49,500 4,379 60,672 35,913 Acquisition integration-related costs 543 1,488 1,153 2,556 Restructuring and acquisition integration-related costs $ 50,043 5,867 61,825 38,469 Selling, general and administrative expenses Restructuring costs (1) $ 12,540 443 13,077 1,845 Acquisition transaction-related costs 6 637 (210) 917 Acquisition integration-related costs 990 1,988 1,565 3,407 Restructuring, acquisition transaction and integration-related costs $ 13,536 3,068 14,432 6,169 (1) The restructuring costs for 2020 and 2019 primarily relate to the Company’s actions taken to lower its cost structure and improve efficiencies of manufacturing and distribution operations as well as actions related to the Company’s recent acquisitions. The Company currently estimates that it will incur additional restructuring costs of approximately $70,000 primarily related to asset write-downs in its Flooring North America and Global Ceramic segments, which are expected to be substantially concluded in 2020. The restructuring activity for the six months ended June 27, 2020 is as follows: Lease Asset write-downs Severance Other Total Balance as of December 31, 2019 $ 21 — 4,122 116 4,259 Provision - Global Ceramic segment — 4,625 11,953 305 16,883 Provision - Flooring NA segment — 26,332 4,982 5,681 36,995 Provision - Flooring ROW segment — 8,898 7,638 2,076 18,612 Provision - Corporate — — 1,259 — 1,259 Cash payments (16) — (5,617) (5,726) (11,359) Non-cash items — (39,855) (151) (1,989) (41,995) Balance as of June 27, 2020 $ 5 — 24,186 463 24,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n. 27, 2020</t>
        </is>
      </c>
    </row>
    <row r="3">
      <c r="A3" s="3" t="inlineStr">
        <is>
          <t>Receivables [Abstract]</t>
        </is>
      </c>
    </row>
    <row r="4">
      <c r="A4" s="4" t="inlineStr">
        <is>
          <t>Receivables, net</t>
        </is>
      </c>
      <c r="B4" s="4" t="inlineStr">
        <is>
          <t>Receivables, net Receivables, net are as follows: At June 27, 2020 At December 31, 2019 Customers, trade $ 1,563,110 1,491,592 Income tax receivable 9,500 8,428 Other 92,660 88,520 1,665,270 1,588,540 Less: allowance for discounts, claims and doubtful accounts (1) 78,872 61,921 Receivables, net $ 1,586,398 1,526,619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 See Note 3 - Revenue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Inventories The components of inventories are as follows: At June 27, 2020 At December 31, 2019 Finished goods $ 1,377,173 1,610,742 Work in process 117,588 144,639 Raw materials 427,287 526,947 Total inventories $ 1,922,048 2,282,328 Inventories are stated at the lower of cost or market (net realizable value). Cost has been determined using the first-in first-out method (“FIFO”). Costs included in inventory include raw materials, direct and indirect labor and employee benefits, depreciation, general manufacturing overhead and various other costs of manufacturing. Market, with respect to all inventories, is replacement cost or net realizable value. Inventories on hand are compared against anticipated future usage, which is a function of historical usage, anticipated future selling price, expected sales below cost, excessive quantities and an evaluation for obsolescence. Actual results could differ from assumptions used to value obsolete inventory, excessive inventory or inventory expected to be sold below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7, 2020</t>
        </is>
      </c>
    </row>
    <row r="3">
      <c r="A3" s="3" t="inlineStr">
        <is>
          <t>Goodwill and Intangible Assets Disclosure [Abstract]</t>
        </is>
      </c>
    </row>
    <row r="4">
      <c r="A4" s="4" t="inlineStr">
        <is>
          <t>Goodwill and intangible assets</t>
        </is>
      </c>
      <c r="B4" s="4" t="inlineStr">
        <is>
          <t>Goodwill and intangible assets The components of goodwill and other intangible assets are as follows: Goodwill: Global Ceramic segment Flooring NA segment Flooring ROW segment Total Balance as of December 31, 2019 Goodwill $ 1,583,576 874,198 1,439,678 3,897,452 Accumulated impairment losses (531,930) (343,054) (452,441) (1,327,425) 1,051,646 531,144 987,237 2,570,027 Goodwill recognized during the period — — (9,642) (9,642) Currency translation during the period (16,538) — (1,941) (18,479) Balance as of June 27, 2020 Goodwill 1,567,038 874,198 1,428,095 3,869,331 Accumulated impairment losses (531,930) (343,054) (452,441) (1,327,425) $ 1,035,108 531,144 975,654 2,541,906 Intangible assets not subject to amortization: Tradenames Balance as of December 31, 2019 $ 702,732 Currency translation during the period (13,508) Balance as of June 27, 2020 $ 689,224 Intangible assets subject to amortization: Gross carrying amounts: Customer Patents Other Total Balance as of December 31, 2019 $ 645,206 249,100 6,631 900,937 Intangible assets recognized during the period 12,789 — — 12,789 Currency translation during the period (3,214) 419 (195) (2,990) Balance as of June 27, 2020 $ 654,781 249,519 6,436 910,736 Accumulated amortization: Customer Patents Other Total Balance as of December 31, 2019 $ 426,765 246,872 1,153 674,790 Amortization during the period 12,774 1,037 45 13,856 Currency translation during the period 46 434 (4) 476 Balance as of June 27, 2020 $ 439,585 248,343 1,194 689,122 Intangible assets subject to amortization, net $ 215,196 1,176 5,242 221,614 Three Months Ended Six Months Ended June 27, June 29, June 27, June 29, Amortization expense $ 6,980 6,955 13,856 13,684 Mohawk performs its annual testing of goodwill and indefinite lived intangibles in the fourth quarter of each year and no impairment was indicated for 2019. In 2019 the Company also concluded that in general, a decline in estimated after tax cash flows greater than approximately 19% to 39% or an increase of approximately 15% to 45% in WACC or a significant or prolonged decline in market capitalization could result in an additional indication of impairment. As a result of the recent economic impact from COVID-19, the Company performed a qualitative assessment of whether the fair value of any of its reporting units or indefinite-lived intangible assets was more likely than not less than its carrying amount at March 28, 2020. The Company concluded neither goodwill nor any of its indefinite-lived intangible assets were impaired at March 28, 2020. There were no factors or changes in circumstances to indicate a change to this assessment was required during the three months ended June 27, 2020 . However, while we have concluded that neither goodwill nor any of its indefinite-lived intangible assets were impaired during the quarter ended June 27, 2020, a prolonged pandemic could impact the Company’s assumptions utilized in the determination of the estimated fair values of the Company’s reporting units and indefinite-lived intangible assets significantly enough to trigger an impairment. Hence, the Company continues to monitor the economic impact of COVID-19 and may be required to reassess impairment of goodwill or indefinite-lived intangible assets in future interim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27,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are as follows: At June 27, 2020 At December 31, 2019 Outstanding checks in excess of cash $ 3,093 9,924 Accounts payable, trade 845,257 824,956 Accrued expenses 471,247 461,035 Product warranties 53,769 49,184 Accrued interest 17,745 21,050 Accrued compensation and benefits 227,473 192,991 Total accounts payable and accrued expenses $ 1,618,584 1,559,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7, 2020</t>
        </is>
      </c>
    </row>
    <row r="3">
      <c r="A3" s="3" t="inlineStr">
        <is>
          <t>Equity [Abstract]</t>
        </is>
      </c>
    </row>
    <row r="4">
      <c r="A4" s="4" t="inlineStr">
        <is>
          <t>Accumulated other comprehensive income (loss)</t>
        </is>
      </c>
      <c r="B4" s="4" t="inlineStr">
        <is>
          <t xml:space="preserve">Accumulated other comprehensive income (loss) The changes in accumulated other comprehensive income (loss) by component, for the six months ended June 27, 2020 are as follows: Foreign currency translation adjustments Pensions, net of tax Total Balance as of December 31, 2019 $ (753,108) (12,716) (765,824) Current period other comprehensive income (loss) (201,046) 94 (200,952) Balance as of June 27, 2020 $ (954,154) (12,622) (966,776) The following tables reflect the changes in stockholders’ equity for the three months ended June 27, 2020 and June 29, 2019 (in thousands). Total Stockholders’ Equity Common Stock Additional Paid-in Capital Retained Earnings Accumulated Other Comprehensive Income (Loss) Treasury Stock Noncontrolling Interest Total Stockholders' Equity Shares Amount Shares Amount March 28, 2020 78,531 $ 785 $ 1,870,003 $ 7,274,085 $ (1,087,852) (7,346) $ (215,653) $ 6,275 $ 7,847,643 Shares issued under employee and director stock plans 10 — (15) — — — 5 — (10) Stock-based compensation expense — — 4,635 — — — — — 4,635 Repurchases of common stock — — — — — — — — — Noncontrolling earnings (loss) — — — — — — — (331) (331) Currency translation adjustment on non-controlling interests — — — — — — — 108 108 Currency translation adjustment — — — — 121,083 — — — 121,083 Prior pension and post-retirement benefit service cost and actuarial gain (loss) — — — — (7) — — — (7) CECL adoption — — — — — — — — — Net loss — — — (48,257) — — — — (48,257) June 27, 2020 78,541 $ 785 $ 1,874,623 $ 7,225,828 $ (966,776) (7,346) $ (215,648) $ 6,052 $ 7,924,864 Total Stockholders’ Equity Common Stock Additional Paid-in Capital Retained Earnings Accumulated Other Comprehensive Income (Loss) Treasury Stock Noncontrolling Interest Total Stockholders' Equity Shares Amount Shares Amount March 30, 2019 79,771 $ 798 $ 1,853,484 $ 6,709,782 $ (777,547) (7,349) $ (215,716) $ 6,244 $ 7,577,045 Shares issued under employee and director stock plans 7 — (24) — — 1 4 — (20) Stock-based compensation expense — — 5,788 — — — — — 5,788 Repurchases of common stock (66) (1) — (8,962) — — — — (8,963) Noncontrolling earnings — — — — — — — 214 214 Currency translation adjustment on non-controlling interests — — — — — — — 60 60 Currency translation adjustment — — — — 45,067 — — — 45,067 Prior pension and post-retirement benefit service cost and actuarial gain (loss) — — — — (41) — — — (41) Net income — — — 202,441 — — — — 202,441 June 29, 2019 79,712 $ 797 $ 1,859,248 $ 6,903,261 $ (732,521) (7,348) $ (215,712) $ 6,518 $ 7,821,591 The following tables reflect the changes in stockholders’ equity for the six months ended June 27, 2020 and June 29, 2019 (in thousands). Total Stockholders’ Equity Common Stock Additional Paid-in Capital Retained Earnings Accumulated Other Comprehensive Income (Loss) Treasury Stock Noncontrolling Interest Total Stockholders' Equity Shares Amount Shares Amount January 1, 2020 78,980 $ 790 $ 1,868,250 $ 7,232,337 $ (765,824) (7,348) $ (215,712) $ 6,607 $ 8,126,448 Shares issued under employee and director stock plans 140 1 (3,303) — — 2 64 — (3,238) Stock-based compensation expense — — 9,676 — — — — — 9,676 Repurchases of common stock (579) (6) — (68,635) — — — — (68,641) Noncontrolling earnings (loss) — — — — — — — (380) (380) Currency translation adjustment on non-controlling interests — — — — — — — (175) (175) Currency translation adjustment — — — — (201,046) — — — (201,046) Prior pension and post-retirement benefit service cost and actuarial gain (loss) — — — — 94 — — — 94 CECL adoption — — — (131) — — — — (131) Net income — — — 62,257 — — — — 62,257 June 27, 2020 78,541 $ 785 $ 1,874,623 $ 7,225,828 $ (966,776) (7,346) $ (215,648) $ 6,052 $ 7,924,864 Total Stockholders’ Equity Common Stock Additional Paid-in Capital Retained Earnings Accumulated Other Comprehensive Income (Loss) Treasury Stock Noncontrolling Interest Total Stockholders' Equity Shares Amount Shares Amount January 1, 2019 79,656 $ 797 $ 1,852,173 $ 6,588,197 $ (791,608) (7,349) $ (215,745) $ 6,245 $ 7,440,059 Shares issued under employee and director stock plans 122 1 (4,502) — — 1 33 — (4,468) Stock-based compensation expense — — 11,577 — — — — — 11,577 Repurchases of common stock (66) (1) — (8,962) — — — — (8,963) Noncontrolling earnings — — — — — — — 204 204 Currency translation adjustment on non-controlling interests — — — — — — — 69 69 Currency translation adjustment — — — 59,020 — — — 59,020 Prior pension and post-retirement benefit service cost and actuarial gain (loss) — — — — 67 — — — 67 Net income — — — 324,026 — — — — 324,026 June 29, 2019 79,712 $ 797 $ 1,859,248 $ 6,903,261 $ (732,521) (7,348) $ (215,712) $ 6,518 $ 7,821,5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Leases Effective January 1, 2019 the Company adopted ASC 842, which requires recognition of right of use (“ROU”) assets and lease liabilities on the balance sheet, based on the present value of the future minimum rental payments for existing operating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Company measures the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also made a policy election to determine its incremental borrowing rate, at the initial application date, using the total lease term and the total minimum rental payments, as the Company believes this rate is more indicative of the implied financing cost. The Company determines if a contract is or contains a lease at inception. The Company has operating and finance leases for service centers, warehouses, showrooms, and machinery and equipment. Leases with an initial term of 12 months or less are not recorded on the balance sheet.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our leases include options to purchase the leased property. The depreciable life of assets and leasehold improvements are limited by the expected lease term. Certain of our leases include rental payments that will adjust periodically for inflation or certain adjustments based on step increases. An insignificant number of our leases contain residual value guarantees and none of our agreements contain material restrictive covenants. Variable rent expenses consist primarily of maintenance, property taxes and charges based on usage. We rent or sublease certain real estate to third parties. Our sublease portfolio consists mainly of operating leases. The components of lease costs for the three months ended June 27, 2020 and June 29, 2019 are as follows: Three Months Ended June 27, 2020 Three Months Ended June 29, 2019 Cost of Goods Sold Selling, General and Administrative Total Cost of Goods Sold Selling, General and Administrative Total Operating lease costs Fixed $ 5,888 25,830 31,718 8,169 22,807 30,976 Short-term 2,497 3,880 6,377 1,552 3,577 5,129 Variable 2,121 7,294 9,415 2,093 9,348 11,441 Sub-leases (121) (127) (248) (41) (151) (192) $ 10,385 36,877 47,262 11,773 35,581 47,354 Three Months Ended June 27, 2020 Three Months Ended June 29, 2019 Depreciation and Amortization Interest Total Depreciation and Amortization Interest Total Finance lease costs Amortization of leased assets $ 1,476 — 1,476 392 — 392 Interest on lease liabilities — 154 154 — 58 58 $ 1,476 154 1,630 392 58 450 Net lease costs $ 48,892 47,804 The components of lease costs for the six months ended June 27, 2020 and June 29, 2019 are as follows: Six Months Ended June 27, 2020 Six Months Ended June 29, 2019 Cost of Goods Sold Selling, General and Administrative Total Cost of Goods Sold Selling, General and Administrative Total Operating lease costs Fixed $ 13,289 50,643 63,932 15,857 47,262 63,119 Short-term 5,138 7,685 12,823 2,991 6,486 9,477 Variable 4,390 15,420 19,810 4,371 14,548 18,919 Sub-leases (218) (268) (486) (125) (284) (409) $ 22,599 73,480 96,079 23,094 68,012 91,106 Six Months Ended June 27, 2020 Six Months Ended June 29, 2019 Depreciation and Amortization Interest Total Depreciation and Amortization Interest Total Finance lease costs Amortization of leased assets $ 2,730 — 2,730 824 — 824 Interest on lease liabilities — 303 303 — 89 89 $ 2,730 303 3,033 824 89 913 Net lease costs $ 99,112 92,019 Supplemental balance sheet information related to leases is as follows: Classification At June 27, 2020 At December 31, 2019 Assets Operating Leases Right of use operating lease assets Right of use operating lease assets $ 318,047 323,003 Finance Leases Property, plant and equipment, gross Property, plant and equipment 40,346 35,271 Accumulated depreciation Accumulated depreciation (8,358) (5,664) Property, plant and equipment, net Property, plant and equipment, net 31,988 29,607 Total lease assets $ 350,035 352,610 Liabilities Operating Leases Other current Current operating lease liabilities $ 118,296 101,945 Non-current Non-current operating lease liabilities 226,555 228,155 Total operating liabilities 344,851 330,100 Finance Leases Short-term debt Short-term debt and current portion of long-term debt 5,714 4,835 Long-term debt Long-term debt, less current portion 27,064 25,214 Total finance liabilities 32,778 30,049 Total lease liabilities $ 377,629 360,149 Maturities of lease liabilities are as follows: Year ending December 31, Finance Operating Total 2020 (excluding the six months ended June 27, 2020) $ 3,164 73,856 77,020 2021 5,984 103,633 109,617 2022 5,641 76,115 81,756 2023 4,951 46,717 51,668 2024 3,548 28,461 32,009 Thereafter 12,184 44,124 56,308 Total lease payments 35,472 372,906 408,378 Less imputed interest 2,694 28,055 Present value, Total $ 32,778 344,851 The Company had approximately $5,592 of leases that commenced after June 27, 2020 that created rights and obligations to the Company. These leases are not included in the above maturity schedule. For additional information regarding the Company’s Commitments and Contingencies as of December 31, 2019 as disclosed for finance and operating leases, see Note 15 in its 2019 Annual Report filed on Form 10-K. Lease term and discount rate are as follows: At June 27, 2020 At December 31, 2019 Weighted Average Remaining Lease Term Operating Leases 4.35 years 4.27 years Finance Leases 7.75 years 8.44 years Weighted Average Discount Rate Operating Leases 3.1 % 3.3 % Finance Leases 1.5 % 1.4 % Supplemental cash flow information related to leases was as follows: Six Months Ended June 27, 2020 June 29, 2019 Cash paid for amounts included in measurement of lease liabilities: Operating cash flows from operating leases $ 61,535 63,910 Operating cash flows from finance leases 230 26 Financing cash flows from finance leases 2,819 732 Right-of-use assets obtained in exchange for lease obligations: Operating leases 50,270 90,091 Finance leases 3,675 195 Amortization: Amortization of right of use operating lease assets (1) 60,324 56,950 (1) Amortization of Right of use operating lease assets during the period is reflected in Other assets and prepaid expenses on the Condensed Consolidated Statements of Cash Flows.</t>
        </is>
      </c>
    </row>
    <row r="5">
      <c r="A5" s="4" t="inlineStr">
        <is>
          <t>Leases</t>
        </is>
      </c>
      <c r="B5" s="4" t="inlineStr">
        <is>
          <t>Leases Effective January 1, 2019 the Company adopted ASC 842, which requires recognition of right of use (“ROU”) assets and lease liabilities on the balance sheet, based on the present value of the future minimum rental payments for existing operating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Company measures the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also made a policy election to determine its incremental borrowing rate, at the initial application date, using the total lease term and the total minimum rental payments, as the Company believes this rate is more indicative of the implied financing cost. The Company determines if a contract is or contains a lease at inception. The Company has operating and finance leases for service centers, warehouses, showrooms, and machinery and equipment. Leases with an initial term of 12 months or less are not recorded on the balance sheet.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our leases include options to purchase the leased property. The depreciable life of assets and leasehold improvements are limited by the expected lease term. Certain of our leases include rental payments that will adjust periodically for inflation or certain adjustments based on step increases. An insignificant number of our leases contain residual value guarantees and none of our agreements contain material restrictive covenants. Variable rent expenses consist primarily of maintenance, property taxes and charges based on usage. We rent or sublease certain real estate to third parties. Our sublease portfolio consists mainly of operating leases. The components of lease costs for the three months ended June 27, 2020 and June 29, 2019 are as follows: Three Months Ended June 27, 2020 Three Months Ended June 29, 2019 Cost of Goods Sold Selling, General and Administrative Total Cost of Goods Sold Selling, General and Administrative Total Operating lease costs Fixed $ 5,888 25,830 31,718 8,169 22,807 30,976 Short-term 2,497 3,880 6,377 1,552 3,577 5,129 Variable 2,121 7,294 9,415 2,093 9,348 11,441 Sub-leases (121) (127) (248) (41) (151) (192) $ 10,385 36,877 47,262 11,773 35,581 47,354 Three Months Ended June 27, 2020 Three Months Ended June 29, 2019 Depreciation and Amortization Interest Total Depreciation and Amortization Interest Total Finance lease costs Amortization of leased assets $ 1,476 — 1,476 392 — 392 Interest on lease liabilities — 154 154 — 58 58 $ 1,476 154 1,630 392 58 450 Net lease costs $ 48,892 47,804 The components of lease costs for the six months ended June 27, 2020 and June 29, 2019 are as follows: Six Months Ended June 27, 2020 Six Months Ended June 29, 2019 Cost of Goods Sold Selling, General and Administrative Total Cost of Goods Sold Selling, General and Administrative Total Operating lease costs Fixed $ 13,289 50,643 63,932 15,857 47,262 63,119 Short-term 5,138 7,685 12,823 2,991 6,486 9,477 Variable 4,390 15,420 19,810 4,371 14,548 18,919 Sub-leases (218) (268) (486) (125) (284) (409) $ 22,599 73,480 96,079 23,094 68,012 91,106 Six Months Ended June 27, 2020 Six Months Ended June 29, 2019 Depreciation and Amortization Interest Total Depreciation and Amortization Interest Total Finance lease costs Amortization of leased assets $ 2,730 — 2,730 824 — 824 Interest on lease liabilities — 303 303 — 89 89 $ 2,730 303 3,033 824 89 913 Net lease costs $ 99,112 92,019 Supplemental balance sheet information related to leases is as follows: Classification At June 27, 2020 At December 31, 2019 Assets Operating Leases Right of use operating lease assets Right of use operating lease assets $ 318,047 323,003 Finance Leases Property, plant and equipment, gross Property, plant and equipment 40,346 35,271 Accumulated depreciation Accumulated depreciation (8,358) (5,664) Property, plant and equipment, net Property, plant and equipment, net 31,988 29,607 Total lease assets $ 350,035 352,610 Liabilities Operating Leases Other current Current operating lease liabilities $ 118,296 101,945 Non-current Non-current operating lease liabilities 226,555 228,155 Total operating liabilities 344,851 330,100 Finance Leases Short-term debt Short-term debt and current portion of long-term debt 5,714 4,835 Long-term debt Long-term debt, less current portion 27,064 25,214 Total finance liabilities 32,778 30,049 Total lease liabilities $ 377,629 360,149 Maturities of lease liabilities are as follows: Year ending December 31, Finance Operating Total 2020 (excluding the six months ended June 27, 2020) $ 3,164 73,856 77,020 2021 5,984 103,633 109,617 2022 5,641 76,115 81,756 2023 4,951 46,717 51,668 2024 3,548 28,461 32,009 Thereafter 12,184 44,124 56,308 Total lease payments 35,472 372,906 408,378 Less imputed interest 2,694 28,055 Present value, Total $ 32,778 344,851 The Company had approximately $5,592 of leases that commenced after June 27, 2020 that created rights and obligations to the Company. These leases are not included in the above maturity schedule. For additional information regarding the Company’s Commitments and Contingencies as of December 31, 2019 as disclosed for finance and operating leases, see Note 15 in its 2019 Annual Report filed on Form 10-K. Lease term and discount rate are as follows: At June 27, 2020 At December 31, 2019 Weighted Average Remaining Lease Term Operating Leases 4.35 years 4.27 years Finance Leases 7.75 years 8.44 years Weighted Average Discount Rate Operating Leases 3.1 % 3.3 % Finance Leases 1.5 % 1.4 % Supplemental cash flow information related to leases was as follows: Six Months Ended June 27, 2020 June 29, 2019 Cash paid for amounts included in measurement of lease liabilities: Operating cash flows from operating leases $ 61,535 63,910 Operating cash flows from finance leases 230 26 Financing cash flows from finance leases 2,819 732 Right-of-use assets obtained in exchange for lease obligations: Operating leases 50,270 90,091 Finance leases 3,675 195 Amortization: Amortization of right of use operating lease assets (1) 60,324 56,950 (1) Amortization of Right of use operating lease assets during the period is reflected in Other assets and prepaid expenses on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27, 2020</t>
        </is>
      </c>
    </row>
    <row r="3">
      <c r="A3" s="3" t="inlineStr">
        <is>
          <t>Share-based Payment Arrangement, Noncash Expense [Abstract]</t>
        </is>
      </c>
    </row>
    <row r="4">
      <c r="A4" s="4" t="inlineStr">
        <is>
          <t>Stock-based compensation</t>
        </is>
      </c>
      <c r="B4" s="4" t="inlineStr">
        <is>
          <t>Stock-based compensation The Company recognizes compensation expense for all share-based payments granted based on the grant-date fair value estimated in accordance with the provisions of ASC 718-10. Compensation expense is recognized on a straight-line basis over the options’ or other awards’ estimated lives for fixed awards with ratable vesting provisions. The Company granted no restricted stock units ("RSUs") for the three months ended June 27, 2020. The Company granted 188 restricted stock units ("RSUs") at a weighted average grant-date fair value of $120.94 per unit for the six months ended June 27, 2020. The Company granted 18 RSUs at a weighted average grant-date fair value of $133.45 per unit for the three months ended June 29, 2019. The Company granted 187 RSUs at a weighted average grant-date fair value of $137.30 per unit for the six months ended June 29, 2019. The Company recognized stock-based compensation costs related to the issuance of RSUs of $4,634 ($3,429 net of taxes) and $5,788 ($4,283 net of taxes) for the three months ended June 27, 2020 and June 29, 2019, respectively, which has been allocated to cost of sales and selling, general and administrative expenses. The Company recognized stock-based compensation costs related to the issuance of RSUs of $9,676 ($7,160 net of taxes) and $11,577 ($8,567 net of taxes) for the six months ended June 27, 2020 and June 29, 2019, respectively, which has been allocated to cost of sales and selling, general and administrative expenses. Pre-tax unrecognized compensation expense for unvested RSUs granted to employees, net of estimated forfeitures, was $17,815 as of June 27, 2020, and will be recognized as expense over a weighted-average period of approximately 2.04. The Company did not recognize any stock-based compensation costs related to stock options for the six months ended June 27, 2020 and June 29,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6 Months Ended</t>
        </is>
      </c>
    </row>
    <row r="2">
      <c r="B2" s="2" t="inlineStr">
        <is>
          <t>Jun. 27, 2020</t>
        </is>
      </c>
    </row>
    <row r="3">
      <c r="A3" s="3" t="inlineStr">
        <is>
          <t>Other Nonoperating Income (Expense) [Abstract]</t>
        </is>
      </c>
    </row>
    <row r="4">
      <c r="A4" s="4" t="inlineStr">
        <is>
          <t>Other expense (income), net</t>
        </is>
      </c>
      <c r="B4" s="4" t="inlineStr">
        <is>
          <t xml:space="preserve">Other expense (income), net Other expense (income), net is as follows: Three Months Ended Six Months Ended June 27, June 29, June 27, June 29, Foreign currency losses (gains), net $ (2,369) 2,088 5,239 978 Impairment of joint venture in Brazil 3,599 — 3,599 — All other, net (193) (5,136) (2,122) (7,762) Total other expense (income), net $ 1,037 (3,048) 6,716 (6,7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For the quarter ended June 27, 2020, the Company is now able to reasonably estimate its annual effective rate because it has six months of actual pre-tax income, therefore the Company has recorded taxes using this approach.  For the quarter ended June 27, 2020, the Company recorded an income tax benefit of $26,363 on losses before income taxes of $74,951 for an effective tax rate of 35.2%, as compared to an income tax expense of $56,733 on earnings before income taxes of $259,387, for an effective tax rate of 21.9% for the quarter ended June 29, 2019. For the six months ended June 27, 2020, the Company recorded income tax expense of $304 on earnings before income taxes of $62,181 for an effective tax rate of less than 1%, as compared to income tax expense of $93,751 on earnings before income taxes of $417,980, for an effective tax rate of 22.4% for the six months ended June 29, 2019. The difference in the effective tax rates for the comparative periods was caused by the geographical dispersion of profits and losses and the impact of COVID-19 in Q2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Dec. 31, 2019</t>
        </is>
      </c>
    </row>
    <row r="2">
      <c r="A2" s="3" t="inlineStr">
        <is>
          <t>Current assets:</t>
        </is>
      </c>
    </row>
    <row r="3">
      <c r="A3" s="4" t="inlineStr">
        <is>
          <t>Cash and cash equivalents</t>
        </is>
      </c>
      <c r="B3" s="6" t="n">
        <v>737712</v>
      </c>
      <c r="C3" s="6" t="n">
        <v>134785</v>
      </c>
    </row>
    <row r="4">
      <c r="A4" s="4" t="inlineStr">
        <is>
          <t>Receivables, net</t>
        </is>
      </c>
      <c r="B4" s="5" t="n">
        <v>1586398</v>
      </c>
      <c r="C4" s="5" t="n">
        <v>1526619</v>
      </c>
    </row>
    <row r="5">
      <c r="A5" s="4" t="inlineStr">
        <is>
          <t>Inventories</t>
        </is>
      </c>
      <c r="B5" s="5" t="n">
        <v>1922048</v>
      </c>
      <c r="C5" s="5" t="n">
        <v>2282328</v>
      </c>
    </row>
    <row r="6">
      <c r="A6" s="4" t="inlineStr">
        <is>
          <t>Prepaid expenses</t>
        </is>
      </c>
      <c r="B6" s="5" t="n">
        <v>399967</v>
      </c>
      <c r="C6" s="5" t="n">
        <v>415546</v>
      </c>
    </row>
    <row r="7">
      <c r="A7" s="4" t="inlineStr">
        <is>
          <t>Other current assets</t>
        </is>
      </c>
      <c r="B7" s="5" t="n">
        <v>99873</v>
      </c>
      <c r="C7" s="5" t="n">
        <v>70179</v>
      </c>
    </row>
    <row r="8">
      <c r="A8" s="4" t="inlineStr">
        <is>
          <t>Total current assets</t>
        </is>
      </c>
      <c r="B8" s="5" t="n">
        <v>4745998</v>
      </c>
      <c r="C8" s="5" t="n">
        <v>4429457</v>
      </c>
    </row>
    <row r="9">
      <c r="A9" s="4" t="inlineStr">
        <is>
          <t>Property, plant and equipment</t>
        </is>
      </c>
      <c r="B9" s="5" t="n">
        <v>8405227</v>
      </c>
      <c r="C9" s="5" t="n">
        <v>8496008</v>
      </c>
    </row>
    <row r="10">
      <c r="A10" s="4" t="inlineStr">
        <is>
          <t>Less: accumulated depreciation</t>
        </is>
      </c>
      <c r="B10" s="5" t="n">
        <v>3970683</v>
      </c>
      <c r="C10" s="5" t="n">
        <v>3797091</v>
      </c>
    </row>
    <row r="11">
      <c r="A11" s="4" t="inlineStr">
        <is>
          <t>Property, plant and equipment, net</t>
        </is>
      </c>
      <c r="B11" s="5" t="n">
        <v>4434544</v>
      </c>
      <c r="C11" s="5" t="n">
        <v>4698917</v>
      </c>
    </row>
    <row r="12">
      <c r="A12" s="4" t="inlineStr">
        <is>
          <t>Right of use operating lease assets</t>
        </is>
      </c>
      <c r="B12" s="5" t="n">
        <v>318047</v>
      </c>
      <c r="C12" s="5" t="n">
        <v>323003</v>
      </c>
    </row>
    <row r="13">
      <c r="A13" s="4" t="inlineStr">
        <is>
          <t>Goodwill</t>
        </is>
      </c>
      <c r="B13" s="5" t="n">
        <v>2541906</v>
      </c>
      <c r="C13" s="5" t="n">
        <v>2570027</v>
      </c>
    </row>
    <row r="14">
      <c r="A14" s="4" t="inlineStr">
        <is>
          <t>Tradenames</t>
        </is>
      </c>
      <c r="B14" s="5" t="n">
        <v>689224</v>
      </c>
      <c r="C14" s="5" t="n">
        <v>702732</v>
      </c>
    </row>
    <row r="15">
      <c r="A15" s="4" t="inlineStr">
        <is>
          <t>Other intangible assets subject to amortization, net</t>
        </is>
      </c>
      <c r="B15" s="5" t="n">
        <v>221614</v>
      </c>
      <c r="C15" s="5" t="n">
        <v>226147</v>
      </c>
    </row>
    <row r="16">
      <c r="A16" s="4" t="inlineStr">
        <is>
          <t>Deferred income taxes and other non-current assets</t>
        </is>
      </c>
      <c r="B16" s="5" t="n">
        <v>418071</v>
      </c>
      <c r="C16" s="5" t="n">
        <v>436397</v>
      </c>
    </row>
    <row r="17">
      <c r="A17" s="4" t="inlineStr">
        <is>
          <t>Total assets</t>
        </is>
      </c>
      <c r="B17" s="5" t="n">
        <v>13369404</v>
      </c>
      <c r="C17" s="5" t="n">
        <v>13386680</v>
      </c>
    </row>
    <row r="18">
      <c r="A18" s="3" t="inlineStr">
        <is>
          <t>Current liabilities:</t>
        </is>
      </c>
    </row>
    <row r="19">
      <c r="A19" s="4" t="inlineStr">
        <is>
          <t>Short-term debt and current portion of long-term debt</t>
        </is>
      </c>
      <c r="B19" s="5" t="n">
        <v>135350</v>
      </c>
      <c r="C19" s="5" t="n">
        <v>1051498</v>
      </c>
    </row>
    <row r="20">
      <c r="A20" s="4" t="inlineStr">
        <is>
          <t>Accounts payable and accrued expenses</t>
        </is>
      </c>
      <c r="B20" s="5" t="n">
        <v>1618584</v>
      </c>
      <c r="C20" s="5" t="n">
        <v>1559140</v>
      </c>
    </row>
    <row r="21">
      <c r="A21" s="4" t="inlineStr">
        <is>
          <t>Current operating lease liabilities</t>
        </is>
      </c>
      <c r="B21" s="5" t="n">
        <v>118296</v>
      </c>
      <c r="C21" s="5" t="n">
        <v>101945</v>
      </c>
    </row>
    <row r="22">
      <c r="A22" s="4" t="inlineStr">
        <is>
          <t>Total current liabilities</t>
        </is>
      </c>
      <c r="B22" s="5" t="n">
        <v>1872230</v>
      </c>
      <c r="C22" s="5" t="n">
        <v>2712583</v>
      </c>
    </row>
    <row r="23">
      <c r="A23" s="4" t="inlineStr">
        <is>
          <t>Deferred income taxes</t>
        </is>
      </c>
      <c r="B23" s="5" t="n">
        <v>434264</v>
      </c>
      <c r="C23" s="5" t="n">
        <v>473886</v>
      </c>
    </row>
    <row r="24">
      <c r="A24" s="4" t="inlineStr">
        <is>
          <t>Long-term debt, less current portion</t>
        </is>
      </c>
      <c r="B24" s="5" t="n">
        <v>2573155</v>
      </c>
      <c r="C24" s="5" t="n">
        <v>1518388</v>
      </c>
    </row>
    <row r="25">
      <c r="A25" s="4" t="inlineStr">
        <is>
          <t>Non-current operating lease liabilities</t>
        </is>
      </c>
      <c r="B25" s="5" t="n">
        <v>226555</v>
      </c>
      <c r="C25" s="5" t="n">
        <v>228155</v>
      </c>
    </row>
    <row r="26">
      <c r="A26" s="4" t="inlineStr">
        <is>
          <t>Other long-term liabilities</t>
        </is>
      </c>
      <c r="B26" s="5" t="n">
        <v>338336</v>
      </c>
      <c r="C26" s="5" t="n">
        <v>327220</v>
      </c>
    </row>
    <row r="27">
      <c r="A27" s="4" t="inlineStr">
        <is>
          <t>Total liabilities</t>
        </is>
      </c>
      <c r="B27" s="5" t="n">
        <v>5444540</v>
      </c>
      <c r="C27" s="5" t="n">
        <v>5260232</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Preferred stock, $.01 par value; 60 shares authorized; no shares issued</t>
        </is>
      </c>
      <c r="B30" s="5" t="n">
        <v>0</v>
      </c>
      <c r="C30" s="5" t="n">
        <v>0</v>
      </c>
    </row>
    <row r="31">
      <c r="A31" s="4" t="inlineStr">
        <is>
          <t>Common stock, $.01 par value; 150,000 shares authorized; 78,541 and 78,980 shares issued in 2020 and 2019, respectively</t>
        </is>
      </c>
      <c r="B31" s="5" t="n">
        <v>785</v>
      </c>
      <c r="C31" s="5" t="n">
        <v>790</v>
      </c>
    </row>
    <row r="32">
      <c r="A32" s="4" t="inlineStr">
        <is>
          <t>Additional paid-in capital</t>
        </is>
      </c>
      <c r="B32" s="5" t="n">
        <v>1874623</v>
      </c>
      <c r="C32" s="5" t="n">
        <v>1868250</v>
      </c>
    </row>
    <row r="33">
      <c r="A33" s="4" t="inlineStr">
        <is>
          <t>Retained earnings</t>
        </is>
      </c>
      <c r="B33" s="5" t="n">
        <v>7225828</v>
      </c>
      <c r="C33" s="5" t="n">
        <v>7232337</v>
      </c>
    </row>
    <row r="34">
      <c r="A34" s="4" t="inlineStr">
        <is>
          <t>Accumulated other comprehensive loss</t>
        </is>
      </c>
      <c r="B34" s="5" t="n">
        <v>-966776</v>
      </c>
      <c r="C34" s="5" t="n">
        <v>-765824</v>
      </c>
    </row>
    <row r="35">
      <c r="A35" s="4" t="inlineStr">
        <is>
          <t>Stockholders' equity before treasury stock</t>
        </is>
      </c>
      <c r="B35" s="5" t="n">
        <v>8134460</v>
      </c>
      <c r="C35" s="5" t="n">
        <v>8335553</v>
      </c>
    </row>
    <row r="36">
      <c r="A36" s="4" t="inlineStr">
        <is>
          <t>Less: treasury stock at cost; 7,346 and 7,348 shares in 2020 and 2019, respectively</t>
        </is>
      </c>
      <c r="B36" s="5" t="n">
        <v>215648</v>
      </c>
      <c r="C36" s="5" t="n">
        <v>215712</v>
      </c>
    </row>
    <row r="37">
      <c r="A37" s="4" t="inlineStr">
        <is>
          <t>Total Mohawk Industries, Inc. stockholders’ equity</t>
        </is>
      </c>
      <c r="B37" s="5" t="n">
        <v>7918812</v>
      </c>
      <c r="C37" s="5" t="n">
        <v>8119841</v>
      </c>
    </row>
    <row r="38">
      <c r="A38" s="4" t="inlineStr">
        <is>
          <t>Nonredeemable noncontrolling interest</t>
        </is>
      </c>
      <c r="B38" s="5" t="n">
        <v>6052</v>
      </c>
      <c r="C38" s="5" t="n">
        <v>6607</v>
      </c>
    </row>
    <row r="39">
      <c r="A39" s="4" t="inlineStr">
        <is>
          <t>Total stockholders’ equity</t>
        </is>
      </c>
      <c r="B39" s="5" t="n">
        <v>7924864</v>
      </c>
      <c r="C39" s="5" t="n">
        <v>8126448</v>
      </c>
    </row>
    <row r="40">
      <c r="A40" s="4" t="inlineStr">
        <is>
          <t>Total liabilities and stockholders' equity</t>
        </is>
      </c>
      <c r="B40" s="6" t="n">
        <v>13369404</v>
      </c>
      <c r="C40" s="6" t="n">
        <v>13386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7, 2020</t>
        </is>
      </c>
    </row>
    <row r="3">
      <c r="A3" s="3" t="inlineStr">
        <is>
          <t>Equity [Abstract]</t>
        </is>
      </c>
    </row>
    <row r="4">
      <c r="A4" s="4" t="inlineStr">
        <is>
          <t>Stockholders' Equity</t>
        </is>
      </c>
      <c r="B4" s="4" t="inlineStr">
        <is>
          <t xml:space="preserve">Accumulated other comprehensive income (loss) The changes in accumulated other comprehensive income (loss) by component, for the six months ended June 27, 2020 are as follows: Foreign currency translation adjustments Pensions, net of tax Total Balance as of December 31, 2019 $ (753,108) (12,716) (765,824) Current period other comprehensive income (loss) (201,046) 94 (200,952) Balance as of June 27, 2020 $ (954,154) (12,622) (966,776) The following tables reflect the changes in stockholders’ equity for the three months ended June 27, 2020 and June 29, 2019 (in thousands). Total Stockholders’ Equity Common Stock Additional Paid-in Capital Retained Earnings Accumulated Other Comprehensive Income (Loss) Treasury Stock Noncontrolling Interest Total Stockholders' Equity Shares Amount Shares Amount March 28, 2020 78,531 $ 785 $ 1,870,003 $ 7,274,085 $ (1,087,852) (7,346) $ (215,653) $ 6,275 $ 7,847,643 Shares issued under employee and director stock plans 10 — (15) — — — 5 — (10) Stock-based compensation expense — — 4,635 — — — — — 4,635 Repurchases of common stock — — — — — — — — — Noncontrolling earnings (loss) — — — — — — — (331) (331) Currency translation adjustment on non-controlling interests — — — — — — — 108 108 Currency translation adjustment — — — — 121,083 — — — 121,083 Prior pension and post-retirement benefit service cost and actuarial gain (loss) — — — — (7) — — — (7) CECL adoption — — — — — — — — — Net loss — — — (48,257) — — — — (48,257) June 27, 2020 78,541 $ 785 $ 1,874,623 $ 7,225,828 $ (966,776) (7,346) $ (215,648) $ 6,052 $ 7,924,864 Total Stockholders’ Equity Common Stock Additional Paid-in Capital Retained Earnings Accumulated Other Comprehensive Income (Loss) Treasury Stock Noncontrolling Interest Total Stockholders' Equity Shares Amount Shares Amount March 30, 2019 79,771 $ 798 $ 1,853,484 $ 6,709,782 $ (777,547) (7,349) $ (215,716) $ 6,244 $ 7,577,045 Shares issued under employee and director stock plans 7 — (24) — — 1 4 — (20) Stock-based compensation expense — — 5,788 — — — — — 5,788 Repurchases of common stock (66) (1) — (8,962) — — — — (8,963) Noncontrolling earnings — — — — — — — 214 214 Currency translation adjustment on non-controlling interests — — — — — — — 60 60 Currency translation adjustment — — — — 45,067 — — — 45,067 Prior pension and post-retirement benefit service cost and actuarial gain (loss) — — — — (41) — — — (41) Net income — — — 202,441 — — — — 202,441 June 29, 2019 79,712 $ 797 $ 1,859,248 $ 6,903,261 $ (732,521) (7,348) $ (215,712) $ 6,518 $ 7,821,591 The following tables reflect the changes in stockholders’ equity for the six months ended June 27, 2020 and June 29, 2019 (in thousands). Total Stockholders’ Equity Common Stock Additional Paid-in Capital Retained Earnings Accumulated Other Comprehensive Income (Loss) Treasury Stock Noncontrolling Interest Total Stockholders' Equity Shares Amount Shares Amount January 1, 2020 78,980 $ 790 $ 1,868,250 $ 7,232,337 $ (765,824) (7,348) $ (215,712) $ 6,607 $ 8,126,448 Shares issued under employee and director stock plans 140 1 (3,303) — — 2 64 — (3,238) Stock-based compensation expense — — 9,676 — — — — — 9,676 Repurchases of common stock (579) (6) — (68,635) — — — — (68,641) Noncontrolling earnings (loss) — — — — — — — (380) (380) Currency translation adjustment on non-controlling interests — — — — — — — (175) (175) Currency translation adjustment — — — — (201,046) — — — (201,046) Prior pension and post-retirement benefit service cost and actuarial gain (loss) — — — — 94 — — — 94 CECL adoption — — — (131) — — — — (131) Net income — — — 62,257 — — — — 62,257 June 27, 2020 78,541 $ 785 $ 1,874,623 $ 7,225,828 $ (966,776) (7,346) $ (215,648) $ 6,052 $ 7,924,864 Total Stockholders’ Equity Common Stock Additional Paid-in Capital Retained Earnings Accumulated Other Comprehensive Income (Loss) Treasury Stock Noncontrolling Interest Total Stockholders' Equity Shares Amount Shares Amount January 1, 2019 79,656 $ 797 $ 1,852,173 $ 6,588,197 $ (791,608) (7,349) $ (215,745) $ 6,245 $ 7,440,059 Shares issued under employee and director stock plans 122 1 (4,502) — — 1 33 — (4,468) Stock-based compensation expense — — 11,577 — — — — — 11,577 Repurchases of common stock (66) (1) — (8,962) — — — — (8,963) Noncontrolling earnings — — — — — — — 204 204 Currency translation adjustment on non-controlling interests — — — — — — — 69 69 Currency translation adjustment — — — 59,020 — — — 59,020 Prior pension and post-retirement benefit service cost and actuarial gain (loss) — — — — 67 — — — 67 Net income — — — 324,026 — — — — 324,026 June 29, 2019 79,712 $ 797 $ 1,859,248 $ 6,903,261 $ (732,521) (7,348) $ (215,712) $ 6,518 $ 7,821,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7, 2020</t>
        </is>
      </c>
    </row>
    <row r="3">
      <c r="A3" s="3" t="inlineStr">
        <is>
          <t>Earnings Per Share [Abstract]</t>
        </is>
      </c>
    </row>
    <row r="4">
      <c r="A4" s="4" t="inlineStr">
        <is>
          <t>Earnings (loss) per share</t>
        </is>
      </c>
      <c r="B4" s="4" t="inlineStr">
        <is>
          <t>Earnings (loss) per share Basic earnings (loss) per common share is computed by dividing net earnings (loss) available to common stockholders by the weighted average number of common shares outstanding during each period. Diluted earnings (loss) per common share assumes the exercise of outstanding stock options and the vesting of RSUs using the treasury stock method when the effects of such assumptions are dilutive. A reconciliation of net earnings (loss) available to common stockholders and weighted-average common shares outstanding for purposes of calculating basic and diluted earnings (loss) per share is as follows: Three Months Ended Six Months Ended June 27, June 29, June 27, June 29, Net earnings (loss) attributable to Mohawk Industries, Inc. $ (48,257) 202,441 62,257 324,026 Weighted-average common shares outstanding-basic and diluted: Weighted-average common shares outstanding—basic 71,186 72,402 71,364 71,970 Add weighted-average dilutive potential common shares—options to purchase common shares and RSUs, net (1) — 278 183 280 Weighted-average common shares outstanding-diluted 71,186 72,680 71,547 72,250 Earnings (loss) per share attributable to Mohawk Industries, Inc. Basic $ (0.68) 2.80 0.87 4.50 Diluted $ (0.68) 2.79 0.87 4.48 (1) Due to the anti-dilutive effect resulting from the reported net loss, an incremental 167 of potentially dilutive securities were omitted from the calculation of weighted-average common shares outstanding for the three months ended June 27, 2020. The impact of these potentially dilutive securities was included in the calculation of weighted-average common shares outstanding for diluted earnings per share for the six months ended June 2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7, 2020</t>
        </is>
      </c>
    </row>
    <row r="3">
      <c r="A3" s="3" t="inlineStr">
        <is>
          <t>Segment Reporting [Abstract]</t>
        </is>
      </c>
    </row>
    <row r="4">
      <c r="A4" s="4" t="inlineStr">
        <is>
          <t>Segment reporting</t>
        </is>
      </c>
      <c r="B4" s="4" t="inlineStr">
        <is>
          <t xml:space="preserve">Segment reporting The Company has three reporting segments: the Global Ceramic segment, the Flooring NA segment and the Flooring ROW segment. The Global Ceramic segment designs, manufactures, sources and markets a broad line of ceramic tile, porcelain tile, natural stone, quartz, porcelain slab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resilient (includes sheet vinyl and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hardwood flooring, roofing elements, insulation boards, medium-density fiberboard (“MDF”), chipboards, other wood products, sheet vinyl and LVT, which it distributes primarily in Europe, Australia, New Zealand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Six Months Ended June 27, 2020 June 29, 2019 June 27, 2020 June 29, 2019 Net sales: Global Ceramic segment $ 753,335 958,031 1,601,785 1,856,383 Flooring NA segment 800,088 983,439 1,648,418 1,905,419 Flooring ROW segment 496,377 643,015 1,085,360 1,265,173 Total $ 2,049,800 2,584,485 4,335,563 5,026,975 Operating income (loss) (1) : Global Ceramic segment $ (33,809) 117,036 14,168 200,266 Flooring NA segment (45,484) 62,047 (9,278) 65,242 Flooring ROW segment 29,478 100,093 105,294 189,083 Corporate and intersegment eliminations (11,143) (12,316) (19,660) (22,401) Total $ (60,958) 266,860 90,524 432,190 (1) During the second quarter of 2020, the Company revised the methodology it uses to estimate and allocate corporate general and administrative expenses to its operating segments to better align usage of corporate resources allocated to the Company segments. The updated allocation methodology had no impact on the Company’s consolidated statements of operations. This change was applied retrospectively, and segment operating income for all comparative periods has been updated to reflect this change. At June 27, 2020 At December 31, 2019 Assets: Global Ceramic segment $ 5,112,084 5,419,896 Flooring NA segment 3,682,638 3,823,654 Flooring ROW segment 3,770,581 3,925,246 Corporate and intersegment eliminations 804,101 217,884 Total $ 13,369,404 13,386,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 xml:space="preserve">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Perfluorinated Compounds (“PFCs”) Litigation In September 2016, the Water Works and Sewer Board of the City of Gadsden, Alabama (the “Gadsden Water Board”) filed an individual complaint in the Circuit Court of Etowah County, Alabama against certain manufacturers, suppliers, and users of chemicals containing specific PFCs, including the Company. In May 2017, the Water Works and Sewer Board of the Town of Centre, Alabama (the “Centre Water Board”) filed a similar complaint in the Circuit Court of Cherokee County, Alabama. The Gadsden Water Board and the Centre Water Board both seek monetary damages and injunctive relief claiming that their water supplies contain excessive amounts of PFCs. Certain defendants, including the Company, filed dispositive motions in each case arguing that the Alabama state courts lack personal jurisdiction over them. These motions were denied. In June and September 2018, certain defendants, including the Company, petitioned the Alabama Supreme Court for Writs of Mandamus directing each lower court to enter an order granting the defendants’ dispositive motions on personal jurisdiction grounds. The Alabama Supreme Court denied the petitions on December 20, 2019. Certain defendants, including the Company, filed an Application for Rehearing with the Alabama Supreme Court asking the Court to reconsider its December 2019 decision. The Alabama Supreme Court denied the application for rehearing. In December 2019, the City of Rome, Georgia (“Rome”) filed a complaint in the Superior Court of Floyd County, Georgia that is similar to the Gadsden Water Board and Centre Water Board complaints, again seeking monetary damages and injunctive relief related to PFCs. Also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has filed motions to dismiss in both of these cases. The Company denies all liability in these matters and intends to defend them vigorously. Putative Securities Class Action On January 3, 2020, the Company and certain of its executive officers were named as defendants in a putative shareholder class action lawsuit filed in the United States District Court for the Northern District of Georgia (the "Securities Class Action"). The complaint alleges that defendants violated the Securities Exchange Act of 1934 and Rule 10b-5 promulgated thereunder by making materially false and misleading statements and that the officers are control persons under Section 20(a) of the Securities Exchange Act of 1934. The complaint is filed on behalf of shareholders who purchased shares of the Company’s common stock between April 28, 2017 and July 25, 2019 (“Class Period”). On June 29, 2020, an amended complaint was filed in the Securities Class Action against Mohawk and its CEO Jeff Lorberbaum, based on the same claims and the same Class Period. The amended complaint alleges that the Company (1) engaged in fabricating revenues by attempting delivery to customers that were closed and recognizing these attempts as sales; (2) overproduced product to report higher operating margins and maintained significant inventory that was not salable; and (3) valued certain inventory improperly or improperly delivered inventory with knowledge that it was defective and customers would return it. The Company intends to vigorously defend against the claims. Government Subpoenas On June 25, 2020, the Company received subpoenas issued by the U.S. Attorney’s Office for the Northern District of Georgia and the U.S. Securities and Exchange Commission on topics similar to those raised by the amended complaint in the Securities Class Action (the “Government Subpoenas”). Following the receipt of the Government Subpoenas and the amended complaint in the Securities Class Action, the Audit Committee of the Board of Directors (the “Audit Committee”), began an internal investigation into the matter. As of August 4, 2020, the Audit Committee, assisted by outside legal counsel and forensic accountants, has substantially completed its investigation. The Company has been responsive to the ongoing subpoenas and other document requests and will continue to cooperate fully with the governmental inquiries. Delaware State Court Action The Company and certain of its present and former executive officers were named as defendants in a putative state securities class action lawsuit filed in the Superior Court of the State of Delaware on January 30, 2020. The complaint alleges that defendants violated Sections 11 and 12 of the Securities Act of 1933. The complaint is filed on behalf of shareholders who purchased shares of the Company’s common stock in Mohawk Industries Retirement Plan 1 and Mohawk Industries Retirement Plan 2 between April 27, 2017 and July 25, 2019. On March 27, 2020, the Court granted a temporary stay of the litigation pending the earlier of either the close of fact discovery or the deadline to appeal the dismissal of the related Securities Class Action pending in the United States District Court for the Northern District of Georgia. The stay may be lifted according to the terms set forth in the Court’s Order to Stay Litigation. The Company intends to vigorously defend against the claims. Derivative Action The Company and certain of its executive officers and directors were named as defendants in a derivative action filed in the United States District Court for the Northern District of Georgia on May 18, 2020. The complaint alleges that defendants breached their fiduciary duties to the Company by causing the Company to issue materially false and misleading statements. The complaint is filed on behalf of the Company and seeks to remedy fiduciary duty breaches occurring from April 28, 2017 – July 25, 2019. On July 20, 2020, the Court granted a temporary stay of the litigation pending the earlier of either the Securities Class Action defendants filing an answer to the operative complaint or the deadline to appeal the dismissal of the Securities Class Action. The stay may be lifted according to the terms set forth in the Court’s Order to Stay Litigation. The Company intends to vigorously defend against the claims. Belgian Tax Matter Between 2012 and 2014, the Company received assessments from the Belgian tax authority for the calendar years 2005 through 2010 in the amounts of €46,135, €38,817, €39,635, €30,131, €35,567 and €43,117 respectively, including penalties, but excluding interest. The Belgian tax authority denied the Company’s formal protests against these assessments and the Company brought all six years before the Court of First Appeal in Bruges. The Court of First Appeal in Bruges ruled in favor of the Company on January 27, 2016, with respect to the calendar years ending December 31, 2005 and December 31, 2009; and on June 13, 2018, the Court of First Appeal in Bruges ruled in favor of the Company with respect to the calendar years ending December 31, 2006, December 31, 2007, December 31, 2008 and December 31, 2010. The Belgian tax authority has lodged its Notification of Appeal for all six years with the Ghent Court of Appeal. On September 17, 2019, the Company pled its case to the Ghent Court of Special (Tax) Appeals and on October 1, 2019, the Court ruled in favor of the Company, re-confirming the rulings of the Court of First Appeals in Bruges with respect to the calendar years ending December 31, 2005 and December 31, 2009. On March 12, 2020, the Belgian tax authority filed another revised assessment for the calendar year ending December 31, 2009, with the Ghent Court. In March 2019, the Company received assessments from the Belgian tax authority for tax years 2011 through 2017 in the amount of €40,617, €39,732, €11,358, €23,919, €30,610, €93,145 and €79,933 respectively, including penalties, but excluding interest. The Company intends to file formal protests based on these assessments in a timely manner. The assessments are largely based on the same facts underlying the positive rulings, which the Belgian tax authority may appeal. In January 2020, the Belgian tax authority canceled the tax assessments for the years ending December 31, 2011 through 2017, inclusively. On March 10, 2020, a new notice of change was received for the year ending December 31, 2016 against which the Company has filed a protest on April 10, 2020. The new notice applies a new theory retroactively but does not yet quantify the amount of any proposed assessment. The Company continues to disagree with the views of the Belgian tax authority on all matters referenced above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 General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0</t>
        </is>
      </c>
    </row>
    <row r="3">
      <c r="A3" s="3" t="inlineStr">
        <is>
          <t>Debt Disclosure [Abstract]</t>
        </is>
      </c>
    </row>
    <row r="4">
      <c r="A4" s="4" t="inlineStr">
        <is>
          <t>Debt</t>
        </is>
      </c>
      <c r="B4" s="4" t="inlineStr">
        <is>
          <t>Debt Senior Credit Facility On October 18, 2019, the Company amended and restated its $1,800,000 senior credit facility, extending the maturity from March 26, 2022 to October 18, 2024 (as amended and restated, the “Senior Credit Facility”). The Senior Credit Facility marginally reduced the commitment fee and modified certain negative covenants to provide the Company with additional flexibility, including flexibility to make acquisitions and incur additional indebtedness. The restatement also renewed the Company’s option to extend the maturity of the Senior Credit Facility up to two times for an additional one-year period each. At the Company’s election, revolving loans under the Senior Credit Facility bear interest at annual rates equal to either (a) LIBOR for 1, 2, 3 or 6 month periods, as selected by the Company, plus an applicable margin ranging between 1.00% and 1.75% (1.125% as of June 27, 2020), or (b) the higher of the Wells Fargo Bank, National Association prime rate, the Federal Funds rate plus 0.5%, or the Eurocurrency Rate (as defined in the Senior Credit Facility) rate plus 1.0%, plus an applicable margin ranging between 0.00% and 0.75% (0.125% as of June 27, 2020). The Company also pays a commitment fee to the lenders under the Senior Credit Facility on the average amount by which the aggregate commitments of the lenders exceed utilization of the Senior Credit Facility ranging from 0.09% to 0.20% per annum (0.11% as of June 27, 2020).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limitations contain customary exceptions or, in certain cases, do not apply as long as the Company is in compliance with the financial ratio requirements and is not otherwise in default. The Senior Credit Facility originally required the Company to maintain a Consolidated Interest Coverage Ratio of at least 3.00 to 1.00 and a Consolidated Net Leverage Ratio of no more than 3.75 to 1.00, each as of the last day of any fiscal quarter. However, on May 7, 2020 the Company amended the Senior Credit Facility to temporarily increase the minimum Consolidated Net Leverage Ratio to 4.75 to 1.00 and to increase the amount of certain adjustments to Net Income that are permitted to calculate the ratio. The relief provided by the amendment will be in effect for the fiscal quarters ending on September 26, 2020 through (and including) the fiscal quarter ending December 31, 2021. The Senior Credit Facility also contains customary representations and warranties and events of default, subject to customary grace periods. In 2019, the Company paid financing costs of $2,264 in connection with the amendment and restatement of its Senior Credit Facility. These costs were deferred and, along with previously unamortized costs of $3,405 are being amortized over the term of the Senior Credit Facility. As of June 27, 2020, amounts utilized under the Senior Credit Facility included zero borrowings and $22,787 of standby letters of credit related to various insurance contracts and foreign vendor commitments. The outstanding borrowings of $129,635 under the Company’s U.S. and European commercial paper programs as of June 27, 2020 reduce the availability of the Senior Credit Facility. Including commercial paper borrowings, the Company has utilized $152,422 under the Senior Credit Facility resulting in a total of $1,647,578 available as of June 27, 2020.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all of the Company’s commercial paper programs may not exceed $1,800,000 (less any amounts drawn on the Senior Credit Facility) at any time. The proceeds from the issuance of commercial paper notes will be available for general corporate purposes. As of June 27, 2020, there was $56,700 outstanding under the U.S. commercial paper program, and the euro equivalent of $72,935 under the European program. The weighted-average interest rate and maturity period for the U.S. program were 0.41% and 30 days, respectively. The weighted-average interest rate and maturity period for the European program were 0.27% and 7.9 days, respectively. The COVID-19 crisis has recently impacted the commercial paper markets, both in the US and Europe, resulting in volatility in relation to supply and pricing. As stated previously, the Company’s commercial paper programs are backstopped by the Senior Credit Facility, which allows the Company to mitigate market disruptions using direct borrowings from the Senior Credit Facility.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all of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855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all of the Company’s existing and future unsecured indebtedness. Interest on the 3.625% Senior Notes is payable semi-annually in cash on May 15 and November 15 of each year, commencing on November 15, 2020. The Company paid financing costs of $5,550 in connection with the 3.625% Senior Notes. These costs were deferred and are being amortized over the term of the 3.625% Senior Notes. On September 4, 2019, Mohawk Finance completed the issuance and sale of €300,000 aggregate principal amount of its Floating Rate Notes due September 4, 2021 (“2021 Floating Rate Notes”). The 2021 Floating Rate Notes are senior unsecured obligations of Mohawk Finance and rank pari passu with all of Mohawk Finance’s other existing and future senior unsecured indebtedness. The 2021 Floating Rate Notes are fully, unconditionally and irrevocably guaranteed by the Company on a senior unsecured basis. These notes bear interest at a rate per annum, reset quarterly, equal to three-month EURIBOR plus 0.2% (but in no event shall the interest rate be less than zero). Interest on the 2021 Floating Rate Notes is payable quarterly on December 4, March 4, June 4, and September 4 of each year. Mohawk Finance received an issuance premium of €744 and paid financing cost of $754 in connection with the 2021 Floating Rate Notes. The issuance premium and financing costs have been deferred and are being amortized over the term of the 2021 Floating Rate Notes. On May 18, 2018, Mohawk Finance completed the issuance and sale of €300,000 aggregate principal amount of its Floating Rate Notes due May 18, 2020 (“2020 Floating Rate Notes”). The 2020 Floating Rate Notes were senior unsecured obligations of Mohawk Finance and ranked pari passu with all of Mohawk Finance’s other existing and future senior unsecured indebtedness. The 2020 Floating Rate Notes were fully, unconditionally and irrevocably guaranteed by the Company on a senior unsecured basis. These notes bore interest at a rate per annum, reset quarterly, equal to three-month EURIBOR plus 0.3% (but in no event would the interest rate be less than zero). Interest on the 2020 Floating Rate Notes was payable quarterly on August 18, November 18, February 18, and May 18 of each year. Mohawk Finance paid financing costs of $890 in connection with the 2020 Floating Rate Notes. These costs were deferred and amortized over the term of the 2020 Floating Rate Notes. On May 18, 2020, the Company paid the remaining €300,000 outstanding principal of the 2020 Floating Rate Notes utilizing cash on hand and borrowings under its commercial paper programs. On September 11, 2017, Mohawk Finance completed the issuance and sale of €300,000 aggregate principal amount of its Floating Rate Notes due September 11, 2019 (“2019 Floating Rate Notes”). The 2019 Floating Rate Notes were senior unsecured obligations of Mohawk Finance and ranked pari passu with all of Mohawk Finance’s other existing and future senior unsecured indebtedness. The 2019 Floating Rate Notes were fully, unconditionally and irrevocably guaranteed by the Company on a senior unsecured basis. These notes bore interest at a rate per annum, reset quarterly, equal to three-month EURIBOR plus 0.3% (but in no event would the interest rate be less than zero). Interest on the 2019 Floating Rate Notes was payable quarterly on September 11, December 11, March 11, and June 11 of each year. Mohawk Finance paid financing costs of $911 in connection with the 2019 Floating Rate Notes. These costs were deferred and amortized over the term of the 2019 Floating Rate Notes. On September 11, 2019, the Company paid the remaining €300,000 outstanding principal of the 2019 Floating Rate Notes utilizing cash on hand and borrowings under its European commercial paper program. On June 9, 2015, the Company issued €500,000 aggregate principal amount of 2.00% Senior Notes (“2.00% Senior Notes”) due January 14, 2022.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pril 7, 2020, the Company entered into a credit agreement that provided for a $500,000 delayed draw term loan facility (the “Term Loan Facility”). On April 15, 2020, the Company borrowed the full amount on the Term Loan Facility, the proceeds of which could be used for funding working capital and general corporate purposes of the Company. The principal amount of the Term Loan Facility was to be repaid in a single installment on April 6, 2021. The Company could prepay all or a portion of the Term Loan Facility from time to time, plus accrued and unpaid interest. The obligations of the Company and its subsidiaries in respect of the Term Loan Facility were unsecured. The Term Loan Facility was subject to the same affirmative and negative covenants that are applicable to the Senior Credit Facility. The Company recorded financing costs of $1,088 in connection with the Term Loan. On May 15, 2020, the Company prepaid the entire outstanding balance on the Term Loan Facility utilizing cash on hand and proceeds from the 3.625% Senior Notes and associated financing costs were written off in the quarter ending June 27, 2020. The fair values and carrying values of our debt instruments are detailed as follows: At June 27, 2020 At December 31, 2019 Fair Value Carrying Fair Value Carrying 1.750% Senior Notes, payable June 12, 2027; interest payable annually $ 578,529 561,041 — — 3.625% Senior Notes, payable May 15, 2030; interest payable semi-annually 546,635 500,000 — — 3.85% Senior Notes, payable February 1, 2023; interest payable semi-annually 640,398 600,000 627,144 600,000 2.00% Senior Notes, payable January 14, 2022; interest payable annually 572,481 561,041 580,235 560,099 2020 Floating Rate Notes, payable May 18, 2020; interest payable quarterly — — 336,066 336,059 2021 Floating Rate Notes, payable September 04, 2021; interest payable quarterly 334,602 336,625 335,965 336,059 U.S. commercial paper 56,700 56,700 317,000 317,000 European commercial paper 72,935 72,935 376,946 376,946 Five — — 16,803 16,803 Finance leases and other 32,779 32,779 30,049 30,049 Unamortized debt issuance costs (12,616) (12,616) (3,129) (3,129) Total debt 2,822,443 2,708,505 2,617,079 2,569,886 Less current portion of long term debt and commercial paper 135,350 135,350 1,051,498 1,051,498 Long-term debt, less current portion $ 2,687,093 2,573,155 1,565,581 1,518,388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6 Months Ended</t>
        </is>
      </c>
    </row>
    <row r="2">
      <c r="B2" s="2" t="inlineStr">
        <is>
          <t>Jun. 27, 2020</t>
        </is>
      </c>
    </row>
    <row r="3">
      <c r="A3" s="3" t="inlineStr">
        <is>
          <t>Accounting Policies [Abstract]</t>
        </is>
      </c>
    </row>
    <row r="4">
      <c r="A4" s="4" t="inlineStr">
        <is>
          <t>Interim Reporting</t>
        </is>
      </c>
      <c r="B4" s="4" t="inlineStr">
        <is>
          <t>Interim Reporting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9 Annual Report on Form 10-K, as filed with the Securities and Exchange Commission.  Results for interim periods are not necessarily indicative of the results for the year.</t>
        </is>
      </c>
    </row>
    <row r="5">
      <c r="A5" s="4" t="inlineStr">
        <is>
          <t>Hedges of Net Investments in Non-U.S. Operations</t>
        </is>
      </c>
      <c r="B5" s="4" t="inlineStr">
        <is>
          <t>Hedges of Net Investments in Non-U.S. Operations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t>
        </is>
      </c>
    </row>
    <row r="6">
      <c r="A6" s="4" t="inlineStr">
        <is>
          <t>Recent Accounting Pronouncements</t>
        </is>
      </c>
      <c r="B6" s="4" t="inlineStr">
        <is>
          <t>Recent Accounting Pronouncements - Recently Adopted In June 2016, the FASB issues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adopted the new standard on January 1, 2020 using a modified retrospective transition approach, with the cumulative impact being immaterial to the financial statement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effect of adopting the new standard was not material. Recent Accounting Pronouncements - Effective in Future Year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amendment is effective commencing in 2021 with early adoption permitted. The Company is currently evaluating the impact that the adoption of this accounting standards update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6 Months Ended</t>
        </is>
      </c>
    </row>
    <row r="2">
      <c r="B2" s="2" t="inlineStr">
        <is>
          <t>Jun. 27, 2020</t>
        </is>
      </c>
    </row>
    <row r="3">
      <c r="A3" s="3" t="inlineStr">
        <is>
          <t>Revenue from Contract with Customer [Abstract]</t>
        </is>
      </c>
    </row>
    <row r="4">
      <c r="A4" s="4" t="inlineStr">
        <is>
          <t>Summary of segment revenues disaggregated by geography and product line</t>
        </is>
      </c>
      <c r="B4" s="4" t="inlineStr">
        <is>
          <t>The following table presents the Company’s segment revenues disaggregated by the geographical market location of customer sales and product categories for the three months ended June 27, 2020 and June 29, 2019: June 27, 2020 Global Ceramic segment Flooring NA segment Flooring ROW segment Total Geographical Markets United States $ 472,538 777,778 376 1,250,692 Europe 146,647 842 352,356 499,845 Russia 55,216 — 22,234 77,450 Other 78,934 21,468 121,411 221,813 $ 753,335 800,088 496,377 2,049,800 Product Categories Ceramic &amp; Stone $ 751,735 7,403 — 759,138 Carpet &amp; Resilient 1,600 615,754 163,279 780,633 Laminate &amp; Wood — 176,931 165,467 342,398 Other (1) — — 167,631 167,631 $ 753,335 800,088 496,377 2,049,800 June 29, 2019 Global Ceramic segment Flooring NA segment Flooring ROW segment Total Geographical Markets United States $ 554,509 946,086 709 1,501,304 Europe 205,205 2,164 475,761 683,130 Russia 67,792 22 27,087 94,901 Other 130,525 35,167 139,458 305,150 $ 958,031 983,439 643,015 2,584,485 Product Categories Ceramic &amp; Stone $ 958,031 13,915 — 971,946 Carpet &amp; Resilient — 808,402 201,519 1,009,921 Laminate &amp; Wood — 161,122 215,058 376,180 Other (1) — — 226,438 226,438 $ 958,031 983,439 643,015 2,584,485 (1) Other includes roofing elements, insulation boards, chipboards and IP contracts. The following table presents the Company’s segment revenues disaggregated by the geographical market location of customer sales and product categories for the six months ended June 27, 2020 and June 29, 2019: June 27, 2020 Global Ceramic segment Flooring NA segment Flooring ROW segment Total Geographical Markets United States $ 977,643 1,588,226 1,083 2,566,952 Europe 316,182 3,478 792,851 1,112,511 Russia 115,024 — 48,560 163,584 Other 192,936 56,714 242,866 492,516 $ 1,601,785 1,648,418 1,085,360 4,335,563 Product Categories Ceramic &amp; Stone $ 1,600,185 17,768 — 1,617,953 Carpet &amp; Resilient 1,600 1,299,469 354,574 1,655,643 Laminate &amp; Wood — 331,181 364,276 695,457 Other (1) — — 366,510 366,510 $ 1,601,785 1,648,418 1,085,360 4,335,563 June 29, 2019 Global Ceramic segment Flooring NA segment Flooring ROW segment Total Geographical Markets United States $ 1,096,335 1,829,328 777 2,926,440 Europe 384,515 4,001 945,678 1,334,194 Russia 119,707 52 50,701 170,460 Other 255,826 72,038 268,017 595,881 $ 1,856,383 1,905,419 1,265,173 5,026,975 Product Categories Ceramic &amp; Stone $ 1,856,383 28,358 — 1,884,741 Carpet &amp; Resilient — 1,543,826 392,448 1,936,274 Laminate &amp; Wood — 333,235 425,259 758,494 Other (1) — — 447,466 447,466 $ 1,856,383 1,905,419 1,265,173 5,026,975 (1) Other includes roofing elements, insulation boards, chipboards and IP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cquisition and integration-related costs (Tables)</t>
        </is>
      </c>
      <c r="B1" s="2" t="inlineStr">
        <is>
          <t>6 Months Ended</t>
        </is>
      </c>
    </row>
    <row r="2">
      <c r="B2" s="2" t="inlineStr">
        <is>
          <t>Jun. 27, 2020</t>
        </is>
      </c>
    </row>
    <row r="3">
      <c r="A3" s="3" t="inlineStr">
        <is>
          <t>Restructuring and Related Activities [Abstract]</t>
        </is>
      </c>
    </row>
    <row r="4">
      <c r="A4" s="4" t="inlineStr">
        <is>
          <t>Schedule of restructuring reserve by type of cost</t>
        </is>
      </c>
      <c r="B4" s="4" t="inlineStr">
        <is>
          <t>Restructuring, acquisition transaction and integration-related costs consisted of the following during the three and six months ended June 27, 2020 and June 29, 2019: Three Months Ended Six Months Ended June 27, 2020 June 29, 2019 June 27, 2020 June 29, 2019 Cost of sales Restructuring costs (1) $ 49,500 4,379 60,672 35,913 Acquisition integration-related costs 543 1,488 1,153 2,556 Restructuring and acquisition integration-related costs $ 50,043 5,867 61,825 38,469 Selling, general and administrative expenses Restructuring costs (1) $ 12,540 443 13,077 1,845 Acquisition transaction-related costs 6 637 (210) 917 Acquisition integration-related costs 990 1,988 1,565 3,407 Restructuring, acquisition transaction and integration-related costs $ 13,536 3,068 14,432 6,169 (1) The restructuring costs for 2020 and 2019 primarily relate to the Company’s actions taken to lower its cost structure and improve efficiencies of manufacturing and distribution operations as well as actions related to the Company’s recent acquisitions. The Company currently estimates that it will incur additional restructuring costs of approximately $70,000 primarily related to asset write-downs in its Flooring North America and Global Ceramic segments, which are expected to be substantially concluded in 2020.</t>
        </is>
      </c>
    </row>
    <row r="5">
      <c r="A5" s="4" t="inlineStr">
        <is>
          <t>Schedule of restructuring and related costs</t>
        </is>
      </c>
      <c r="B5" s="4" t="inlineStr">
        <is>
          <t xml:space="preserve">The restructuring activity for the six months ended June 27, 2020 is as follows: Lease Asset write-downs Severance Other Total Balance as of December 31, 2019 $ 21 — 4,122 116 4,259 Provision - Global Ceramic segment — 4,625 11,953 305 16,883 Provision - Flooring NA segment — 26,332 4,982 5,681 36,995 Provision - Flooring ROW segment — 8,898 7,638 2,076 18,612 Provision - Corporate — — 1,259 — 1,259 Cash payments (16) — (5,617) (5,726) (11,359) Non-cash items — (39,855) (151) (1,989) (41,995) Balance as of June 27, 2020 $ 5 — 24,186 463 24,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6 Months Ended</t>
        </is>
      </c>
    </row>
    <row r="2">
      <c r="B2" s="2" t="inlineStr">
        <is>
          <t>Jun. 27, 2020</t>
        </is>
      </c>
    </row>
    <row r="3">
      <c r="A3" s="3" t="inlineStr">
        <is>
          <t>Receivables [Abstract]</t>
        </is>
      </c>
    </row>
    <row r="4">
      <c r="A4" s="4" t="inlineStr">
        <is>
          <t>Schedule of net components of receivables</t>
        </is>
      </c>
      <c r="B4" s="4" t="inlineStr">
        <is>
          <t>Receivables, net are as follows: At June 27, 2020 At December 31, 2019 Customers, trade $ 1,563,110 1,491,592 Income tax receivable 9,500 8,428 Other 92,660 88,520 1,665,270 1,588,540 Less: allowance for discounts, claims and doubtful accounts (1) 78,872 61,921 Receivables, net $ 1,586,398 1,526,619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27, 2020</t>
        </is>
      </c>
    </row>
    <row r="3">
      <c r="A3" s="3" t="inlineStr">
        <is>
          <t>Inventory Disclosure [Abstract]</t>
        </is>
      </c>
    </row>
    <row r="4">
      <c r="A4" s="4" t="inlineStr">
        <is>
          <t>Schedule of net components of inventories</t>
        </is>
      </c>
      <c r="B4" s="4" t="inlineStr">
        <is>
          <t xml:space="preserve">The components of inventories are as follows: At June 27, 2020 At December 31, 2019 Finished goods $ 1,377,173 1,610,742 Work in process 117,588 144,639 Raw materials 427,287 526,947 Total inventories $ 1,922,048 2,282,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0</t>
        </is>
      </c>
      <c r="C1" s="2" t="inlineStr">
        <is>
          <t>Dec. 31, 2019</t>
        </is>
      </c>
    </row>
    <row r="2">
      <c r="A2" s="3" t="inlineStr">
        <is>
          <t>Stockholders’ equity:</t>
        </is>
      </c>
    </row>
    <row r="3">
      <c r="A3" s="4" t="inlineStr">
        <is>
          <t>Preferred stock, par value (in usd per share)</t>
        </is>
      </c>
      <c r="B3" s="7" t="n">
        <v>0.01</v>
      </c>
      <c r="C3" s="7"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150000000</v>
      </c>
      <c r="C7" s="5" t="n">
        <v>150000000</v>
      </c>
    </row>
    <row r="8">
      <c r="A8" s="4" t="inlineStr">
        <is>
          <t>Common stock, shares issued (in shares)</t>
        </is>
      </c>
      <c r="B8" s="5" t="n">
        <v>78541000</v>
      </c>
      <c r="C8" s="5" t="n">
        <v>78980000</v>
      </c>
    </row>
    <row r="9">
      <c r="A9" s="4" t="inlineStr">
        <is>
          <t>Treasury stock, shares (in shares)</t>
        </is>
      </c>
      <c r="B9" s="5" t="n">
        <v>7346000</v>
      </c>
      <c r="C9" s="5" t="n">
        <v>73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n. 27, 2020</t>
        </is>
      </c>
    </row>
    <row r="3">
      <c r="A3" s="3" t="inlineStr">
        <is>
          <t>Goodwill and Intangible Assets Disclosure [Abstract]</t>
        </is>
      </c>
    </row>
    <row r="4">
      <c r="A4" s="4" t="inlineStr">
        <is>
          <t>Schedule of goodwill</t>
        </is>
      </c>
      <c r="B4" s="4" t="inlineStr">
        <is>
          <t xml:space="preserve">The components of goodwill and other intangible assets are as follows: Goodwill: Global Ceramic segment Flooring NA segment Flooring ROW segment Total Balance as of December 31, 2019 Goodwill $ 1,583,576 874,198 1,439,678 3,897,452 Accumulated impairment losses (531,930) (343,054) (452,441) (1,327,425) 1,051,646 531,144 987,237 2,570,027 Goodwill recognized during the period — — (9,642) (9,642) Currency translation during the period (16,538) — (1,941) (18,479) Balance as of June 27, 2020 Goodwill 1,567,038 874,198 1,428,095 3,869,331 Accumulated impairment losses (531,930) (343,054) (452,441) (1,327,425) $ 1,035,108 531,144 975,654 2,541,906 </t>
        </is>
      </c>
    </row>
    <row r="5">
      <c r="A5" s="4" t="inlineStr">
        <is>
          <t>Schedule of indefinite life assets not subject to amortization</t>
        </is>
      </c>
      <c r="B5" s="4" t="inlineStr">
        <is>
          <t xml:space="preserve">Intangible assets not subject to amortization: Tradenames Balance as of December 31, 2019 $ 702,732 Currency translation during the period (13,508) Balance as of June 27, 2020 $ 689,224 </t>
        </is>
      </c>
    </row>
    <row r="6">
      <c r="A6" s="4" t="inlineStr">
        <is>
          <t>Schedule of intangible assets subject to amortization</t>
        </is>
      </c>
      <c r="B6" s="4" t="inlineStr">
        <is>
          <t xml:space="preserve">Intangible assets subject to amortization: Gross carrying amounts: Customer Patents Other Total Balance as of December 31, 2019 $ 645,206 249,100 6,631 900,937 Intangible assets recognized during the period 12,789 — — 12,789 Currency translation during the period (3,214) 419 (195) (2,990) Balance as of June 27, 2020 $ 654,781 249,519 6,436 910,736 Accumulated amortization: Customer Patents Other Total Balance as of December 31, 2019 $ 426,765 246,872 1,153 674,790 Amortization during the period 12,774 1,037 45 13,856 Currency translation during the period 46 434 (4) 476 Balance as of June 27, 2020 $ 439,585 248,343 1,194 689,122 Intangible assets subject to amortization, net $ 215,196 1,176 5,242 221,614 </t>
        </is>
      </c>
    </row>
    <row r="7">
      <c r="A7" s="4" t="inlineStr">
        <is>
          <t>Schedule of intangible assets amortization expense</t>
        </is>
      </c>
      <c r="B7" s="4" t="inlineStr">
        <is>
          <t xml:space="preserve"> Three Months Ended Six Months Ended June 27, June 29, June 27, June 29, Amortization expense $ 6,980 6,955 13,856 13,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6 Months Ended</t>
        </is>
      </c>
    </row>
    <row r="2">
      <c r="B2" s="2" t="inlineStr">
        <is>
          <t>Jun. 27, 2020</t>
        </is>
      </c>
    </row>
    <row r="3">
      <c r="A3" s="3" t="inlineStr">
        <is>
          <t>Payables and Accruals [Abstract]</t>
        </is>
      </c>
    </row>
    <row r="4">
      <c r="A4" s="4" t="inlineStr">
        <is>
          <t>Components of accounts payable and accrued expenses</t>
        </is>
      </c>
      <c r="B4" s="4" t="inlineStr">
        <is>
          <t xml:space="preserve">Accounts payable and accrued expenses are as follows: At June 27, 2020 At December 31, 2019 Outstanding checks in excess of cash $ 3,093 9,924 Accounts payable, trade 845,257 824,956 Accrued expenses 471,247 461,035 Product warranties 53,769 49,184 Accrued interest 17,745 21,050 Accrued compensation and benefits 227,473 192,991 Total accounts payable and accrued expenses $ 1,618,584 1,559,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27, 2020</t>
        </is>
      </c>
    </row>
    <row r="3">
      <c r="A3" s="3" t="inlineStr">
        <is>
          <t>Equity [Abstract]</t>
        </is>
      </c>
    </row>
    <row r="4">
      <c r="A4" s="4" t="inlineStr">
        <is>
          <t>Schedule of accumulated other comprehensive income (loss)</t>
        </is>
      </c>
      <c r="B4" s="4" t="inlineStr">
        <is>
          <t xml:space="preserve">The changes in accumulated other comprehensive income (loss) by component, for the six months ended June 27, 2020 are as follows: Foreign currency translation adjustments Pensions, net of tax Total Balance as of December 31, 2019 $ (753,108) (12,716) (765,824) Current period other comprehensive income (loss) (201,046) 94 (200,952) Balance as of June 27, 2020 $ (954,154) (12,622) (966,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Schedule of components of lease expense, lease term, and discount rate</t>
        </is>
      </c>
      <c r="B4" s="4" t="inlineStr">
        <is>
          <t>The components of lease costs for the three months ended June 27, 2020 and June 29, 2019 are as follows: Three Months Ended June 27, 2020 Three Months Ended June 29, 2019 Cost of Goods Sold Selling, General and Administrative Total Cost of Goods Sold Selling, General and Administrative Total Operating lease costs Fixed $ 5,888 25,830 31,718 8,169 22,807 30,976 Short-term 2,497 3,880 6,377 1,552 3,577 5,129 Variable 2,121 7,294 9,415 2,093 9,348 11,441 Sub-leases (121) (127) (248) (41) (151) (192) $ 10,385 36,877 47,262 11,773 35,581 47,354 Three Months Ended June 27, 2020 Three Months Ended June 29, 2019 Depreciation and Amortization Interest Total Depreciation and Amortization Interest Total Finance lease costs Amortization of leased assets $ 1,476 — 1,476 392 — 392 Interest on lease liabilities — 154 154 — 58 58 $ 1,476 154 1,630 392 58 450 Net lease costs $ 48,892 47,804 The components of lease costs for the six months ended June 27, 2020 and June 29, 2019 are as follows: Six Months Ended June 27, 2020 Six Months Ended June 29, 2019 Cost of Goods Sold Selling, General and Administrative Total Cost of Goods Sold Selling, General and Administrative Total Operating lease costs Fixed $ 13,289 50,643 63,932 15,857 47,262 63,119 Short-term 5,138 7,685 12,823 2,991 6,486 9,477 Variable 4,390 15,420 19,810 4,371 14,548 18,919 Sub-leases (218) (268) (486) (125) (284) (409) $ 22,599 73,480 96,079 23,094 68,012 91,106 Six Months Ended June 27, 2020 Six Months Ended June 29, 2019 Depreciation and Amortization Interest Total Depreciation and Amortization Interest Total Finance lease costs Amortization of leased assets $ 2,730 — 2,730 824 — 824 Interest on lease liabilities — 303 303 — 89 89 $ 2,730 303 3,033 824 89 913 Net lease costs $ 99,112 92,019 Lease term and discount rate are as follows: At June 27, 2020 At December 31, 2019 Weighted Average Remaining Lease Term Operating Leases 4.35 years 4.27 years Finance Leases 7.75 years 8.44 years Weighted Average Discount Rate Operating Leases 3.1 % 3.3 % Finance Leases 1.5 % 1.4 %</t>
        </is>
      </c>
    </row>
    <row r="5">
      <c r="A5" s="4" t="inlineStr">
        <is>
          <t>Schedule of supplemental balance sheet information</t>
        </is>
      </c>
      <c r="B5" s="4" t="inlineStr">
        <is>
          <t xml:space="preserve">Supplemental balance sheet information related to leases is as follows: Classification At June 27, 2020 At December 31, 2019 Assets Operating Leases Right of use operating lease assets Right of use operating lease assets $ 318,047 323,003 Finance Leases Property, plant and equipment, gross Property, plant and equipment 40,346 35,271 Accumulated depreciation Accumulated depreciation (8,358) (5,664) Property, plant and equipment, net Property, plant and equipment, net 31,988 29,607 Total lease assets $ 350,035 352,610 Liabilities Operating Leases Other current Current operating lease liabilities $ 118,296 101,945 Non-current Non-current operating lease liabilities 226,555 228,155 Total operating liabilities 344,851 330,100 Finance Leases Short-term debt Short-term debt and current portion of long-term debt 5,714 4,835 Long-term debt Long-term debt, less current portion 27,064 25,214 Total finance liabilities 32,778 30,049 Total lease liabilities $ 377,629 360,149 </t>
        </is>
      </c>
    </row>
    <row r="6">
      <c r="A6" s="4" t="inlineStr">
        <is>
          <t>Schedule of finance lease maturities</t>
        </is>
      </c>
      <c r="B6" s="4" t="inlineStr">
        <is>
          <t xml:space="preserve">Maturities of lease liabilities are as follows: Year ending December 31, Finance Operating Total 2020 (excluding the six months ended June 27, 2020) $ 3,164 73,856 77,020 2021 5,984 103,633 109,617 2022 5,641 76,115 81,756 2023 4,951 46,717 51,668 2024 3,548 28,461 32,009 Thereafter 12,184 44,124 56,308 Total lease payments 35,472 372,906 408,378 Less imputed interest 2,694 28,055 Present value, Total $ 32,778 344,851 </t>
        </is>
      </c>
    </row>
    <row r="7">
      <c r="A7" s="4" t="inlineStr">
        <is>
          <t>Schedule of operating lease maturities</t>
        </is>
      </c>
      <c r="B7" s="4" t="inlineStr">
        <is>
          <t xml:space="preserve">Maturities of lease liabilities are as follows: Year ending December 31, Finance Operating Total 2020 (excluding the six months ended June 27, 2020) $ 3,164 73,856 77,020 2021 5,984 103,633 109,617 2022 5,641 76,115 81,756 2023 4,951 46,717 51,668 2024 3,548 28,461 32,009 Thereafter 12,184 44,124 56,308 Total lease payments 35,472 372,906 408,378 Less imputed interest 2,694 28,055 Present value, Total $ 32,778 344,851 </t>
        </is>
      </c>
    </row>
    <row r="8">
      <c r="A8" s="4" t="inlineStr">
        <is>
          <t>Schedule of supplemental cash flow information</t>
        </is>
      </c>
      <c r="B8" s="4" t="inlineStr">
        <is>
          <t>Supplemental cash flow information related to leases was as follows: Six Months Ended June 27, 2020 June 29, 2019 Cash paid for amounts included in measurement of lease liabilities: Operating cash flows from operating leases $ 61,535 63,910 Operating cash flows from finance leases 230 26 Financing cash flows from finance leases 2,819 732 Right-of-use assets obtained in exchange for lease obligations: Operating leases 50,270 90,091 Finance leases 3,675 195 Amortization: Amortization of right of use operating lease assets (1) 60,324 56,950 (1) Amortization of Right of use operating lease assets during the period is reflected in Other assets and prepaid expenses on the Condensed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 (Tables)</t>
        </is>
      </c>
      <c r="B1" s="2" t="inlineStr">
        <is>
          <t>6 Months Ended</t>
        </is>
      </c>
    </row>
    <row r="2">
      <c r="B2" s="2" t="inlineStr">
        <is>
          <t>Jun. 27, 2020</t>
        </is>
      </c>
    </row>
    <row r="3">
      <c r="A3" s="3" t="inlineStr">
        <is>
          <t>Other Nonoperating Income (Expense) [Abstract]</t>
        </is>
      </c>
    </row>
    <row r="4">
      <c r="A4" s="4" t="inlineStr">
        <is>
          <t>Summary of other expense (income), net</t>
        </is>
      </c>
      <c r="B4" s="4" t="inlineStr">
        <is>
          <t xml:space="preserve">Other expense (income), net is as follows: Three Months Ended Six Months Ended June 27, June 29, June 27, June 29, Foreign currency losses (gains), net $ (2,369) 2,088 5,239 978 Impairment of joint venture in Brazil 3,599 — 3,599 — All other, net (193) (5,136) (2,122) (7,762) Total other expense (income), net $ 1,037 (3,048) 6,716 (6,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27, 2020</t>
        </is>
      </c>
    </row>
    <row r="3">
      <c r="A3" s="3" t="inlineStr">
        <is>
          <t>Equity [Abstract]</t>
        </is>
      </c>
    </row>
    <row r="4">
      <c r="A4" s="4" t="inlineStr">
        <is>
          <t>Schedule of changes in stockholders' equity</t>
        </is>
      </c>
      <c r="B4" s="4" t="inlineStr">
        <is>
          <t xml:space="preserve">The following tables reflect the changes in stockholders’ equity for the three months ended June 27, 2020 and June 29, 2019 (in thousands). Total Stockholders’ Equity Common Stock Additional Paid-in Capital Retained Earnings Accumulated Other Comprehensive Income (Loss) Treasury Stock Noncontrolling Interest Total Stockholders' Equity Shares Amount Shares Amount March 28, 2020 78,531 $ 785 $ 1,870,003 $ 7,274,085 $ (1,087,852) (7,346) $ (215,653) $ 6,275 $ 7,847,643 Shares issued under employee and director stock plans 10 — (15) — — — 5 — (10) Stock-based compensation expense — — 4,635 — — — — — 4,635 Repurchases of common stock — — — — — — — — — Noncontrolling earnings (loss) — — — — — — — (331) (331) Currency translation adjustment on non-controlling interests — — — — — — — 108 108 Currency translation adjustment — — — — 121,083 — — — 121,083 Prior pension and post-retirement benefit service cost and actuarial gain (loss) — — — — (7) — — — (7) CECL adoption — — — — — — — — — Net loss — — — (48,257) — — — — (48,257) June 27, 2020 78,541 $ 785 $ 1,874,623 $ 7,225,828 $ (966,776) (7,346) $ (215,648) $ 6,052 $ 7,924,864 Total Stockholders’ Equity Common Stock Additional Paid-in Capital Retained Earnings Accumulated Other Comprehensive Income (Loss) Treasury Stock Noncontrolling Interest Total Stockholders' Equity Shares Amount Shares Amount March 30, 2019 79,771 $ 798 $ 1,853,484 $ 6,709,782 $ (777,547) (7,349) $ (215,716) $ 6,244 $ 7,577,045 Shares issued under employee and director stock plans 7 — (24) — — 1 4 — (20) Stock-based compensation expense — — 5,788 — — — — — 5,788 Repurchases of common stock (66) (1) — (8,962) — — — — (8,963) Noncontrolling earnings — — — — — — — 214 214 Currency translation adjustment on non-controlling interests — — — — — — — 60 60 Currency translation adjustment — — — — 45,067 — — — 45,067 Prior pension and post-retirement benefit service cost and actuarial gain (loss) — — — — (41) — — — (41) Net income — — — 202,441 — — — — 202,441 June 29, 2019 79,712 $ 797 $ 1,859,248 $ 6,903,261 $ (732,521) (7,348) $ (215,712) $ 6,518 $ 7,821,591 The following tables reflect the changes in stockholders’ equity for the six months ended June 27, 2020 and June 29, 2019 (in thousands). Total Stockholders’ Equity Common Stock Additional Paid-in Capital Retained Earnings Accumulated Other Comprehensive Income (Loss) Treasury Stock Noncontrolling Interest Total Stockholders' Equity Shares Amount Shares Amount January 1, 2020 78,980 $ 790 $ 1,868,250 $ 7,232,337 $ (765,824) (7,348) $ (215,712) $ 6,607 $ 8,126,448 Shares issued under employee and director stock plans 140 1 (3,303) — — 2 64 — (3,238) Stock-based compensation expense — — 9,676 — — — — — 9,676 Repurchases of common stock (579) (6) — (68,635) — — — — (68,641) Noncontrolling earnings (loss) — — — — — — — (380) (380) Currency translation adjustment on non-controlling interests — — — — — — — (175) (175) Currency translation adjustment — — — — (201,046) — — — (201,046) Prior pension and post-retirement benefit service cost and actuarial gain (loss) — — — — 94 — — — 94 CECL adoption — — — (131) — — — — (131) Net income — — — 62,257 — — — — 62,257 June 27, 2020 78,541 $ 785 $ 1,874,623 $ 7,225,828 $ (966,776) (7,346) $ (215,648) $ 6,052 $ 7,924,864 Total Stockholders’ Equity Common Stock Additional Paid-in Capital Retained Earnings Accumulated Other Comprehensive Income (Loss) Treasury Stock Noncontrolling Interest Total Stockholders' Equity Shares Amount Shares Amount January 1, 2019 79,656 $ 797 $ 1,852,173 $ 6,588,197 $ (791,608) (7,349) $ (215,745) $ 6,245 $ 7,440,059 Shares issued under employee and director stock plans 122 1 (4,502) — — 1 33 — (4,468) Stock-based compensation expense — — 11,577 — — — — — 11,577 Repurchases of common stock (66) (1) — (8,962) — — — — (8,963) Noncontrolling earnings — — — — — — — 204 204 Currency translation adjustment on non-controlling interests — — — — — — — 69 69 Currency translation adjustment — — — 59,020 — — — 59,020 Prior pension and post-retirement benefit service cost and actuarial gain (loss) — — — — 67 — — — 67 Net income — — — 324,026 — — — — 324,026 June 29, 2019 79,712 $ 797 $ 1,859,248 $ 6,903,261 $ (732,521) (7,348) $ (215,712) $ 6,518 $ 7,821,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27, 2020</t>
        </is>
      </c>
    </row>
    <row r="3">
      <c r="A3" s="3" t="inlineStr">
        <is>
          <t>Earnings Per Share [Abstract]</t>
        </is>
      </c>
    </row>
    <row r="4">
      <c r="A4" s="4" t="inlineStr">
        <is>
          <t>Schedule of earnings per share</t>
        </is>
      </c>
      <c r="B4" s="4" t="inlineStr">
        <is>
          <t>A reconciliation of net earnings (loss) available to common stockholders and weighted-average common shares outstanding for purposes of calculating basic and diluted earnings (loss) per share is as follows: Three Months Ended Six Months Ended June 27, June 29, June 27, June 29, Net earnings (loss) attributable to Mohawk Industries, Inc. $ (48,257) 202,441 62,257 324,026 Weighted-average common shares outstanding-basic and diluted: Weighted-average common shares outstanding—basic 71,186 72,402 71,364 71,970 Add weighted-average dilutive potential common shares—options to purchase common shares and RSUs, net (1) — 278 183 280 Weighted-average common shares outstanding-diluted 71,186 72,680 71,547 72,250 Earnings (loss) per share attributable to Mohawk Industries, Inc. Basic $ (0.68) 2.80 0.87 4.50 Diluted $ (0.68) 2.79 0.87 4.48 (1) Due to the anti-dilutive effect resulting from the reported net loss, an incremental 167 of potentially dilutive securities were omitted from the calculation of weighted-average common shares outstanding for the three months ended June 27, 2020. The impact of these potentially dilutive securities was included in the calculation of weighted-average common shares outstanding for diluted earnings per share for the six months ended June 27,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27, 2020</t>
        </is>
      </c>
    </row>
    <row r="3">
      <c r="A3" s="3" t="inlineStr">
        <is>
          <t>Segment Reporting [Abstract]</t>
        </is>
      </c>
    </row>
    <row r="4">
      <c r="A4" s="4" t="inlineStr">
        <is>
          <t>Summary of segment information</t>
        </is>
      </c>
      <c r="B4" s="4" t="inlineStr">
        <is>
          <t xml:space="preserve">Segment information is as follows: Three Months Ended Six Months Ended June 27, 2020 June 29, 2019 June 27, 2020 June 29, 2019 Net sales: Global Ceramic segment $ 753,335 958,031 1,601,785 1,856,383 Flooring NA segment 800,088 983,439 1,648,418 1,905,419 Flooring ROW segment 496,377 643,015 1,085,360 1,265,173 Total $ 2,049,800 2,584,485 4,335,563 5,026,975 Operating income (loss) (1) : Global Ceramic segment $ (33,809) 117,036 14,168 200,266 Flooring NA segment (45,484) 62,047 (9,278) 65,242 Flooring ROW segment 29,478 100,093 105,294 189,083 Corporate and intersegment eliminations (11,143) (12,316) (19,660) (22,401) Total $ (60,958) 266,860 90,524 432,190 (1) During the second quarter of 2020, the Company revised the methodology it uses to estimate and allocate corporate general and administrative expenses to its operating segments to better align usage of corporate resources allocated to the Company segments. The updated allocation methodology had no impact on the Company’s consolidated statements of operations. This change was applied retrospectively, and segment operating income for all comparative periods has been updated to reflect this change. At June 27, 2020 At December 31, 2019 Assets: Global Ceramic segment $ 5,112,084 5,419,896 Flooring NA segment 3,682,638 3,823,654 Flooring ROW segment 3,770,581 3,925,246 Corporate and intersegment eliminations 804,101 217,884 Total $ 13,369,404 13,386,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27, 2020</t>
        </is>
      </c>
    </row>
    <row r="3">
      <c r="A3" s="3" t="inlineStr">
        <is>
          <t>Debt Disclosure [Abstract]</t>
        </is>
      </c>
    </row>
    <row r="4">
      <c r="A4" s="4" t="inlineStr">
        <is>
          <t>Schedule of carrying values and estimated fair values of debt instruments</t>
        </is>
      </c>
      <c r="B4" s="4" t="inlineStr">
        <is>
          <t xml:space="preserve">The fair values and carrying values of our debt instruments are detailed as follows: At June 27, 2020 At December 31, 2019 Fair Value Carrying Fair Value Carrying 1.750% Senior Notes, payable June 12, 2027; interest payable annually $ 578,529 561,041 — — 3.625% Senior Notes, payable May 15, 2030; interest payable semi-annually 546,635 500,000 — — 3.85% Senior Notes, payable February 1, 2023; interest payable semi-annually 640,398 600,000 627,144 600,000 2.00% Senior Notes, payable January 14, 2022; interest payable annually 572,481 561,041 580,235 560,099 2020 Floating Rate Notes, payable May 18, 2020; interest payable quarterly — — 336,066 336,059 2021 Floating Rate Notes, payable September 04, 2021; interest payable quarterly 334,602 336,625 335,965 336,059 U.S. commercial paper 56,700 56,700 317,000 317,000 European commercial paper 72,935 72,935 376,946 376,946 Five — — 16,803 16,803 Finance leases and other 32,779 32,779 30,049 30,049 Unamortized debt issuance costs (12,616) (12,616) (3,129) (3,129) Total debt 2,822,443 2,708,505 2,617,079 2,569,886 Less current portion of long term debt and commercial paper 135,350 135,350 1,051,498 1,051,498 Long-term debt, less current portion $ 2,687,093 2,573,155 1,565,581 1,518,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General (Details) - 2.00% Senior Notes due January 14, 2022 $ in Thousands</t>
        </is>
      </c>
      <c r="B1" s="2" t="inlineStr">
        <is>
          <t>6 Months Ended</t>
        </is>
      </c>
    </row>
    <row r="2">
      <c r="B2" s="2" t="inlineStr">
        <is>
          <t>Jun. 27, 2020USD ($)</t>
        </is>
      </c>
      <c r="C2" s="2" t="inlineStr">
        <is>
          <t>Jun. 29, 2019USD ($)</t>
        </is>
      </c>
      <c r="D2" s="2" t="inlineStr">
        <is>
          <t>Jun. 09, 2015EUR (€)</t>
        </is>
      </c>
    </row>
    <row r="3">
      <c r="A3" s="3" t="inlineStr">
        <is>
          <t>Debt Instrument [Line Items]</t>
        </is>
      </c>
    </row>
    <row r="4">
      <c r="A4" s="4" t="inlineStr">
        <is>
          <t>Aggregate principal amount of debts | €</t>
        </is>
      </c>
      <c r="D4" s="8" t="n">
        <v>500000000</v>
      </c>
    </row>
    <row r="5">
      <c r="A5" s="4" t="inlineStr">
        <is>
          <t>Interest rate percentage</t>
        </is>
      </c>
      <c r="B5" s="4" t="inlineStr">
        <is>
          <t>2.00%</t>
        </is>
      </c>
      <c r="D5" s="4" t="inlineStr">
        <is>
          <t>2.00%</t>
        </is>
      </c>
    </row>
    <row r="6">
      <c r="A6" s="4" t="inlineStr">
        <is>
          <t>Increase (decrease) in debt value</t>
        </is>
      </c>
      <c r="B6" s="6" t="n">
        <v>942</v>
      </c>
      <c r="C6" s="6" t="n">
        <v>-3578</v>
      </c>
    </row>
    <row r="7">
      <c r="A7" s="4" t="inlineStr">
        <is>
          <t>Increase (decrease) in debt value, net of taxes</t>
        </is>
      </c>
      <c r="B7" s="6" t="n">
        <v>716</v>
      </c>
      <c r="C7" s="6" t="n">
        <v>-27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sales</t>
        </is>
      </c>
      <c r="B4" s="6" t="n">
        <v>2049800</v>
      </c>
      <c r="C4" s="6" t="n">
        <v>2584485</v>
      </c>
      <c r="D4" s="6" t="n">
        <v>4335563</v>
      </c>
      <c r="E4" s="6" t="n">
        <v>5026975</v>
      </c>
    </row>
    <row r="5">
      <c r="A5" s="4" t="inlineStr">
        <is>
          <t>Cost of sales</t>
        </is>
      </c>
      <c r="B5" s="5" t="n">
        <v>1679833</v>
      </c>
      <c r="C5" s="5" t="n">
        <v>1847867</v>
      </c>
      <c r="D5" s="5" t="n">
        <v>3349156</v>
      </c>
      <c r="E5" s="5" t="n">
        <v>3665430</v>
      </c>
    </row>
    <row r="6">
      <c r="A6" s="4" t="inlineStr">
        <is>
          <t>Gross profit</t>
        </is>
      </c>
      <c r="B6" s="5" t="n">
        <v>369967</v>
      </c>
      <c r="C6" s="5" t="n">
        <v>736618</v>
      </c>
      <c r="D6" s="5" t="n">
        <v>986407</v>
      </c>
      <c r="E6" s="5" t="n">
        <v>1361545</v>
      </c>
    </row>
    <row r="7">
      <c r="A7" s="4" t="inlineStr">
        <is>
          <t>Selling, general and administrative expenses</t>
        </is>
      </c>
      <c r="B7" s="5" t="n">
        <v>430925</v>
      </c>
      <c r="C7" s="5" t="n">
        <v>469758</v>
      </c>
      <c r="D7" s="5" t="n">
        <v>895883</v>
      </c>
      <c r="E7" s="5" t="n">
        <v>929355</v>
      </c>
    </row>
    <row r="8">
      <c r="A8" s="4" t="inlineStr">
        <is>
          <t>Operating income (loss)</t>
        </is>
      </c>
      <c r="B8" s="5" t="n">
        <v>-60958</v>
      </c>
      <c r="C8" s="5" t="n">
        <v>266860</v>
      </c>
      <c r="D8" s="5" t="n">
        <v>90524</v>
      </c>
      <c r="E8" s="5" t="n">
        <v>432190</v>
      </c>
    </row>
    <row r="9">
      <c r="A9" s="4" t="inlineStr">
        <is>
          <t>Interest expense</t>
        </is>
      </c>
      <c r="B9" s="5" t="n">
        <v>12956</v>
      </c>
      <c r="C9" s="5" t="n">
        <v>10521</v>
      </c>
      <c r="D9" s="5" t="n">
        <v>21627</v>
      </c>
      <c r="E9" s="5" t="n">
        <v>20994</v>
      </c>
    </row>
    <row r="10">
      <c r="A10" s="4" t="inlineStr">
        <is>
          <t>Other expense (income) net</t>
        </is>
      </c>
      <c r="B10" s="5" t="n">
        <v>1037</v>
      </c>
      <c r="C10" s="5" t="n">
        <v>-3048</v>
      </c>
      <c r="D10" s="5" t="n">
        <v>6716</v>
      </c>
      <c r="E10" s="5" t="n">
        <v>-6784</v>
      </c>
    </row>
    <row r="11">
      <c r="A11" s="4" t="inlineStr">
        <is>
          <t>Earnings (loss) before income taxes</t>
        </is>
      </c>
      <c r="B11" s="5" t="n">
        <v>-74951</v>
      </c>
      <c r="C11" s="5" t="n">
        <v>259387</v>
      </c>
      <c r="D11" s="5" t="n">
        <v>62181</v>
      </c>
      <c r="E11" s="5" t="n">
        <v>417980</v>
      </c>
    </row>
    <row r="12">
      <c r="A12" s="4" t="inlineStr">
        <is>
          <t>Income tax expense (benefit)</t>
        </is>
      </c>
      <c r="B12" s="5" t="n">
        <v>-26363</v>
      </c>
      <c r="C12" s="5" t="n">
        <v>56733</v>
      </c>
      <c r="D12" s="5" t="n">
        <v>304</v>
      </c>
      <c r="E12" s="5" t="n">
        <v>93751</v>
      </c>
    </row>
    <row r="13">
      <c r="A13" s="4" t="inlineStr">
        <is>
          <t>Net earnings (loss) including noncontrolling interests</t>
        </is>
      </c>
      <c r="B13" s="5" t="n">
        <v>-48588</v>
      </c>
      <c r="C13" s="5" t="n">
        <v>202654</v>
      </c>
      <c r="D13" s="5" t="n">
        <v>61877</v>
      </c>
      <c r="E13" s="5" t="n">
        <v>324229</v>
      </c>
    </row>
    <row r="14">
      <c r="A14" s="4" t="inlineStr">
        <is>
          <t>Net income (loss) attributable to noncontrolling interests</t>
        </is>
      </c>
      <c r="B14" s="5" t="n">
        <v>-331</v>
      </c>
      <c r="C14" s="5" t="n">
        <v>213</v>
      </c>
      <c r="D14" s="5" t="n">
        <v>-380</v>
      </c>
      <c r="E14" s="5" t="n">
        <v>203</v>
      </c>
    </row>
    <row r="15">
      <c r="A15" s="4" t="inlineStr">
        <is>
          <t>Net earnings (loss) attributable to Mohawk Industries, Inc.</t>
        </is>
      </c>
      <c r="B15" s="6" t="n">
        <v>-48257</v>
      </c>
      <c r="C15" s="6" t="n">
        <v>202441</v>
      </c>
      <c r="D15" s="6" t="n">
        <v>62257</v>
      </c>
      <c r="E15" s="6" t="n">
        <v>324026</v>
      </c>
    </row>
    <row r="16">
      <c r="A16" s="3" t="inlineStr">
        <is>
          <t>Basic earnings (loss) per share attributable to Mohawk Industries, Inc.</t>
        </is>
      </c>
    </row>
    <row r="17">
      <c r="A17" s="4" t="inlineStr">
        <is>
          <t>Basic earnings (loss) per share attributable to Mohawk Industries, Inc. (in usd per share)</t>
        </is>
      </c>
      <c r="B17" s="7" t="n">
        <v>-0.68</v>
      </c>
      <c r="C17" s="7" t="n">
        <v>2.8</v>
      </c>
      <c r="D17" s="7" t="n">
        <v>0.87</v>
      </c>
      <c r="E17" s="7" t="n">
        <v>4.5</v>
      </c>
    </row>
    <row r="18">
      <c r="A18" s="4" t="inlineStr">
        <is>
          <t>Weighted-average common shares outstanding-basic (in shares)</t>
        </is>
      </c>
      <c r="B18" s="5" t="n">
        <v>71186</v>
      </c>
      <c r="C18" s="5" t="n">
        <v>72402</v>
      </c>
      <c r="D18" s="5" t="n">
        <v>71364</v>
      </c>
      <c r="E18" s="5" t="n">
        <v>71970</v>
      </c>
    </row>
    <row r="19">
      <c r="A19" s="3" t="inlineStr">
        <is>
          <t>Diluted earnings (loss) per share attributable to Mohawk Industries, Inc.</t>
        </is>
      </c>
    </row>
    <row r="20">
      <c r="A20" s="4" t="inlineStr">
        <is>
          <t>Diluted earnings (loss) per share attributable to Mohawk Industries, Inc. (in usd per share)</t>
        </is>
      </c>
      <c r="B20" s="7" t="n">
        <v>-0.68</v>
      </c>
      <c r="C20" s="7" t="n">
        <v>2.79</v>
      </c>
      <c r="D20" s="7" t="n">
        <v>0.87</v>
      </c>
      <c r="E20" s="7" t="n">
        <v>4.48</v>
      </c>
    </row>
    <row r="21">
      <c r="A21" s="4" t="inlineStr">
        <is>
          <t>Weighted-average common shares outstanding-diluted (in shares)</t>
        </is>
      </c>
      <c r="B21" s="5" t="n">
        <v>71186</v>
      </c>
      <c r="C21" s="5" t="n">
        <v>72680</v>
      </c>
      <c r="D21" s="5" t="n">
        <v>71547</v>
      </c>
      <c r="E21" s="5" t="n">
        <v>72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21" customWidth="1" min="2" max="2"/>
    <col width="21" customWidth="1" min="3" max="3"/>
    <col width="29" customWidth="1" min="4" max="4"/>
    <col width="29" customWidth="1" min="5" max="5"/>
    <col width="21" customWidth="1" min="6" max="6"/>
  </cols>
  <sheetData>
    <row r="1">
      <c r="A1" s="1" t="inlineStr">
        <is>
          <t>Acquisitions - Narrative (Details) $ in Thousands</t>
        </is>
      </c>
      <c r="B1" s="2" t="inlineStr">
        <is>
          <t>Nov. 16, 2018USD ($)</t>
        </is>
      </c>
      <c r="C1" s="2" t="inlineStr">
        <is>
          <t>Jul. 02, 2018USD ($)</t>
        </is>
      </c>
      <c r="D1" s="2" t="inlineStr">
        <is>
          <t>Mar. 31, 2018USD ($)business</t>
        </is>
      </c>
      <c r="E1" s="2" t="inlineStr">
        <is>
          <t>Dec. 31, 2019USD ($)business</t>
        </is>
      </c>
      <c r="F1" s="2" t="inlineStr">
        <is>
          <t>Jun. 27, 2020USD ($)</t>
        </is>
      </c>
    </row>
    <row r="2">
      <c r="A2" s="3" t="inlineStr">
        <is>
          <t>Business Acquisition [Line Items]</t>
        </is>
      </c>
    </row>
    <row r="3">
      <c r="A3" s="4" t="inlineStr">
        <is>
          <t>Goodwill</t>
        </is>
      </c>
      <c r="E3" s="6" t="n">
        <v>2570027</v>
      </c>
      <c r="F3" s="6" t="n">
        <v>2541906</v>
      </c>
    </row>
    <row r="4">
      <c r="A4" s="4" t="inlineStr">
        <is>
          <t>Distribution Companies in the Netherlands and Czech Republic</t>
        </is>
      </c>
    </row>
    <row r="5">
      <c r="A5" s="3" t="inlineStr">
        <is>
          <t>Business Acquisition [Line Items]</t>
        </is>
      </c>
    </row>
    <row r="6">
      <c r="A6" s="4" t="inlineStr">
        <is>
          <t>Purchase agreement price</t>
        </is>
      </c>
      <c r="E6" s="5" t="n">
        <v>76237</v>
      </c>
    </row>
    <row r="7">
      <c r="A7" s="4" t="inlineStr">
        <is>
          <t>Goodwill</t>
        </is>
      </c>
      <c r="E7" s="5" t="n">
        <v>38366</v>
      </c>
    </row>
    <row r="8">
      <c r="A8" s="4" t="inlineStr">
        <is>
          <t>Intangible assets subject to amortization</t>
        </is>
      </c>
      <c r="E8" s="6" t="n">
        <v>12789</v>
      </c>
    </row>
    <row r="9">
      <c r="A9" s="4" t="inlineStr">
        <is>
          <t>Eliane</t>
        </is>
      </c>
    </row>
    <row r="10">
      <c r="A10" s="3" t="inlineStr">
        <is>
          <t>Business Acquisition [Line Items]</t>
        </is>
      </c>
    </row>
    <row r="11">
      <c r="A11" s="4" t="inlineStr">
        <is>
          <t>Purchase agreement price</t>
        </is>
      </c>
      <c r="B11" s="6" t="n">
        <v>148302</v>
      </c>
    </row>
    <row r="12">
      <c r="A12" s="4" t="inlineStr">
        <is>
          <t>Goodwill</t>
        </is>
      </c>
      <c r="B12" s="5" t="n">
        <v>33019</v>
      </c>
    </row>
    <row r="13">
      <c r="A13" s="4" t="inlineStr">
        <is>
          <t>Indebtedness acquired</t>
        </is>
      </c>
      <c r="B13" s="5" t="n">
        <v>99037</v>
      </c>
    </row>
    <row r="14">
      <c r="A14" s="4" t="inlineStr">
        <is>
          <t>Intangible assets subject to amortization</t>
        </is>
      </c>
      <c r="B14" s="5" t="n">
        <v>5818</v>
      </c>
    </row>
    <row r="15">
      <c r="A15" s="4" t="inlineStr">
        <is>
          <t>Godfrey Hirst Group</t>
        </is>
      </c>
    </row>
    <row r="16">
      <c r="A16" s="3" t="inlineStr">
        <is>
          <t>Business Acquisition [Line Items]</t>
        </is>
      </c>
    </row>
    <row r="17">
      <c r="A17" s="4" t="inlineStr">
        <is>
          <t>Purchase agreement price</t>
        </is>
      </c>
      <c r="C17" s="6" t="n">
        <v>400894</v>
      </c>
    </row>
    <row r="18">
      <c r="A18" s="4" t="inlineStr">
        <is>
          <t>Goodwill</t>
        </is>
      </c>
      <c r="C18" s="5" t="n">
        <v>88655</v>
      </c>
    </row>
    <row r="19">
      <c r="A19" s="4" t="inlineStr">
        <is>
          <t>Intangible assets subject to amortization</t>
        </is>
      </c>
      <c r="C19" s="5" t="n">
        <v>43635</v>
      </c>
    </row>
    <row r="20">
      <c r="A20" s="4" t="inlineStr">
        <is>
          <t>Tradenames | Eliane</t>
        </is>
      </c>
    </row>
    <row r="21">
      <c r="A21" s="3" t="inlineStr">
        <is>
          <t>Business Acquisition [Line Items]</t>
        </is>
      </c>
    </row>
    <row r="22">
      <c r="A22" s="4" t="inlineStr">
        <is>
          <t>Indefinite-lived tradename intangible asset</t>
        </is>
      </c>
      <c r="B22" s="6" t="n">
        <v>32238</v>
      </c>
    </row>
    <row r="23">
      <c r="A23" s="4" t="inlineStr">
        <is>
          <t>Tradenames | Godfrey Hirst Group</t>
        </is>
      </c>
    </row>
    <row r="24">
      <c r="A24" s="3" t="inlineStr">
        <is>
          <t>Business Acquisition [Line Items]</t>
        </is>
      </c>
    </row>
    <row r="25">
      <c r="A25" s="4" t="inlineStr">
        <is>
          <t>Indefinite-lived tradename intangible asset</t>
        </is>
      </c>
      <c r="C25" s="6" t="n">
        <v>58671</v>
      </c>
    </row>
    <row r="26">
      <c r="A26" s="4" t="inlineStr">
        <is>
          <t>Flooring ROW segment</t>
        </is>
      </c>
    </row>
    <row r="27">
      <c r="A27" s="3" t="inlineStr">
        <is>
          <t>Business Acquisition [Line Items]</t>
        </is>
      </c>
    </row>
    <row r="28">
      <c r="A28" s="4" t="inlineStr">
        <is>
          <t>Number of acquisitions | business</t>
        </is>
      </c>
      <c r="D28" s="5" t="n">
        <v>3</v>
      </c>
      <c r="E28" s="5" t="n">
        <v>2</v>
      </c>
    </row>
    <row r="29">
      <c r="A29" s="4" t="inlineStr">
        <is>
          <t>Purchase agreement price</t>
        </is>
      </c>
      <c r="D29" s="6" t="n">
        <v>24610</v>
      </c>
    </row>
    <row r="30">
      <c r="A30" s="4" t="inlineStr">
        <is>
          <t>Goodwill</t>
        </is>
      </c>
      <c r="D30" s="5" t="n">
        <v>12874</v>
      </c>
      <c r="E30" s="6" t="n">
        <v>987237</v>
      </c>
      <c r="F30" s="6" t="n">
        <v>975654</v>
      </c>
    </row>
    <row r="31">
      <c r="A31" s="4" t="inlineStr">
        <is>
          <t>Intangible assets subject to amortization</t>
        </is>
      </c>
      <c r="D31"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Revenue from Contracts with Customers - Narrative (Details) - USD ($)</t>
        </is>
      </c>
      <c r="B1" s="2" t="inlineStr">
        <is>
          <t>3 Months Ended</t>
        </is>
      </c>
      <c r="C1" s="2" t="inlineStr">
        <is>
          <t>6 Months Ended</t>
        </is>
      </c>
    </row>
    <row r="2">
      <c r="B2" s="2" t="inlineStr">
        <is>
          <t>Jun. 27, 2020</t>
        </is>
      </c>
      <c r="C2" s="2" t="inlineStr">
        <is>
          <t>Jun. 27, 2020</t>
        </is>
      </c>
      <c r="D2" s="2" t="inlineStr">
        <is>
          <t>Dec. 31, 2019</t>
        </is>
      </c>
    </row>
    <row r="3">
      <c r="A3" s="3" t="inlineStr">
        <is>
          <t>Revenue from Contract with Customer [Abstract]</t>
        </is>
      </c>
    </row>
    <row r="4">
      <c r="A4" s="4" t="inlineStr">
        <is>
          <t>Contract liability</t>
        </is>
      </c>
      <c r="B4" s="6" t="n">
        <v>35932000</v>
      </c>
      <c r="C4" s="6" t="n">
        <v>35932000</v>
      </c>
      <c r="D4" s="6" t="n">
        <v>34959000</v>
      </c>
    </row>
    <row r="5">
      <c r="A5" s="4" t="inlineStr">
        <is>
          <t>Revenue recognized related to contract liabilities</t>
        </is>
      </c>
      <c r="B5" s="5" t="n">
        <v>0</v>
      </c>
      <c r="C5" s="5" t="n">
        <v>0</v>
      </c>
    </row>
    <row r="6">
      <c r="A6" s="4" t="inlineStr">
        <is>
          <t>Capitalized contract cost</t>
        </is>
      </c>
      <c r="B6" s="6" t="n">
        <v>62196000</v>
      </c>
      <c r="C6" s="5" t="n">
        <v>62196000</v>
      </c>
      <c r="D6" s="6" t="n">
        <v>69039000</v>
      </c>
    </row>
    <row r="7">
      <c r="A7" s="4" t="inlineStr">
        <is>
          <t>Amortization of capitalized contract costs</t>
        </is>
      </c>
      <c r="C7" s="6" t="n">
        <v>34754000</v>
      </c>
    </row>
    <row r="8">
      <c r="A8" s="4" t="inlineStr">
        <is>
          <t>Capitalized contract costs, amortization period</t>
        </is>
      </c>
      <c r="C8"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Net sales</t>
        </is>
      </c>
      <c r="B4" s="6" t="n">
        <v>2049800</v>
      </c>
      <c r="C4" s="6" t="n">
        <v>2584485</v>
      </c>
      <c r="D4" s="6" t="n">
        <v>4335563</v>
      </c>
      <c r="E4" s="6" t="n">
        <v>5026975</v>
      </c>
    </row>
    <row r="5">
      <c r="A5" s="4" t="inlineStr">
        <is>
          <t>Ceramic &amp; Stone</t>
        </is>
      </c>
    </row>
    <row r="6">
      <c r="A6" s="3" t="inlineStr">
        <is>
          <t>Disaggregation of Revenue [Line Items]</t>
        </is>
      </c>
    </row>
    <row r="7">
      <c r="A7" s="4" t="inlineStr">
        <is>
          <t>Net sales</t>
        </is>
      </c>
      <c r="B7" s="5" t="n">
        <v>759138</v>
      </c>
      <c r="C7" s="5" t="n">
        <v>971946</v>
      </c>
      <c r="D7" s="5" t="n">
        <v>1617953</v>
      </c>
      <c r="E7" s="5" t="n">
        <v>1884741</v>
      </c>
    </row>
    <row r="8">
      <c r="A8" s="4" t="inlineStr">
        <is>
          <t>Carpet &amp; Resilient</t>
        </is>
      </c>
    </row>
    <row r="9">
      <c r="A9" s="3" t="inlineStr">
        <is>
          <t>Disaggregation of Revenue [Line Items]</t>
        </is>
      </c>
    </row>
    <row r="10">
      <c r="A10" s="4" t="inlineStr">
        <is>
          <t>Net sales</t>
        </is>
      </c>
      <c r="B10" s="5" t="n">
        <v>780633</v>
      </c>
      <c r="C10" s="5" t="n">
        <v>1009921</v>
      </c>
      <c r="D10" s="5" t="n">
        <v>1655643</v>
      </c>
      <c r="E10" s="5" t="n">
        <v>1936274</v>
      </c>
    </row>
    <row r="11">
      <c r="A11" s="4" t="inlineStr">
        <is>
          <t>Laminate &amp; Wood</t>
        </is>
      </c>
    </row>
    <row r="12">
      <c r="A12" s="3" t="inlineStr">
        <is>
          <t>Disaggregation of Revenue [Line Items]</t>
        </is>
      </c>
    </row>
    <row r="13">
      <c r="A13" s="4" t="inlineStr">
        <is>
          <t>Net sales</t>
        </is>
      </c>
      <c r="B13" s="5" t="n">
        <v>342398</v>
      </c>
      <c r="C13" s="5" t="n">
        <v>376180</v>
      </c>
      <c r="D13" s="5" t="n">
        <v>695457</v>
      </c>
      <c r="E13" s="5" t="n">
        <v>758494</v>
      </c>
    </row>
    <row r="14">
      <c r="A14" s="4" t="inlineStr">
        <is>
          <t>Other</t>
        </is>
      </c>
    </row>
    <row r="15">
      <c r="A15" s="3" t="inlineStr">
        <is>
          <t>Disaggregation of Revenue [Line Items]</t>
        </is>
      </c>
    </row>
    <row r="16">
      <c r="A16" s="4" t="inlineStr">
        <is>
          <t>Net sales</t>
        </is>
      </c>
      <c r="B16" s="5" t="n">
        <v>167631</v>
      </c>
      <c r="C16" s="5" t="n">
        <v>226438</v>
      </c>
      <c r="D16" s="5" t="n">
        <v>366510</v>
      </c>
      <c r="E16" s="5" t="n">
        <v>447466</v>
      </c>
    </row>
    <row r="17">
      <c r="A17" s="4" t="inlineStr">
        <is>
          <t>United States</t>
        </is>
      </c>
    </row>
    <row r="18">
      <c r="A18" s="3" t="inlineStr">
        <is>
          <t>Disaggregation of Revenue [Line Items]</t>
        </is>
      </c>
    </row>
    <row r="19">
      <c r="A19" s="4" t="inlineStr">
        <is>
          <t>Net sales</t>
        </is>
      </c>
      <c r="B19" s="5" t="n">
        <v>1250692</v>
      </c>
      <c r="C19" s="5" t="n">
        <v>1501304</v>
      </c>
      <c r="D19" s="5" t="n">
        <v>2566952</v>
      </c>
      <c r="E19" s="5" t="n">
        <v>2926440</v>
      </c>
    </row>
    <row r="20">
      <c r="A20" s="4" t="inlineStr">
        <is>
          <t>Europe</t>
        </is>
      </c>
    </row>
    <row r="21">
      <c r="A21" s="3" t="inlineStr">
        <is>
          <t>Disaggregation of Revenue [Line Items]</t>
        </is>
      </c>
    </row>
    <row r="22">
      <c r="A22" s="4" t="inlineStr">
        <is>
          <t>Net sales</t>
        </is>
      </c>
      <c r="B22" s="5" t="n">
        <v>499845</v>
      </c>
      <c r="C22" s="5" t="n">
        <v>683130</v>
      </c>
      <c r="D22" s="5" t="n">
        <v>1112511</v>
      </c>
      <c r="E22" s="5" t="n">
        <v>1334194</v>
      </c>
    </row>
    <row r="23">
      <c r="A23" s="4" t="inlineStr">
        <is>
          <t>Russia</t>
        </is>
      </c>
    </row>
    <row r="24">
      <c r="A24" s="3" t="inlineStr">
        <is>
          <t>Disaggregation of Revenue [Line Items]</t>
        </is>
      </c>
    </row>
    <row r="25">
      <c r="A25" s="4" t="inlineStr">
        <is>
          <t>Net sales</t>
        </is>
      </c>
      <c r="B25" s="5" t="n">
        <v>77450</v>
      </c>
      <c r="C25" s="5" t="n">
        <v>94901</v>
      </c>
      <c r="D25" s="5" t="n">
        <v>163584</v>
      </c>
      <c r="E25" s="5" t="n">
        <v>170460</v>
      </c>
    </row>
    <row r="26">
      <c r="A26" s="4" t="inlineStr">
        <is>
          <t>Other</t>
        </is>
      </c>
    </row>
    <row r="27">
      <c r="A27" s="3" t="inlineStr">
        <is>
          <t>Disaggregation of Revenue [Line Items]</t>
        </is>
      </c>
    </row>
    <row r="28">
      <c r="A28" s="4" t="inlineStr">
        <is>
          <t>Net sales</t>
        </is>
      </c>
      <c r="B28" s="5" t="n">
        <v>221813</v>
      </c>
      <c r="C28" s="5" t="n">
        <v>305150</v>
      </c>
      <c r="D28" s="5" t="n">
        <v>492516</v>
      </c>
      <c r="E28" s="5" t="n">
        <v>595881</v>
      </c>
    </row>
    <row r="29">
      <c r="A29" s="4" t="inlineStr">
        <is>
          <t>Global Ceramic segment</t>
        </is>
      </c>
    </row>
    <row r="30">
      <c r="A30" s="3" t="inlineStr">
        <is>
          <t>Disaggregation of Revenue [Line Items]</t>
        </is>
      </c>
    </row>
    <row r="31">
      <c r="A31" s="4" t="inlineStr">
        <is>
          <t>Net sales</t>
        </is>
      </c>
      <c r="B31" s="5" t="n">
        <v>753335</v>
      </c>
      <c r="C31" s="5" t="n">
        <v>958031</v>
      </c>
      <c r="D31" s="5" t="n">
        <v>1601785</v>
      </c>
      <c r="E31" s="5" t="n">
        <v>1856383</v>
      </c>
    </row>
    <row r="32">
      <c r="A32" s="4" t="inlineStr">
        <is>
          <t>Flooring NA segment</t>
        </is>
      </c>
    </row>
    <row r="33">
      <c r="A33" s="3" t="inlineStr">
        <is>
          <t>Disaggregation of Revenue [Line Items]</t>
        </is>
      </c>
    </row>
    <row r="34">
      <c r="A34" s="4" t="inlineStr">
        <is>
          <t>Net sales</t>
        </is>
      </c>
      <c r="B34" s="5" t="n">
        <v>800088</v>
      </c>
      <c r="C34" s="5" t="n">
        <v>983439</v>
      </c>
      <c r="D34" s="5" t="n">
        <v>1648418</v>
      </c>
      <c r="E34" s="5" t="n">
        <v>1905419</v>
      </c>
    </row>
    <row r="35">
      <c r="A35" s="4" t="inlineStr">
        <is>
          <t>Flooring ROW segment</t>
        </is>
      </c>
    </row>
    <row r="36">
      <c r="A36" s="3" t="inlineStr">
        <is>
          <t>Disaggregation of Revenue [Line Items]</t>
        </is>
      </c>
    </row>
    <row r="37">
      <c r="A37" s="4" t="inlineStr">
        <is>
          <t>Net sales</t>
        </is>
      </c>
      <c r="B37" s="5" t="n">
        <v>496377</v>
      </c>
      <c r="C37" s="5" t="n">
        <v>643015</v>
      </c>
      <c r="D37" s="5" t="n">
        <v>1085360</v>
      </c>
      <c r="E37" s="5" t="n">
        <v>1265173</v>
      </c>
    </row>
    <row r="38">
      <c r="A38" s="4" t="inlineStr">
        <is>
          <t>Operating segments | Global Ceramic segment</t>
        </is>
      </c>
    </row>
    <row r="39">
      <c r="A39" s="3" t="inlineStr">
        <is>
          <t>Disaggregation of Revenue [Line Items]</t>
        </is>
      </c>
    </row>
    <row r="40">
      <c r="A40" s="4" t="inlineStr">
        <is>
          <t>Net sales</t>
        </is>
      </c>
      <c r="B40" s="5" t="n">
        <v>753335</v>
      </c>
      <c r="C40" s="5" t="n">
        <v>958031</v>
      </c>
      <c r="D40" s="5" t="n">
        <v>1601785</v>
      </c>
      <c r="E40" s="5" t="n">
        <v>1856383</v>
      </c>
    </row>
    <row r="41">
      <c r="A41" s="4" t="inlineStr">
        <is>
          <t>Operating segments | Global Ceramic segment | Ceramic &amp; Stone</t>
        </is>
      </c>
    </row>
    <row r="42">
      <c r="A42" s="3" t="inlineStr">
        <is>
          <t>Disaggregation of Revenue [Line Items]</t>
        </is>
      </c>
    </row>
    <row r="43">
      <c r="A43" s="4" t="inlineStr">
        <is>
          <t>Net sales</t>
        </is>
      </c>
      <c r="B43" s="5" t="n">
        <v>751735</v>
      </c>
      <c r="C43" s="5" t="n">
        <v>958031</v>
      </c>
      <c r="D43" s="5" t="n">
        <v>1600185</v>
      </c>
      <c r="E43" s="5" t="n">
        <v>1856383</v>
      </c>
    </row>
    <row r="44">
      <c r="A44" s="4" t="inlineStr">
        <is>
          <t>Operating segments | Global Ceramic segment | Carpet &amp; Resilient</t>
        </is>
      </c>
    </row>
    <row r="45">
      <c r="A45" s="3" t="inlineStr">
        <is>
          <t>Disaggregation of Revenue [Line Items]</t>
        </is>
      </c>
    </row>
    <row r="46">
      <c r="A46" s="4" t="inlineStr">
        <is>
          <t>Net sales</t>
        </is>
      </c>
      <c r="B46" s="5" t="n">
        <v>1600</v>
      </c>
      <c r="C46" s="5" t="n">
        <v>0</v>
      </c>
      <c r="D46" s="5" t="n">
        <v>1600</v>
      </c>
      <c r="E46" s="5" t="n">
        <v>0</v>
      </c>
    </row>
    <row r="47">
      <c r="A47" s="4" t="inlineStr">
        <is>
          <t>Operating segments | Global Ceramic segment | Laminate &amp; Wood</t>
        </is>
      </c>
    </row>
    <row r="48">
      <c r="A48" s="3" t="inlineStr">
        <is>
          <t>Disaggregation of Revenue [Line Items]</t>
        </is>
      </c>
    </row>
    <row r="49">
      <c r="A49" s="4" t="inlineStr">
        <is>
          <t>Net sales</t>
        </is>
      </c>
      <c r="B49" s="5" t="n">
        <v>0</v>
      </c>
      <c r="C49" s="5" t="n">
        <v>0</v>
      </c>
      <c r="D49" s="5" t="n">
        <v>0</v>
      </c>
      <c r="E49" s="5" t="n">
        <v>0</v>
      </c>
    </row>
    <row r="50">
      <c r="A50" s="4" t="inlineStr">
        <is>
          <t>Operating segments | Global Ceramic segment | Other</t>
        </is>
      </c>
    </row>
    <row r="51">
      <c r="A51" s="3" t="inlineStr">
        <is>
          <t>Disaggregation of Revenue [Line Items]</t>
        </is>
      </c>
    </row>
    <row r="52">
      <c r="A52" s="4" t="inlineStr">
        <is>
          <t>Net sales</t>
        </is>
      </c>
      <c r="B52" s="5" t="n">
        <v>0</v>
      </c>
      <c r="C52" s="5" t="n">
        <v>0</v>
      </c>
      <c r="D52" s="5" t="n">
        <v>0</v>
      </c>
      <c r="E52" s="5" t="n">
        <v>0</v>
      </c>
    </row>
    <row r="53">
      <c r="A53" s="4" t="inlineStr">
        <is>
          <t>Operating segments | Global Ceramic segment | United States</t>
        </is>
      </c>
    </row>
    <row r="54">
      <c r="A54" s="3" t="inlineStr">
        <is>
          <t>Disaggregation of Revenue [Line Items]</t>
        </is>
      </c>
    </row>
    <row r="55">
      <c r="A55" s="4" t="inlineStr">
        <is>
          <t>Net sales</t>
        </is>
      </c>
      <c r="B55" s="5" t="n">
        <v>472538</v>
      </c>
      <c r="C55" s="5" t="n">
        <v>554509</v>
      </c>
      <c r="D55" s="5" t="n">
        <v>977643</v>
      </c>
      <c r="E55" s="5" t="n">
        <v>1096335</v>
      </c>
    </row>
    <row r="56">
      <c r="A56" s="4" t="inlineStr">
        <is>
          <t>Operating segments | Global Ceramic segment | Europe</t>
        </is>
      </c>
    </row>
    <row r="57">
      <c r="A57" s="3" t="inlineStr">
        <is>
          <t>Disaggregation of Revenue [Line Items]</t>
        </is>
      </c>
    </row>
    <row r="58">
      <c r="A58" s="4" t="inlineStr">
        <is>
          <t>Net sales</t>
        </is>
      </c>
      <c r="B58" s="5" t="n">
        <v>146647</v>
      </c>
      <c r="C58" s="5" t="n">
        <v>205205</v>
      </c>
      <c r="D58" s="5" t="n">
        <v>316182</v>
      </c>
      <c r="E58" s="5" t="n">
        <v>384515</v>
      </c>
    </row>
    <row r="59">
      <c r="A59" s="4" t="inlineStr">
        <is>
          <t>Operating segments | Global Ceramic segment | Russia</t>
        </is>
      </c>
    </row>
    <row r="60">
      <c r="A60" s="3" t="inlineStr">
        <is>
          <t>Disaggregation of Revenue [Line Items]</t>
        </is>
      </c>
    </row>
    <row r="61">
      <c r="A61" s="4" t="inlineStr">
        <is>
          <t>Net sales</t>
        </is>
      </c>
      <c r="B61" s="5" t="n">
        <v>55216</v>
      </c>
      <c r="C61" s="5" t="n">
        <v>67792</v>
      </c>
      <c r="D61" s="5" t="n">
        <v>115024</v>
      </c>
      <c r="E61" s="5" t="n">
        <v>119707</v>
      </c>
    </row>
    <row r="62">
      <c r="A62" s="4" t="inlineStr">
        <is>
          <t>Operating segments | Global Ceramic segment | Other</t>
        </is>
      </c>
    </row>
    <row r="63">
      <c r="A63" s="3" t="inlineStr">
        <is>
          <t>Disaggregation of Revenue [Line Items]</t>
        </is>
      </c>
    </row>
    <row r="64">
      <c r="A64" s="4" t="inlineStr">
        <is>
          <t>Net sales</t>
        </is>
      </c>
      <c r="B64" s="5" t="n">
        <v>78934</v>
      </c>
      <c r="C64" s="5" t="n">
        <v>130525</v>
      </c>
      <c r="D64" s="5" t="n">
        <v>192936</v>
      </c>
      <c r="E64" s="5" t="n">
        <v>255826</v>
      </c>
    </row>
    <row r="65">
      <c r="A65" s="4" t="inlineStr">
        <is>
          <t>Operating segments | Flooring NA segment</t>
        </is>
      </c>
    </row>
    <row r="66">
      <c r="A66" s="3" t="inlineStr">
        <is>
          <t>Disaggregation of Revenue [Line Items]</t>
        </is>
      </c>
    </row>
    <row r="67">
      <c r="A67" s="4" t="inlineStr">
        <is>
          <t>Net sales</t>
        </is>
      </c>
      <c r="B67" s="5" t="n">
        <v>800088</v>
      </c>
      <c r="C67" s="5" t="n">
        <v>983439</v>
      </c>
      <c r="D67" s="5" t="n">
        <v>1648418</v>
      </c>
      <c r="E67" s="5" t="n">
        <v>1905419</v>
      </c>
    </row>
    <row r="68">
      <c r="A68" s="4" t="inlineStr">
        <is>
          <t>Operating segments | Flooring NA segment | Ceramic &amp; Stone</t>
        </is>
      </c>
    </row>
    <row r="69">
      <c r="A69" s="3" t="inlineStr">
        <is>
          <t>Disaggregation of Revenue [Line Items]</t>
        </is>
      </c>
    </row>
    <row r="70">
      <c r="A70" s="4" t="inlineStr">
        <is>
          <t>Net sales</t>
        </is>
      </c>
      <c r="B70" s="5" t="n">
        <v>7403</v>
      </c>
      <c r="C70" s="5" t="n">
        <v>13915</v>
      </c>
      <c r="D70" s="5" t="n">
        <v>17768</v>
      </c>
      <c r="E70" s="5" t="n">
        <v>28358</v>
      </c>
    </row>
    <row r="71">
      <c r="A71" s="4" t="inlineStr">
        <is>
          <t>Operating segments | Flooring NA segment | Carpet &amp; Resilient</t>
        </is>
      </c>
    </row>
    <row r="72">
      <c r="A72" s="3" t="inlineStr">
        <is>
          <t>Disaggregation of Revenue [Line Items]</t>
        </is>
      </c>
    </row>
    <row r="73">
      <c r="A73" s="4" t="inlineStr">
        <is>
          <t>Net sales</t>
        </is>
      </c>
      <c r="B73" s="5" t="n">
        <v>615754</v>
      </c>
      <c r="C73" s="5" t="n">
        <v>808402</v>
      </c>
      <c r="D73" s="5" t="n">
        <v>1299469</v>
      </c>
      <c r="E73" s="5" t="n">
        <v>1543826</v>
      </c>
    </row>
    <row r="74">
      <c r="A74" s="4" t="inlineStr">
        <is>
          <t>Operating segments | Flooring NA segment | Laminate &amp; Wood</t>
        </is>
      </c>
    </row>
    <row r="75">
      <c r="A75" s="3" t="inlineStr">
        <is>
          <t>Disaggregation of Revenue [Line Items]</t>
        </is>
      </c>
    </row>
    <row r="76">
      <c r="A76" s="4" t="inlineStr">
        <is>
          <t>Net sales</t>
        </is>
      </c>
      <c r="B76" s="5" t="n">
        <v>176931</v>
      </c>
      <c r="C76" s="5" t="n">
        <v>161122</v>
      </c>
      <c r="D76" s="5" t="n">
        <v>331181</v>
      </c>
      <c r="E76" s="5" t="n">
        <v>333235</v>
      </c>
    </row>
    <row r="77">
      <c r="A77" s="4" t="inlineStr">
        <is>
          <t>Operating segments | Flooring NA segment | Other</t>
        </is>
      </c>
    </row>
    <row r="78">
      <c r="A78" s="3" t="inlineStr">
        <is>
          <t>Disaggregation of Revenue [Line Items]</t>
        </is>
      </c>
    </row>
    <row r="79">
      <c r="A79" s="4" t="inlineStr">
        <is>
          <t>Net sales</t>
        </is>
      </c>
      <c r="B79" s="5" t="n">
        <v>0</v>
      </c>
      <c r="C79" s="5" t="n">
        <v>0</v>
      </c>
      <c r="D79" s="5" t="n">
        <v>0</v>
      </c>
      <c r="E79" s="5" t="n">
        <v>0</v>
      </c>
    </row>
    <row r="80">
      <c r="A80" s="4" t="inlineStr">
        <is>
          <t>Operating segments | Flooring NA segment | United States</t>
        </is>
      </c>
    </row>
    <row r="81">
      <c r="A81" s="3" t="inlineStr">
        <is>
          <t>Disaggregation of Revenue [Line Items]</t>
        </is>
      </c>
    </row>
    <row r="82">
      <c r="A82" s="4" t="inlineStr">
        <is>
          <t>Net sales</t>
        </is>
      </c>
      <c r="B82" s="5" t="n">
        <v>777778</v>
      </c>
      <c r="C82" s="5" t="n">
        <v>946086</v>
      </c>
      <c r="D82" s="5" t="n">
        <v>1588226</v>
      </c>
      <c r="E82" s="5" t="n">
        <v>1829328</v>
      </c>
    </row>
    <row r="83">
      <c r="A83" s="4" t="inlineStr">
        <is>
          <t>Operating segments | Flooring NA segment | Europe</t>
        </is>
      </c>
    </row>
    <row r="84">
      <c r="A84" s="3" t="inlineStr">
        <is>
          <t>Disaggregation of Revenue [Line Items]</t>
        </is>
      </c>
    </row>
    <row r="85">
      <c r="A85" s="4" t="inlineStr">
        <is>
          <t>Net sales</t>
        </is>
      </c>
      <c r="B85" s="5" t="n">
        <v>842</v>
      </c>
      <c r="C85" s="5" t="n">
        <v>2164</v>
      </c>
      <c r="D85" s="5" t="n">
        <v>3478</v>
      </c>
      <c r="E85" s="5" t="n">
        <v>4001</v>
      </c>
    </row>
    <row r="86">
      <c r="A86" s="4" t="inlineStr">
        <is>
          <t>Operating segments | Flooring NA segment | Russia</t>
        </is>
      </c>
    </row>
    <row r="87">
      <c r="A87" s="3" t="inlineStr">
        <is>
          <t>Disaggregation of Revenue [Line Items]</t>
        </is>
      </c>
    </row>
    <row r="88">
      <c r="A88" s="4" t="inlineStr">
        <is>
          <t>Net sales</t>
        </is>
      </c>
      <c r="B88" s="5" t="n">
        <v>0</v>
      </c>
      <c r="C88" s="5" t="n">
        <v>22</v>
      </c>
      <c r="D88" s="5" t="n">
        <v>0</v>
      </c>
      <c r="E88" s="5" t="n">
        <v>52</v>
      </c>
    </row>
    <row r="89">
      <c r="A89" s="4" t="inlineStr">
        <is>
          <t>Operating segments | Flooring NA segment | Other</t>
        </is>
      </c>
    </row>
    <row r="90">
      <c r="A90" s="3" t="inlineStr">
        <is>
          <t>Disaggregation of Revenue [Line Items]</t>
        </is>
      </c>
    </row>
    <row r="91">
      <c r="A91" s="4" t="inlineStr">
        <is>
          <t>Net sales</t>
        </is>
      </c>
      <c r="B91" s="5" t="n">
        <v>21468</v>
      </c>
      <c r="C91" s="5" t="n">
        <v>35167</v>
      </c>
      <c r="D91" s="5" t="n">
        <v>56714</v>
      </c>
      <c r="E91" s="5" t="n">
        <v>72038</v>
      </c>
    </row>
    <row r="92">
      <c r="A92" s="4" t="inlineStr">
        <is>
          <t>Operating segments | Flooring ROW segment</t>
        </is>
      </c>
    </row>
    <row r="93">
      <c r="A93" s="3" t="inlineStr">
        <is>
          <t>Disaggregation of Revenue [Line Items]</t>
        </is>
      </c>
    </row>
    <row r="94">
      <c r="A94" s="4" t="inlineStr">
        <is>
          <t>Net sales</t>
        </is>
      </c>
      <c r="B94" s="5" t="n">
        <v>496377</v>
      </c>
      <c r="C94" s="5" t="n">
        <v>643015</v>
      </c>
      <c r="D94" s="5" t="n">
        <v>1085360</v>
      </c>
      <c r="E94" s="5" t="n">
        <v>1265173</v>
      </c>
    </row>
    <row r="95">
      <c r="A95" s="4" t="inlineStr">
        <is>
          <t>Operating segments | Flooring ROW segment | Ceramic &amp; Stone</t>
        </is>
      </c>
    </row>
    <row r="96">
      <c r="A96" s="3" t="inlineStr">
        <is>
          <t>Disaggregation of Revenue [Line Items]</t>
        </is>
      </c>
    </row>
    <row r="97">
      <c r="A97" s="4" t="inlineStr">
        <is>
          <t>Net sales</t>
        </is>
      </c>
      <c r="B97" s="5" t="n">
        <v>0</v>
      </c>
      <c r="C97" s="5" t="n">
        <v>0</v>
      </c>
      <c r="D97" s="5" t="n">
        <v>0</v>
      </c>
      <c r="E97" s="5" t="n">
        <v>0</v>
      </c>
    </row>
    <row r="98">
      <c r="A98" s="4" t="inlineStr">
        <is>
          <t>Operating segments | Flooring ROW segment | Carpet &amp; Resilient</t>
        </is>
      </c>
    </row>
    <row r="99">
      <c r="A99" s="3" t="inlineStr">
        <is>
          <t>Disaggregation of Revenue [Line Items]</t>
        </is>
      </c>
    </row>
    <row r="100">
      <c r="A100" s="4" t="inlineStr">
        <is>
          <t>Net sales</t>
        </is>
      </c>
      <c r="B100" s="5" t="n">
        <v>163279</v>
      </c>
      <c r="C100" s="5" t="n">
        <v>201519</v>
      </c>
      <c r="D100" s="5" t="n">
        <v>354574</v>
      </c>
      <c r="E100" s="5" t="n">
        <v>392448</v>
      </c>
    </row>
    <row r="101">
      <c r="A101" s="4" t="inlineStr">
        <is>
          <t>Operating segments | Flooring ROW segment | Laminate &amp; Wood</t>
        </is>
      </c>
    </row>
    <row r="102">
      <c r="A102" s="3" t="inlineStr">
        <is>
          <t>Disaggregation of Revenue [Line Items]</t>
        </is>
      </c>
    </row>
    <row r="103">
      <c r="A103" s="4" t="inlineStr">
        <is>
          <t>Net sales</t>
        </is>
      </c>
      <c r="B103" s="5" t="n">
        <v>165467</v>
      </c>
      <c r="C103" s="5" t="n">
        <v>215058</v>
      </c>
      <c r="D103" s="5" t="n">
        <v>364276</v>
      </c>
      <c r="E103" s="5" t="n">
        <v>425259</v>
      </c>
    </row>
    <row r="104">
      <c r="A104" s="4" t="inlineStr">
        <is>
          <t>Operating segments | Flooring ROW segment | Other</t>
        </is>
      </c>
    </row>
    <row r="105">
      <c r="A105" s="3" t="inlineStr">
        <is>
          <t>Disaggregation of Revenue [Line Items]</t>
        </is>
      </c>
    </row>
    <row r="106">
      <c r="A106" s="4" t="inlineStr">
        <is>
          <t>Net sales</t>
        </is>
      </c>
      <c r="B106" s="5" t="n">
        <v>167631</v>
      </c>
      <c r="C106" s="5" t="n">
        <v>226438</v>
      </c>
      <c r="D106" s="5" t="n">
        <v>366510</v>
      </c>
      <c r="E106" s="5" t="n">
        <v>447466</v>
      </c>
    </row>
    <row r="107">
      <c r="A107" s="4" t="inlineStr">
        <is>
          <t>Operating segments | Flooring ROW segment | United States</t>
        </is>
      </c>
    </row>
    <row r="108">
      <c r="A108" s="3" t="inlineStr">
        <is>
          <t>Disaggregation of Revenue [Line Items]</t>
        </is>
      </c>
    </row>
    <row r="109">
      <c r="A109" s="4" t="inlineStr">
        <is>
          <t>Net sales</t>
        </is>
      </c>
      <c r="B109" s="5" t="n">
        <v>376</v>
      </c>
      <c r="C109" s="5" t="n">
        <v>709</v>
      </c>
      <c r="D109" s="5" t="n">
        <v>1083</v>
      </c>
      <c r="E109" s="5" t="n">
        <v>777</v>
      </c>
    </row>
    <row r="110">
      <c r="A110" s="4" t="inlineStr">
        <is>
          <t>Operating segments | Flooring ROW segment | Europe</t>
        </is>
      </c>
    </row>
    <row r="111">
      <c r="A111" s="3" t="inlineStr">
        <is>
          <t>Disaggregation of Revenue [Line Items]</t>
        </is>
      </c>
    </row>
    <row r="112">
      <c r="A112" s="4" t="inlineStr">
        <is>
          <t>Net sales</t>
        </is>
      </c>
      <c r="B112" s="5" t="n">
        <v>352356</v>
      </c>
      <c r="C112" s="5" t="n">
        <v>475761</v>
      </c>
      <c r="D112" s="5" t="n">
        <v>792851</v>
      </c>
      <c r="E112" s="5" t="n">
        <v>945678</v>
      </c>
    </row>
    <row r="113">
      <c r="A113" s="4" t="inlineStr">
        <is>
          <t>Operating segments | Flooring ROW segment | Russia</t>
        </is>
      </c>
    </row>
    <row r="114">
      <c r="A114" s="3" t="inlineStr">
        <is>
          <t>Disaggregation of Revenue [Line Items]</t>
        </is>
      </c>
    </row>
    <row r="115">
      <c r="A115" s="4" t="inlineStr">
        <is>
          <t>Net sales</t>
        </is>
      </c>
      <c r="B115" s="5" t="n">
        <v>22234</v>
      </c>
      <c r="C115" s="5" t="n">
        <v>27087</v>
      </c>
      <c r="D115" s="5" t="n">
        <v>48560</v>
      </c>
      <c r="E115" s="5" t="n">
        <v>50701</v>
      </c>
    </row>
    <row r="116">
      <c r="A116" s="4" t="inlineStr">
        <is>
          <t>Operating segments | Flooring ROW segment | Other</t>
        </is>
      </c>
    </row>
    <row r="117">
      <c r="A117" s="3" t="inlineStr">
        <is>
          <t>Disaggregation of Revenue [Line Items]</t>
        </is>
      </c>
    </row>
    <row r="118">
      <c r="A118" s="4" t="inlineStr">
        <is>
          <t>Net sales</t>
        </is>
      </c>
      <c r="B118" s="6" t="n">
        <v>121411</v>
      </c>
      <c r="C118" s="6" t="n">
        <v>139458</v>
      </c>
      <c r="D118" s="6" t="n">
        <v>242866</v>
      </c>
      <c r="E118" s="6" t="n">
        <v>2680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Restructuring and Related Costs by Type of Cos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structuring Cost and Reserve [Line Items]</t>
        </is>
      </c>
    </row>
    <row r="4">
      <c r="A4" s="4" t="inlineStr">
        <is>
          <t>Restructuring costs</t>
        </is>
      </c>
      <c r="D4" s="6" t="n">
        <v>73749</v>
      </c>
      <c r="E4" s="6" t="n">
        <v>37758</v>
      </c>
    </row>
    <row r="5">
      <c r="A5" s="4" t="inlineStr">
        <is>
          <t>Estimated remaining restructuring costs</t>
        </is>
      </c>
      <c r="B5" s="6" t="n">
        <v>70</v>
      </c>
      <c r="D5" s="5" t="n">
        <v>70</v>
      </c>
    </row>
    <row r="6">
      <c r="A6" s="4" t="inlineStr">
        <is>
          <t>Cost of sales</t>
        </is>
      </c>
    </row>
    <row r="7">
      <c r="A7" s="3" t="inlineStr">
        <is>
          <t>Restructuring Cost and Reserve [Line Items]</t>
        </is>
      </c>
    </row>
    <row r="8">
      <c r="A8" s="4" t="inlineStr">
        <is>
          <t>Restructuring costs</t>
        </is>
      </c>
      <c r="B8" s="5" t="n">
        <v>49500</v>
      </c>
      <c r="C8" s="6" t="n">
        <v>4379</v>
      </c>
      <c r="D8" s="5" t="n">
        <v>60672</v>
      </c>
      <c r="E8" s="5" t="n">
        <v>35913</v>
      </c>
    </row>
    <row r="9">
      <c r="A9" s="4" t="inlineStr">
        <is>
          <t>Acquisition integration-related costs</t>
        </is>
      </c>
      <c r="B9" s="5" t="n">
        <v>543</v>
      </c>
      <c r="C9" s="5" t="n">
        <v>1488</v>
      </c>
      <c r="D9" s="5" t="n">
        <v>1153</v>
      </c>
      <c r="E9" s="5" t="n">
        <v>2556</v>
      </c>
    </row>
    <row r="10">
      <c r="A10" s="4" t="inlineStr">
        <is>
          <t>Restructuring, acquisition transaction and integration-related costs</t>
        </is>
      </c>
      <c r="B10" s="5" t="n">
        <v>50043</v>
      </c>
      <c r="C10" s="5" t="n">
        <v>5867</v>
      </c>
      <c r="D10" s="5" t="n">
        <v>61825</v>
      </c>
      <c r="E10" s="5" t="n">
        <v>38469</v>
      </c>
    </row>
    <row r="11">
      <c r="A11" s="4" t="inlineStr">
        <is>
          <t>Selling, general and administrative expenses</t>
        </is>
      </c>
    </row>
    <row r="12">
      <c r="A12" s="3" t="inlineStr">
        <is>
          <t>Restructuring Cost and Reserve [Line Items]</t>
        </is>
      </c>
    </row>
    <row r="13">
      <c r="A13" s="4" t="inlineStr">
        <is>
          <t>Restructuring costs</t>
        </is>
      </c>
      <c r="B13" s="5" t="n">
        <v>12540</v>
      </c>
      <c r="C13" s="5" t="n">
        <v>443</v>
      </c>
      <c r="D13" s="5" t="n">
        <v>13077</v>
      </c>
      <c r="E13" s="5" t="n">
        <v>1845</v>
      </c>
    </row>
    <row r="14">
      <c r="A14" s="4" t="inlineStr">
        <is>
          <t>Acquisition transaction-related costs</t>
        </is>
      </c>
      <c r="B14" s="5" t="n">
        <v>6</v>
      </c>
      <c r="C14" s="5" t="n">
        <v>637</v>
      </c>
      <c r="D14" s="5" t="n">
        <v>-210</v>
      </c>
      <c r="E14" s="5" t="n">
        <v>917</v>
      </c>
    </row>
    <row r="15">
      <c r="A15" s="4" t="inlineStr">
        <is>
          <t>Acquisition integration-related costs</t>
        </is>
      </c>
      <c r="B15" s="5" t="n">
        <v>990</v>
      </c>
      <c r="C15" s="5" t="n">
        <v>1988</v>
      </c>
      <c r="D15" s="5" t="n">
        <v>1565</v>
      </c>
      <c r="E15" s="5" t="n">
        <v>3407</v>
      </c>
    </row>
    <row r="16">
      <c r="A16" s="4" t="inlineStr">
        <is>
          <t>Restructuring, acquisition transaction and integration-related costs</t>
        </is>
      </c>
      <c r="B16" s="6" t="n">
        <v>13536</v>
      </c>
      <c r="C16" s="6" t="n">
        <v>3068</v>
      </c>
      <c r="D16" s="6" t="n">
        <v>14432</v>
      </c>
      <c r="E16" s="6" t="n">
        <v>61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quisition and integration-related costs - Restructuring Reserve (Details) - USD ($) $ in Thousands</t>
        </is>
      </c>
      <c r="B1" s="2" t="inlineStr">
        <is>
          <t>6 Months Ended</t>
        </is>
      </c>
    </row>
    <row r="2">
      <c r="B2" s="2" t="inlineStr">
        <is>
          <t>Jun. 27, 2020</t>
        </is>
      </c>
      <c r="C2" s="2" t="inlineStr">
        <is>
          <t>Jun. 29, 2019</t>
        </is>
      </c>
    </row>
    <row r="3">
      <c r="A3" s="3" t="inlineStr">
        <is>
          <t>Restructuring Reserve [Roll Forward]</t>
        </is>
      </c>
    </row>
    <row r="4">
      <c r="A4" s="4" t="inlineStr">
        <is>
          <t>Balance as of December 31, 2019</t>
        </is>
      </c>
      <c r="B4" s="6" t="n">
        <v>4259</v>
      </c>
    </row>
    <row r="5">
      <c r="A5" s="4" t="inlineStr">
        <is>
          <t>Restructuring costs</t>
        </is>
      </c>
      <c r="B5" s="5" t="n">
        <v>73749</v>
      </c>
      <c r="C5" s="6" t="n">
        <v>37758</v>
      </c>
    </row>
    <row r="6">
      <c r="A6" s="4" t="inlineStr">
        <is>
          <t>Cash payments</t>
        </is>
      </c>
      <c r="B6" s="5" t="n">
        <v>-11359</v>
      </c>
    </row>
    <row r="7">
      <c r="A7" s="4" t="inlineStr">
        <is>
          <t>Non-cash items</t>
        </is>
      </c>
      <c r="B7" s="5" t="n">
        <v>-41995</v>
      </c>
    </row>
    <row r="8">
      <c r="A8" s="4" t="inlineStr">
        <is>
          <t>Balance as of June 27, 2020</t>
        </is>
      </c>
      <c r="B8" s="5" t="n">
        <v>24654</v>
      </c>
    </row>
    <row r="9">
      <c r="A9" s="4" t="inlineStr">
        <is>
          <t>Lease impairments</t>
        </is>
      </c>
    </row>
    <row r="10">
      <c r="A10" s="3" t="inlineStr">
        <is>
          <t>Restructuring Reserve [Roll Forward]</t>
        </is>
      </c>
    </row>
    <row r="11">
      <c r="A11" s="4" t="inlineStr">
        <is>
          <t>Balance as of December 31, 2019</t>
        </is>
      </c>
      <c r="B11" s="5" t="n">
        <v>21</v>
      </c>
    </row>
    <row r="12">
      <c r="A12" s="4" t="inlineStr">
        <is>
          <t>Cash payments</t>
        </is>
      </c>
      <c r="B12" s="5" t="n">
        <v>-16</v>
      </c>
    </row>
    <row r="13">
      <c r="A13" s="4" t="inlineStr">
        <is>
          <t>Non-cash items</t>
        </is>
      </c>
      <c r="B13" s="5" t="n">
        <v>0</v>
      </c>
    </row>
    <row r="14">
      <c r="A14" s="4" t="inlineStr">
        <is>
          <t>Balance as of June 27, 2020</t>
        </is>
      </c>
      <c r="B14" s="5" t="n">
        <v>5</v>
      </c>
    </row>
    <row r="15">
      <c r="A15" s="4" t="inlineStr">
        <is>
          <t>Asset write-downs</t>
        </is>
      </c>
    </row>
    <row r="16">
      <c r="A16" s="3" t="inlineStr">
        <is>
          <t>Restructuring Reserve [Roll Forward]</t>
        </is>
      </c>
    </row>
    <row r="17">
      <c r="A17" s="4" t="inlineStr">
        <is>
          <t>Balance as of December 31, 2019</t>
        </is>
      </c>
      <c r="B17" s="5" t="n">
        <v>0</v>
      </c>
    </row>
    <row r="18">
      <c r="A18" s="4" t="inlineStr">
        <is>
          <t>Cash payments</t>
        </is>
      </c>
      <c r="B18" s="5" t="n">
        <v>0</v>
      </c>
    </row>
    <row r="19">
      <c r="A19" s="4" t="inlineStr">
        <is>
          <t>Non-cash items</t>
        </is>
      </c>
      <c r="B19" s="5" t="n">
        <v>-39855</v>
      </c>
    </row>
    <row r="20">
      <c r="A20" s="4" t="inlineStr">
        <is>
          <t>Balance as of June 27, 2020</t>
        </is>
      </c>
      <c r="B20" s="5" t="n">
        <v>0</v>
      </c>
    </row>
    <row r="21">
      <c r="A21" s="4" t="inlineStr">
        <is>
          <t>Severance</t>
        </is>
      </c>
    </row>
    <row r="22">
      <c r="A22" s="3" t="inlineStr">
        <is>
          <t>Restructuring Reserve [Roll Forward]</t>
        </is>
      </c>
    </row>
    <row r="23">
      <c r="A23" s="4" t="inlineStr">
        <is>
          <t>Balance as of December 31, 2019</t>
        </is>
      </c>
      <c r="B23" s="5" t="n">
        <v>4122</v>
      </c>
    </row>
    <row r="24">
      <c r="A24" s="4" t="inlineStr">
        <is>
          <t>Cash payments</t>
        </is>
      </c>
      <c r="B24" s="5" t="n">
        <v>-5617</v>
      </c>
    </row>
    <row r="25">
      <c r="A25" s="4" t="inlineStr">
        <is>
          <t>Non-cash items</t>
        </is>
      </c>
      <c r="B25" s="5" t="n">
        <v>-151</v>
      </c>
    </row>
    <row r="26">
      <c r="A26" s="4" t="inlineStr">
        <is>
          <t>Balance as of June 27, 2020</t>
        </is>
      </c>
      <c r="B26" s="5" t="n">
        <v>24186</v>
      </c>
    </row>
    <row r="27">
      <c r="A27" s="4" t="inlineStr">
        <is>
          <t>Other restructuring costs</t>
        </is>
      </c>
    </row>
    <row r="28">
      <c r="A28" s="3" t="inlineStr">
        <is>
          <t>Restructuring Reserve [Roll Forward]</t>
        </is>
      </c>
    </row>
    <row r="29">
      <c r="A29" s="4" t="inlineStr">
        <is>
          <t>Balance as of December 31, 2019</t>
        </is>
      </c>
      <c r="B29" s="5" t="n">
        <v>116</v>
      </c>
    </row>
    <row r="30">
      <c r="A30" s="4" t="inlineStr">
        <is>
          <t>Cash payments</t>
        </is>
      </c>
      <c r="B30" s="5" t="n">
        <v>-5726</v>
      </c>
    </row>
    <row r="31">
      <c r="A31" s="4" t="inlineStr">
        <is>
          <t>Non-cash items</t>
        </is>
      </c>
      <c r="B31" s="5" t="n">
        <v>-1989</v>
      </c>
    </row>
    <row r="32">
      <c r="A32" s="4" t="inlineStr">
        <is>
          <t>Balance as of June 27, 2020</t>
        </is>
      </c>
      <c r="B32" s="5" t="n">
        <v>463</v>
      </c>
    </row>
    <row r="33">
      <c r="A33" s="4" t="inlineStr">
        <is>
          <t>Provision - Corporate</t>
        </is>
      </c>
    </row>
    <row r="34">
      <c r="A34" s="3" t="inlineStr">
        <is>
          <t>Restructuring Reserve [Roll Forward]</t>
        </is>
      </c>
    </row>
    <row r="35">
      <c r="A35" s="4" t="inlineStr">
        <is>
          <t>Restructuring costs</t>
        </is>
      </c>
      <c r="B35" s="5" t="n">
        <v>1259</v>
      </c>
    </row>
    <row r="36">
      <c r="A36" s="4" t="inlineStr">
        <is>
          <t>Provision - Corporate | Lease impairments</t>
        </is>
      </c>
    </row>
    <row r="37">
      <c r="A37" s="3" t="inlineStr">
        <is>
          <t>Restructuring Reserve [Roll Forward]</t>
        </is>
      </c>
    </row>
    <row r="38">
      <c r="A38" s="4" t="inlineStr">
        <is>
          <t>Restructuring costs</t>
        </is>
      </c>
      <c r="B38" s="5" t="n">
        <v>0</v>
      </c>
    </row>
    <row r="39">
      <c r="A39" s="4" t="inlineStr">
        <is>
          <t>Provision - Corporate | Asset write-downs</t>
        </is>
      </c>
    </row>
    <row r="40">
      <c r="A40" s="3" t="inlineStr">
        <is>
          <t>Restructuring Reserve [Roll Forward]</t>
        </is>
      </c>
    </row>
    <row r="41">
      <c r="A41" s="4" t="inlineStr">
        <is>
          <t>Restructuring costs</t>
        </is>
      </c>
      <c r="B41" s="5" t="n">
        <v>0</v>
      </c>
    </row>
    <row r="42">
      <c r="A42" s="4" t="inlineStr">
        <is>
          <t>Provision - Corporate | Severance</t>
        </is>
      </c>
    </row>
    <row r="43">
      <c r="A43" s="3" t="inlineStr">
        <is>
          <t>Restructuring Reserve [Roll Forward]</t>
        </is>
      </c>
    </row>
    <row r="44">
      <c r="A44" s="4" t="inlineStr">
        <is>
          <t>Restructuring costs</t>
        </is>
      </c>
      <c r="B44" s="5" t="n">
        <v>1259</v>
      </c>
    </row>
    <row r="45">
      <c r="A45" s="4" t="inlineStr">
        <is>
          <t>Provision - Corporate | Other restructuring costs</t>
        </is>
      </c>
    </row>
    <row r="46">
      <c r="A46" s="3" t="inlineStr">
        <is>
          <t>Restructuring Reserve [Roll Forward]</t>
        </is>
      </c>
    </row>
    <row r="47">
      <c r="A47" s="4" t="inlineStr">
        <is>
          <t>Restructuring costs</t>
        </is>
      </c>
      <c r="B47" s="5" t="n">
        <v>0</v>
      </c>
    </row>
    <row r="48">
      <c r="A48" s="4" t="inlineStr">
        <is>
          <t>Operating segments | Global Ceramic segment</t>
        </is>
      </c>
    </row>
    <row r="49">
      <c r="A49" s="3" t="inlineStr">
        <is>
          <t>Restructuring Reserve [Roll Forward]</t>
        </is>
      </c>
    </row>
    <row r="50">
      <c r="A50" s="4" t="inlineStr">
        <is>
          <t>Restructuring costs</t>
        </is>
      </c>
      <c r="B50" s="5" t="n">
        <v>16883</v>
      </c>
    </row>
    <row r="51">
      <c r="A51" s="4" t="inlineStr">
        <is>
          <t>Operating segments | Global Ceramic segment | Lease impairments</t>
        </is>
      </c>
    </row>
    <row r="52">
      <c r="A52" s="3" t="inlineStr">
        <is>
          <t>Restructuring Reserve [Roll Forward]</t>
        </is>
      </c>
    </row>
    <row r="53">
      <c r="A53" s="4" t="inlineStr">
        <is>
          <t>Restructuring costs</t>
        </is>
      </c>
      <c r="B53" s="5" t="n">
        <v>0</v>
      </c>
    </row>
    <row r="54">
      <c r="A54" s="4" t="inlineStr">
        <is>
          <t>Operating segments | Global Ceramic segment | Asset write-downs</t>
        </is>
      </c>
    </row>
    <row r="55">
      <c r="A55" s="3" t="inlineStr">
        <is>
          <t>Restructuring Reserve [Roll Forward]</t>
        </is>
      </c>
    </row>
    <row r="56">
      <c r="A56" s="4" t="inlineStr">
        <is>
          <t>Restructuring costs</t>
        </is>
      </c>
      <c r="B56" s="5" t="n">
        <v>4625</v>
      </c>
    </row>
    <row r="57">
      <c r="A57" s="4" t="inlineStr">
        <is>
          <t>Operating segments | Global Ceramic segment | Severance</t>
        </is>
      </c>
    </row>
    <row r="58">
      <c r="A58" s="3" t="inlineStr">
        <is>
          <t>Restructuring Reserve [Roll Forward]</t>
        </is>
      </c>
    </row>
    <row r="59">
      <c r="A59" s="4" t="inlineStr">
        <is>
          <t>Restructuring costs</t>
        </is>
      </c>
      <c r="B59" s="5" t="n">
        <v>11953</v>
      </c>
    </row>
    <row r="60">
      <c r="A60" s="4" t="inlineStr">
        <is>
          <t>Operating segments | Global Ceramic segment | Other restructuring costs</t>
        </is>
      </c>
    </row>
    <row r="61">
      <c r="A61" s="3" t="inlineStr">
        <is>
          <t>Restructuring Reserve [Roll Forward]</t>
        </is>
      </c>
    </row>
    <row r="62">
      <c r="A62" s="4" t="inlineStr">
        <is>
          <t>Restructuring costs</t>
        </is>
      </c>
      <c r="B62" s="5" t="n">
        <v>305</v>
      </c>
    </row>
    <row r="63">
      <c r="A63" s="4" t="inlineStr">
        <is>
          <t>Operating segments | Provision - Flooring NA segment</t>
        </is>
      </c>
    </row>
    <row r="64">
      <c r="A64" s="3" t="inlineStr">
        <is>
          <t>Restructuring Reserve [Roll Forward]</t>
        </is>
      </c>
    </row>
    <row r="65">
      <c r="A65" s="4" t="inlineStr">
        <is>
          <t>Restructuring costs</t>
        </is>
      </c>
      <c r="B65" s="5" t="n">
        <v>36995</v>
      </c>
    </row>
    <row r="66">
      <c r="A66" s="4" t="inlineStr">
        <is>
          <t>Operating segments | Provision - Flooring NA segment | Lease impairments</t>
        </is>
      </c>
    </row>
    <row r="67">
      <c r="A67" s="3" t="inlineStr">
        <is>
          <t>Restructuring Reserve [Roll Forward]</t>
        </is>
      </c>
    </row>
    <row r="68">
      <c r="A68" s="4" t="inlineStr">
        <is>
          <t>Restructuring costs</t>
        </is>
      </c>
      <c r="B68" s="5" t="n">
        <v>0</v>
      </c>
    </row>
    <row r="69">
      <c r="A69" s="4" t="inlineStr">
        <is>
          <t>Operating segments | Provision - Flooring NA segment | Asset write-downs</t>
        </is>
      </c>
    </row>
    <row r="70">
      <c r="A70" s="3" t="inlineStr">
        <is>
          <t>Restructuring Reserve [Roll Forward]</t>
        </is>
      </c>
    </row>
    <row r="71">
      <c r="A71" s="4" t="inlineStr">
        <is>
          <t>Restructuring costs</t>
        </is>
      </c>
      <c r="B71" s="5" t="n">
        <v>26332</v>
      </c>
    </row>
    <row r="72">
      <c r="A72" s="4" t="inlineStr">
        <is>
          <t>Operating segments | Provision - Flooring NA segment | Severance</t>
        </is>
      </c>
    </row>
    <row r="73">
      <c r="A73" s="3" t="inlineStr">
        <is>
          <t>Restructuring Reserve [Roll Forward]</t>
        </is>
      </c>
    </row>
    <row r="74">
      <c r="A74" s="4" t="inlineStr">
        <is>
          <t>Restructuring costs</t>
        </is>
      </c>
      <c r="B74" s="5" t="n">
        <v>4982</v>
      </c>
    </row>
    <row r="75">
      <c r="A75" s="4" t="inlineStr">
        <is>
          <t>Operating segments | Provision - Flooring NA segment | Other restructuring costs</t>
        </is>
      </c>
    </row>
    <row r="76">
      <c r="A76" s="3" t="inlineStr">
        <is>
          <t>Restructuring Reserve [Roll Forward]</t>
        </is>
      </c>
    </row>
    <row r="77">
      <c r="A77" s="4" t="inlineStr">
        <is>
          <t>Restructuring costs</t>
        </is>
      </c>
      <c r="B77" s="5" t="n">
        <v>5681</v>
      </c>
    </row>
    <row r="78">
      <c r="A78" s="4" t="inlineStr">
        <is>
          <t>Operating segments | Provision - Flooring ROW segment</t>
        </is>
      </c>
    </row>
    <row r="79">
      <c r="A79" s="3" t="inlineStr">
        <is>
          <t>Restructuring Reserve [Roll Forward]</t>
        </is>
      </c>
    </row>
    <row r="80">
      <c r="A80" s="4" t="inlineStr">
        <is>
          <t>Restructuring costs</t>
        </is>
      </c>
      <c r="B80" s="5" t="n">
        <v>18612</v>
      </c>
    </row>
    <row r="81">
      <c r="A81" s="4" t="inlineStr">
        <is>
          <t>Operating segments | Provision - Flooring ROW segment | Lease impairments</t>
        </is>
      </c>
    </row>
    <row r="82">
      <c r="A82" s="3" t="inlineStr">
        <is>
          <t>Restructuring Reserve [Roll Forward]</t>
        </is>
      </c>
    </row>
    <row r="83">
      <c r="A83" s="4" t="inlineStr">
        <is>
          <t>Restructuring costs</t>
        </is>
      </c>
      <c r="B83" s="5" t="n">
        <v>0</v>
      </c>
    </row>
    <row r="84">
      <c r="A84" s="4" t="inlineStr">
        <is>
          <t>Operating segments | Provision - Flooring ROW segment | Asset write-downs</t>
        </is>
      </c>
    </row>
    <row r="85">
      <c r="A85" s="3" t="inlineStr">
        <is>
          <t>Restructuring Reserve [Roll Forward]</t>
        </is>
      </c>
    </row>
    <row r="86">
      <c r="A86" s="4" t="inlineStr">
        <is>
          <t>Restructuring costs</t>
        </is>
      </c>
      <c r="B86" s="5" t="n">
        <v>8898</v>
      </c>
    </row>
    <row r="87">
      <c r="A87" s="4" t="inlineStr">
        <is>
          <t>Operating segments | Provision - Flooring ROW segment | Severance</t>
        </is>
      </c>
    </row>
    <row r="88">
      <c r="A88" s="3" t="inlineStr">
        <is>
          <t>Restructuring Reserve [Roll Forward]</t>
        </is>
      </c>
    </row>
    <row r="89">
      <c r="A89" s="4" t="inlineStr">
        <is>
          <t>Restructuring costs</t>
        </is>
      </c>
      <c r="B89" s="5" t="n">
        <v>7638</v>
      </c>
    </row>
    <row r="90">
      <c r="A90" s="4" t="inlineStr">
        <is>
          <t>Operating segments | Provision - Flooring ROW segment | Other restructuring costs</t>
        </is>
      </c>
    </row>
    <row r="91">
      <c r="A91" s="3" t="inlineStr">
        <is>
          <t>Restructuring Reserve [Roll Forward]</t>
        </is>
      </c>
    </row>
    <row r="92">
      <c r="A92" s="4" t="inlineStr">
        <is>
          <t>Restructuring costs</t>
        </is>
      </c>
      <c r="B92" s="6" t="n">
        <v>20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Thousands</t>
        </is>
      </c>
      <c r="B1" s="2" t="inlineStr">
        <is>
          <t>Jun. 27, 2020</t>
        </is>
      </c>
      <c r="C1" s="2" t="inlineStr">
        <is>
          <t>Dec. 31, 2019</t>
        </is>
      </c>
    </row>
    <row r="2">
      <c r="A2" s="3" t="inlineStr">
        <is>
          <t>Receivables [Abstract]</t>
        </is>
      </c>
    </row>
    <row r="3">
      <c r="A3" s="4" t="inlineStr">
        <is>
          <t>Customers, trade</t>
        </is>
      </c>
      <c r="B3" s="6" t="n">
        <v>1563110</v>
      </c>
      <c r="C3" s="6" t="n">
        <v>1491592</v>
      </c>
    </row>
    <row r="4">
      <c r="A4" s="4" t="inlineStr">
        <is>
          <t>Income tax receivable</t>
        </is>
      </c>
      <c r="B4" s="5" t="n">
        <v>9500</v>
      </c>
      <c r="C4" s="5" t="n">
        <v>8428</v>
      </c>
    </row>
    <row r="5">
      <c r="A5" s="4" t="inlineStr">
        <is>
          <t>Other</t>
        </is>
      </c>
      <c r="B5" s="5" t="n">
        <v>92660</v>
      </c>
      <c r="C5" s="5" t="n">
        <v>88520</v>
      </c>
    </row>
    <row r="6">
      <c r="A6" s="4" t="inlineStr">
        <is>
          <t>Receivables, gross</t>
        </is>
      </c>
      <c r="B6" s="5" t="n">
        <v>1665270</v>
      </c>
      <c r="C6" s="5" t="n">
        <v>1588540</v>
      </c>
    </row>
    <row r="7">
      <c r="A7" s="4" t="inlineStr">
        <is>
          <t>Less: allowance for discounts, claims and doubtful accounts</t>
        </is>
      </c>
      <c r="B7" s="5" t="n">
        <v>78872</v>
      </c>
      <c r="C7" s="5" t="n">
        <v>61921</v>
      </c>
    </row>
    <row r="8">
      <c r="A8" s="4" t="inlineStr">
        <is>
          <t>Receivables, net</t>
        </is>
      </c>
      <c r="B8" s="6" t="n">
        <v>1586398</v>
      </c>
      <c r="C8" s="6" t="n">
        <v>1526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7, 2020</t>
        </is>
      </c>
      <c r="C1" s="2" t="inlineStr">
        <is>
          <t>Dec. 31, 2019</t>
        </is>
      </c>
    </row>
    <row r="2">
      <c r="A2" s="3" t="inlineStr">
        <is>
          <t>Inventory Disclosure [Abstract]</t>
        </is>
      </c>
    </row>
    <row r="3">
      <c r="A3" s="4" t="inlineStr">
        <is>
          <t>Finished goods</t>
        </is>
      </c>
      <c r="B3" s="6" t="n">
        <v>1377173</v>
      </c>
      <c r="C3" s="6" t="n">
        <v>1610742</v>
      </c>
    </row>
    <row r="4">
      <c r="A4" s="4" t="inlineStr">
        <is>
          <t>Work in process</t>
        </is>
      </c>
      <c r="B4" s="5" t="n">
        <v>117588</v>
      </c>
      <c r="C4" s="5" t="n">
        <v>144639</v>
      </c>
    </row>
    <row r="5">
      <c r="A5" s="4" t="inlineStr">
        <is>
          <t>Raw materials</t>
        </is>
      </c>
      <c r="B5" s="5" t="n">
        <v>427287</v>
      </c>
      <c r="C5" s="5" t="n">
        <v>526947</v>
      </c>
    </row>
    <row r="6">
      <c r="A6" s="4" t="inlineStr">
        <is>
          <t>Total inventories</t>
        </is>
      </c>
      <c r="B6" s="6" t="n">
        <v>1922048</v>
      </c>
      <c r="C6" s="6" t="n">
        <v>22823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Jun. 27, 2020USD ($)</t>
        </is>
      </c>
    </row>
    <row r="3">
      <c r="A3" s="3" t="inlineStr">
        <is>
          <t>Goodwill [Roll Forward]</t>
        </is>
      </c>
    </row>
    <row r="4">
      <c r="A4" s="4" t="inlineStr">
        <is>
          <t>Goodwill, gross, beginning balance</t>
        </is>
      </c>
      <c r="B4" s="6" t="n">
        <v>3897452</v>
      </c>
    </row>
    <row r="5">
      <c r="A5" s="4" t="inlineStr">
        <is>
          <t>Accumulated impairment losses, beginning balance</t>
        </is>
      </c>
      <c r="B5" s="5" t="n">
        <v>-1327425</v>
      </c>
    </row>
    <row r="6">
      <c r="A6" s="4" t="inlineStr">
        <is>
          <t>Goodwill, net, beginning balance</t>
        </is>
      </c>
      <c r="B6" s="5" t="n">
        <v>2570027</v>
      </c>
    </row>
    <row r="7">
      <c r="A7" s="4" t="inlineStr">
        <is>
          <t>Goodwill recognized during the period</t>
        </is>
      </c>
      <c r="B7" s="5" t="n">
        <v>-9642</v>
      </c>
    </row>
    <row r="8">
      <c r="A8" s="4" t="inlineStr">
        <is>
          <t>Currency translation during the period</t>
        </is>
      </c>
      <c r="B8" s="5" t="n">
        <v>-18479</v>
      </c>
    </row>
    <row r="9">
      <c r="A9" s="4" t="inlineStr">
        <is>
          <t>Goodwill, gross, ending balance</t>
        </is>
      </c>
      <c r="B9" s="5" t="n">
        <v>3869331</v>
      </c>
    </row>
    <row r="10">
      <c r="A10" s="4" t="inlineStr">
        <is>
          <t>Accumulated impairment losses, ending balance</t>
        </is>
      </c>
      <c r="B10" s="5" t="n">
        <v>-1327425</v>
      </c>
    </row>
    <row r="11">
      <c r="A11" s="4" t="inlineStr">
        <is>
          <t>Goodwill, net, ending balance</t>
        </is>
      </c>
      <c r="B11" s="5" t="n">
        <v>2541906</v>
      </c>
    </row>
    <row r="12">
      <c r="A12" s="4" t="inlineStr">
        <is>
          <t>Global Ceramic segment</t>
        </is>
      </c>
    </row>
    <row r="13">
      <c r="A13" s="3" t="inlineStr">
        <is>
          <t>Goodwill [Roll Forward]</t>
        </is>
      </c>
    </row>
    <row r="14">
      <c r="A14" s="4" t="inlineStr">
        <is>
          <t>Goodwill, gross, beginning balance</t>
        </is>
      </c>
      <c r="B14" s="5" t="n">
        <v>1583576</v>
      </c>
    </row>
    <row r="15">
      <c r="A15" s="4" t="inlineStr">
        <is>
          <t>Accumulated impairment losses, beginning balance</t>
        </is>
      </c>
      <c r="B15" s="5" t="n">
        <v>-531930</v>
      </c>
    </row>
    <row r="16">
      <c r="A16" s="4" t="inlineStr">
        <is>
          <t>Goodwill, net, beginning balance</t>
        </is>
      </c>
      <c r="B16" s="5" t="n">
        <v>1051646</v>
      </c>
    </row>
    <row r="17">
      <c r="A17" s="4" t="inlineStr">
        <is>
          <t>Goodwill recognized during the period</t>
        </is>
      </c>
      <c r="B17" s="5" t="n">
        <v>0</v>
      </c>
    </row>
    <row r="18">
      <c r="A18" s="4" t="inlineStr">
        <is>
          <t>Currency translation during the period</t>
        </is>
      </c>
      <c r="B18" s="5" t="n">
        <v>-16538</v>
      </c>
    </row>
    <row r="19">
      <c r="A19" s="4" t="inlineStr">
        <is>
          <t>Goodwill, gross, ending balance</t>
        </is>
      </c>
      <c r="B19" s="5" t="n">
        <v>1567038</v>
      </c>
    </row>
    <row r="20">
      <c r="A20" s="4" t="inlineStr">
        <is>
          <t>Accumulated impairment losses, ending balance</t>
        </is>
      </c>
      <c r="B20" s="5" t="n">
        <v>-531930</v>
      </c>
    </row>
    <row r="21">
      <c r="A21" s="4" t="inlineStr">
        <is>
          <t>Goodwill, net, ending balance</t>
        </is>
      </c>
      <c r="B21" s="5" t="n">
        <v>1035108</v>
      </c>
    </row>
    <row r="22">
      <c r="A22" s="4" t="inlineStr">
        <is>
          <t>Flooring NA segment</t>
        </is>
      </c>
    </row>
    <row r="23">
      <c r="A23" s="3" t="inlineStr">
        <is>
          <t>Goodwill [Roll Forward]</t>
        </is>
      </c>
    </row>
    <row r="24">
      <c r="A24" s="4" t="inlineStr">
        <is>
          <t>Goodwill, gross, beginning balance</t>
        </is>
      </c>
      <c r="B24" s="5" t="n">
        <v>874198</v>
      </c>
    </row>
    <row r="25">
      <c r="A25" s="4" t="inlineStr">
        <is>
          <t>Accumulated impairment losses, beginning balance</t>
        </is>
      </c>
      <c r="B25" s="5" t="n">
        <v>-343054</v>
      </c>
    </row>
    <row r="26">
      <c r="A26" s="4" t="inlineStr">
        <is>
          <t>Goodwill, net, beginning balance</t>
        </is>
      </c>
      <c r="B26" s="5" t="n">
        <v>531144</v>
      </c>
    </row>
    <row r="27">
      <c r="A27" s="4" t="inlineStr">
        <is>
          <t>Goodwill recognized during the period</t>
        </is>
      </c>
      <c r="B27" s="5" t="n">
        <v>0</v>
      </c>
    </row>
    <row r="28">
      <c r="A28" s="4" t="inlineStr">
        <is>
          <t>Currency translation during the period</t>
        </is>
      </c>
      <c r="B28" s="5" t="n">
        <v>0</v>
      </c>
    </row>
    <row r="29">
      <c r="A29" s="4" t="inlineStr">
        <is>
          <t>Goodwill, gross, ending balance</t>
        </is>
      </c>
      <c r="B29" s="5" t="n">
        <v>874198</v>
      </c>
    </row>
    <row r="30">
      <c r="A30" s="4" t="inlineStr">
        <is>
          <t>Accumulated impairment losses, ending balance</t>
        </is>
      </c>
      <c r="B30" s="5" t="n">
        <v>-343054</v>
      </c>
    </row>
    <row r="31">
      <c r="A31" s="4" t="inlineStr">
        <is>
          <t>Goodwill, net, ending balance</t>
        </is>
      </c>
      <c r="B31" s="5" t="n">
        <v>531144</v>
      </c>
    </row>
    <row r="32">
      <c r="A32" s="4" t="inlineStr">
        <is>
          <t>Flooring ROW segment</t>
        </is>
      </c>
    </row>
    <row r="33">
      <c r="A33" s="3" t="inlineStr">
        <is>
          <t>Goodwill [Roll Forward]</t>
        </is>
      </c>
    </row>
    <row r="34">
      <c r="A34" s="4" t="inlineStr">
        <is>
          <t>Goodwill, gross, beginning balance</t>
        </is>
      </c>
      <c r="B34" s="5" t="n">
        <v>1439678</v>
      </c>
    </row>
    <row r="35">
      <c r="A35" s="4" t="inlineStr">
        <is>
          <t>Accumulated impairment losses, beginning balance</t>
        </is>
      </c>
      <c r="B35" s="5" t="n">
        <v>-452441</v>
      </c>
    </row>
    <row r="36">
      <c r="A36" s="4" t="inlineStr">
        <is>
          <t>Goodwill, net, beginning balance</t>
        </is>
      </c>
      <c r="B36" s="5" t="n">
        <v>987237</v>
      </c>
    </row>
    <row r="37">
      <c r="A37" s="4" t="inlineStr">
        <is>
          <t>Goodwill recognized during the period</t>
        </is>
      </c>
      <c r="B37" s="5" t="n">
        <v>-9642</v>
      </c>
    </row>
    <row r="38">
      <c r="A38" s="4" t="inlineStr">
        <is>
          <t>Currency translation during the period</t>
        </is>
      </c>
      <c r="B38" s="5" t="n">
        <v>-1941</v>
      </c>
    </row>
    <row r="39">
      <c r="A39" s="4" t="inlineStr">
        <is>
          <t>Goodwill, gross, ending balance</t>
        </is>
      </c>
      <c r="B39" s="5" t="n">
        <v>1428095</v>
      </c>
    </row>
    <row r="40">
      <c r="A40" s="4" t="inlineStr">
        <is>
          <t>Accumulated impairment losses, ending balance</t>
        </is>
      </c>
      <c r="B40" s="5" t="n">
        <v>-452441</v>
      </c>
    </row>
    <row r="41">
      <c r="A41" s="4" t="inlineStr">
        <is>
          <t>Goodwill, net, ending balance</t>
        </is>
      </c>
      <c r="B41" s="6" t="n">
        <v>9756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definite life assets not subject to amortization (Details) - Tradenames $ in Thousands</t>
        </is>
      </c>
      <c r="B1" s="2" t="inlineStr">
        <is>
          <t>6 Months Ended</t>
        </is>
      </c>
    </row>
    <row r="2">
      <c r="B2" s="2" t="inlineStr">
        <is>
          <t>Jun. 27, 2020USD ($)</t>
        </is>
      </c>
    </row>
    <row r="3">
      <c r="A3" s="3" t="inlineStr">
        <is>
          <t>Indefinite-lived Intangible Assets [Roll Forward]</t>
        </is>
      </c>
    </row>
    <row r="4">
      <c r="A4" s="4" t="inlineStr">
        <is>
          <t>Balance as of December 31, 2019</t>
        </is>
      </c>
      <c r="B4" s="6" t="n">
        <v>702732</v>
      </c>
    </row>
    <row r="5">
      <c r="A5" s="4" t="inlineStr">
        <is>
          <t>Currency translation during the period</t>
        </is>
      </c>
      <c r="B5" s="5" t="n">
        <v>-13508</v>
      </c>
    </row>
    <row r="6">
      <c r="A6" s="4" t="inlineStr">
        <is>
          <t>Balance as of June 27, 2020</t>
        </is>
      </c>
      <c r="B6" s="6" t="n">
        <v>6892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intangible assets subject to amortiz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row>
    <row r="3">
      <c r="A3" s="3" t="inlineStr">
        <is>
          <t>Finite-lived Intangible Assets [Roll Forward]</t>
        </is>
      </c>
    </row>
    <row r="4">
      <c r="A4" s="4" t="inlineStr">
        <is>
          <t>Intangible assets subject to amortization, beginning balance</t>
        </is>
      </c>
      <c r="D4" s="6" t="n">
        <v>900937</v>
      </c>
    </row>
    <row r="5">
      <c r="A5" s="4" t="inlineStr">
        <is>
          <t>Intangible assets recognized during the period</t>
        </is>
      </c>
      <c r="D5" s="5" t="n">
        <v>12789</v>
      </c>
    </row>
    <row r="6">
      <c r="A6" s="4" t="inlineStr">
        <is>
          <t>Currency translation during the period</t>
        </is>
      </c>
      <c r="D6" s="5" t="n">
        <v>-2990</v>
      </c>
    </row>
    <row r="7">
      <c r="A7" s="4" t="inlineStr">
        <is>
          <t>Intangible assets subject to amortization, ending balance</t>
        </is>
      </c>
      <c r="B7" s="6" t="n">
        <v>910736</v>
      </c>
      <c r="D7" s="5" t="n">
        <v>910736</v>
      </c>
    </row>
    <row r="8">
      <c r="A8" s="4" t="inlineStr">
        <is>
          <t>Accumulated amortization, beginning balance</t>
        </is>
      </c>
      <c r="D8" s="5" t="n">
        <v>674790</v>
      </c>
    </row>
    <row r="9">
      <c r="A9" s="4" t="inlineStr">
        <is>
          <t>Amortization during the period</t>
        </is>
      </c>
      <c r="B9" s="5" t="n">
        <v>6980</v>
      </c>
      <c r="C9" s="6" t="n">
        <v>6955</v>
      </c>
      <c r="D9" s="5" t="n">
        <v>13856</v>
      </c>
      <c r="E9" s="6" t="n">
        <v>13684</v>
      </c>
    </row>
    <row r="10">
      <c r="A10" s="4" t="inlineStr">
        <is>
          <t>Currency translation during the period</t>
        </is>
      </c>
      <c r="D10" s="5" t="n">
        <v>476</v>
      </c>
    </row>
    <row r="11">
      <c r="A11" s="4" t="inlineStr">
        <is>
          <t>Accumulated amortization, ending balance</t>
        </is>
      </c>
      <c r="B11" s="5" t="n">
        <v>689122</v>
      </c>
      <c r="D11" s="5" t="n">
        <v>689122</v>
      </c>
    </row>
    <row r="12">
      <c r="A12" s="4" t="inlineStr">
        <is>
          <t>Intangible assets subject to amortization, net</t>
        </is>
      </c>
      <c r="B12" s="5" t="n">
        <v>221614</v>
      </c>
      <c r="D12" s="5" t="n">
        <v>221614</v>
      </c>
      <c r="F12" s="6" t="n">
        <v>226147</v>
      </c>
    </row>
    <row r="13">
      <c r="A13" s="4" t="inlineStr">
        <is>
          <t>Customer relationships</t>
        </is>
      </c>
    </row>
    <row r="14">
      <c r="A14" s="3" t="inlineStr">
        <is>
          <t>Finite-lived Intangible Assets [Roll Forward]</t>
        </is>
      </c>
    </row>
    <row r="15">
      <c r="A15" s="4" t="inlineStr">
        <is>
          <t>Intangible assets subject to amortization, beginning balance</t>
        </is>
      </c>
      <c r="D15" s="5" t="n">
        <v>645206</v>
      </c>
    </row>
    <row r="16">
      <c r="A16" s="4" t="inlineStr">
        <is>
          <t>Intangible assets recognized during the period</t>
        </is>
      </c>
      <c r="D16" s="5" t="n">
        <v>12789</v>
      </c>
    </row>
    <row r="17">
      <c r="A17" s="4" t="inlineStr">
        <is>
          <t>Currency translation during the period</t>
        </is>
      </c>
      <c r="D17" s="5" t="n">
        <v>-3214</v>
      </c>
    </row>
    <row r="18">
      <c r="A18" s="4" t="inlineStr">
        <is>
          <t>Intangible assets subject to amortization, ending balance</t>
        </is>
      </c>
      <c r="B18" s="5" t="n">
        <v>654781</v>
      </c>
      <c r="D18" s="5" t="n">
        <v>654781</v>
      </c>
    </row>
    <row r="19">
      <c r="A19" s="4" t="inlineStr">
        <is>
          <t>Accumulated amortization, beginning balance</t>
        </is>
      </c>
      <c r="D19" s="5" t="n">
        <v>426765</v>
      </c>
    </row>
    <row r="20">
      <c r="A20" s="4" t="inlineStr">
        <is>
          <t>Amortization during the period</t>
        </is>
      </c>
      <c r="D20" s="5" t="n">
        <v>12774</v>
      </c>
    </row>
    <row r="21">
      <c r="A21" s="4" t="inlineStr">
        <is>
          <t>Currency translation during the period</t>
        </is>
      </c>
      <c r="D21" s="5" t="n">
        <v>46</v>
      </c>
    </row>
    <row r="22">
      <c r="A22" s="4" t="inlineStr">
        <is>
          <t>Accumulated amortization, ending balance</t>
        </is>
      </c>
      <c r="B22" s="5" t="n">
        <v>439585</v>
      </c>
      <c r="D22" s="5" t="n">
        <v>439585</v>
      </c>
    </row>
    <row r="23">
      <c r="A23" s="4" t="inlineStr">
        <is>
          <t>Intangible assets subject to amortization, net</t>
        </is>
      </c>
      <c r="B23" s="5" t="n">
        <v>215196</v>
      </c>
      <c r="D23" s="5" t="n">
        <v>215196</v>
      </c>
    </row>
    <row r="24">
      <c r="A24" s="4" t="inlineStr">
        <is>
          <t>Patents</t>
        </is>
      </c>
    </row>
    <row r="25">
      <c r="A25" s="3" t="inlineStr">
        <is>
          <t>Finite-lived Intangible Assets [Roll Forward]</t>
        </is>
      </c>
    </row>
    <row r="26">
      <c r="A26" s="4" t="inlineStr">
        <is>
          <t>Intangible assets subject to amortization, beginning balance</t>
        </is>
      </c>
      <c r="D26" s="5" t="n">
        <v>249100</v>
      </c>
    </row>
    <row r="27">
      <c r="A27" s="4" t="inlineStr">
        <is>
          <t>Intangible assets recognized during the period</t>
        </is>
      </c>
      <c r="D27" s="5" t="n">
        <v>0</v>
      </c>
    </row>
    <row r="28">
      <c r="A28" s="4" t="inlineStr">
        <is>
          <t>Currency translation during the period</t>
        </is>
      </c>
      <c r="D28" s="5" t="n">
        <v>419</v>
      </c>
    </row>
    <row r="29">
      <c r="A29" s="4" t="inlineStr">
        <is>
          <t>Intangible assets subject to amortization, ending balance</t>
        </is>
      </c>
      <c r="B29" s="5" t="n">
        <v>249519</v>
      </c>
      <c r="D29" s="5" t="n">
        <v>249519</v>
      </c>
    </row>
    <row r="30">
      <c r="A30" s="4" t="inlineStr">
        <is>
          <t>Accumulated amortization, beginning balance</t>
        </is>
      </c>
      <c r="D30" s="5" t="n">
        <v>246872</v>
      </c>
    </row>
    <row r="31">
      <c r="A31" s="4" t="inlineStr">
        <is>
          <t>Amortization during the period</t>
        </is>
      </c>
      <c r="D31" s="5" t="n">
        <v>1037</v>
      </c>
    </row>
    <row r="32">
      <c r="A32" s="4" t="inlineStr">
        <is>
          <t>Currency translation during the period</t>
        </is>
      </c>
      <c r="D32" s="5" t="n">
        <v>434</v>
      </c>
    </row>
    <row r="33">
      <c r="A33" s="4" t="inlineStr">
        <is>
          <t>Accumulated amortization, ending balance</t>
        </is>
      </c>
      <c r="B33" s="5" t="n">
        <v>248343</v>
      </c>
      <c r="D33" s="5" t="n">
        <v>248343</v>
      </c>
    </row>
    <row r="34">
      <c r="A34" s="4" t="inlineStr">
        <is>
          <t>Intangible assets subject to amortization, net</t>
        </is>
      </c>
      <c r="B34" s="5" t="n">
        <v>1176</v>
      </c>
      <c r="D34" s="5" t="n">
        <v>1176</v>
      </c>
    </row>
    <row r="35">
      <c r="A35" s="4" t="inlineStr">
        <is>
          <t>Other</t>
        </is>
      </c>
    </row>
    <row r="36">
      <c r="A36" s="3" t="inlineStr">
        <is>
          <t>Finite-lived Intangible Assets [Roll Forward]</t>
        </is>
      </c>
    </row>
    <row r="37">
      <c r="A37" s="4" t="inlineStr">
        <is>
          <t>Intangible assets subject to amortization, beginning balance</t>
        </is>
      </c>
      <c r="D37" s="5" t="n">
        <v>6631</v>
      </c>
    </row>
    <row r="38">
      <c r="A38" s="4" t="inlineStr">
        <is>
          <t>Intangible assets recognized during the period</t>
        </is>
      </c>
      <c r="D38" s="5" t="n">
        <v>0</v>
      </c>
    </row>
    <row r="39">
      <c r="A39" s="4" t="inlineStr">
        <is>
          <t>Currency translation during the period</t>
        </is>
      </c>
      <c r="D39" s="5" t="n">
        <v>-195</v>
      </c>
    </row>
    <row r="40">
      <c r="A40" s="4" t="inlineStr">
        <is>
          <t>Intangible assets subject to amortization, ending balance</t>
        </is>
      </c>
      <c r="B40" s="5" t="n">
        <v>6436</v>
      </c>
      <c r="D40" s="5" t="n">
        <v>6436</v>
      </c>
    </row>
    <row r="41">
      <c r="A41" s="4" t="inlineStr">
        <is>
          <t>Accumulated amortization, beginning balance</t>
        </is>
      </c>
      <c r="D41" s="5" t="n">
        <v>1153</v>
      </c>
    </row>
    <row r="42">
      <c r="A42" s="4" t="inlineStr">
        <is>
          <t>Amortization during the period</t>
        </is>
      </c>
      <c r="D42" s="5" t="n">
        <v>45</v>
      </c>
    </row>
    <row r="43">
      <c r="A43" s="4" t="inlineStr">
        <is>
          <t>Currency translation during the period</t>
        </is>
      </c>
      <c r="D43" s="5" t="n">
        <v>-4</v>
      </c>
    </row>
    <row r="44">
      <c r="A44" s="4" t="inlineStr">
        <is>
          <t>Accumulated amortization, ending balance</t>
        </is>
      </c>
      <c r="B44" s="5" t="n">
        <v>1194</v>
      </c>
      <c r="D44" s="5" t="n">
        <v>1194</v>
      </c>
    </row>
    <row r="45">
      <c r="A45" s="4" t="inlineStr">
        <is>
          <t>Intangible assets subject to amortization, net</t>
        </is>
      </c>
      <c r="B45" s="6" t="n">
        <v>5242</v>
      </c>
      <c r="D45" s="6" t="n">
        <v>5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earnings (loss) including noncontrolling interests</t>
        </is>
      </c>
      <c r="B4" s="6" t="n">
        <v>-48588</v>
      </c>
      <c r="C4" s="6" t="n">
        <v>202654</v>
      </c>
      <c r="D4" s="6" t="n">
        <v>61877</v>
      </c>
      <c r="E4" s="6" t="n">
        <v>324229</v>
      </c>
    </row>
    <row r="5">
      <c r="A5" s="3" t="inlineStr">
        <is>
          <t>Other comprehensive income (loss):</t>
        </is>
      </c>
    </row>
    <row r="6">
      <c r="A6" s="4" t="inlineStr">
        <is>
          <t>Foreign currency translation adjustments</t>
        </is>
      </c>
      <c r="B6" s="5" t="n">
        <v>121190</v>
      </c>
      <c r="C6" s="5" t="n">
        <v>45127</v>
      </c>
      <c r="D6" s="5" t="n">
        <v>-201221</v>
      </c>
      <c r="E6" s="5" t="n">
        <v>59089</v>
      </c>
    </row>
    <row r="7">
      <c r="A7" s="4" t="inlineStr">
        <is>
          <t>Pension prior service cost and actuarial gain (loss), net of tax</t>
        </is>
      </c>
      <c r="B7" s="5" t="n">
        <v>-7</v>
      </c>
      <c r="C7" s="5" t="n">
        <v>-41</v>
      </c>
      <c r="D7" s="5" t="n">
        <v>94</v>
      </c>
      <c r="E7" s="5" t="n">
        <v>67</v>
      </c>
    </row>
    <row r="8">
      <c r="A8" s="4" t="inlineStr">
        <is>
          <t>Other comprehensive income (loss)</t>
        </is>
      </c>
      <c r="B8" s="5" t="n">
        <v>121183</v>
      </c>
      <c r="C8" s="5" t="n">
        <v>45086</v>
      </c>
      <c r="D8" s="5" t="n">
        <v>-201127</v>
      </c>
      <c r="E8" s="5" t="n">
        <v>59156</v>
      </c>
    </row>
    <row r="9">
      <c r="A9" s="4" t="inlineStr">
        <is>
          <t>Comprehensive income (loss)</t>
        </is>
      </c>
      <c r="B9" s="5" t="n">
        <v>72595</v>
      </c>
      <c r="C9" s="5" t="n">
        <v>247740</v>
      </c>
      <c r="D9" s="5" t="n">
        <v>-139250</v>
      </c>
      <c r="E9" s="5" t="n">
        <v>383385</v>
      </c>
    </row>
    <row r="10">
      <c r="A10" s="4" t="inlineStr">
        <is>
          <t>Comprehensive income (loss) attributable to noncontrolling interests</t>
        </is>
      </c>
      <c r="B10" s="5" t="n">
        <v>-223</v>
      </c>
      <c r="C10" s="5" t="n">
        <v>274</v>
      </c>
      <c r="D10" s="5" t="n">
        <v>-555</v>
      </c>
      <c r="E10" s="5" t="n">
        <v>273</v>
      </c>
    </row>
    <row r="11">
      <c r="A11" s="4" t="inlineStr">
        <is>
          <t>Comprehensive income (loss) attributable to Mohawk Industries, Inc.</t>
        </is>
      </c>
      <c r="B11" s="6" t="n">
        <v>72818</v>
      </c>
      <c r="C11" s="6" t="n">
        <v>247466</v>
      </c>
      <c r="D11" s="6" t="n">
        <v>-138695</v>
      </c>
      <c r="E11" s="6" t="n">
        <v>3831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Goodwill and Intangible Assets Disclosure [Abstract]</t>
        </is>
      </c>
    </row>
    <row r="4">
      <c r="A4" s="4" t="inlineStr">
        <is>
          <t>Amortization expense</t>
        </is>
      </c>
      <c r="B4" s="6" t="n">
        <v>6980</v>
      </c>
      <c r="C4" s="6" t="n">
        <v>6955</v>
      </c>
      <c r="D4" s="6" t="n">
        <v>13856</v>
      </c>
      <c r="E4" s="6" t="n">
        <v>136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6" customWidth="1" min="2" max="2"/>
  </cols>
  <sheetData>
    <row r="1">
      <c r="A1" s="1" t="inlineStr">
        <is>
          <t>Goodwill and intangible assets - Narrative (Details)</t>
        </is>
      </c>
      <c r="B1" s="2" t="inlineStr">
        <is>
          <t>12 Months Ended</t>
        </is>
      </c>
    </row>
    <row r="2">
      <c r="B2" s="2" t="inlineStr">
        <is>
          <t>Dec. 31, 2019</t>
        </is>
      </c>
    </row>
    <row r="3">
      <c r="A3" s="4" t="inlineStr">
        <is>
          <t>Minimum</t>
        </is>
      </c>
    </row>
    <row r="4">
      <c r="A4" s="3" t="inlineStr">
        <is>
          <t>Goodwill [Line Items]</t>
        </is>
      </c>
    </row>
    <row r="5">
      <c r="A5" s="4" t="inlineStr">
        <is>
          <t>Increase (decrease) in estimated after tax cash flows (as a percent)</t>
        </is>
      </c>
      <c r="B5" s="4" t="inlineStr">
        <is>
          <t>(19.00%)</t>
        </is>
      </c>
    </row>
    <row r="6">
      <c r="A6" s="4" t="inlineStr">
        <is>
          <t>Increase (decrease) in WACC (as a percent)</t>
        </is>
      </c>
      <c r="B6" s="4" t="inlineStr">
        <is>
          <t>15.00%</t>
        </is>
      </c>
    </row>
    <row r="7">
      <c r="A7" s="4" t="inlineStr">
        <is>
          <t>Maximum</t>
        </is>
      </c>
    </row>
    <row r="8">
      <c r="A8" s="3" t="inlineStr">
        <is>
          <t>Goodwill [Line Items]</t>
        </is>
      </c>
    </row>
    <row r="9">
      <c r="A9" s="4" t="inlineStr">
        <is>
          <t>Increase (decrease) in estimated after tax cash flows (as a percent)</t>
        </is>
      </c>
      <c r="B9" s="4" t="inlineStr">
        <is>
          <t>(39.00%)</t>
        </is>
      </c>
    </row>
    <row r="10">
      <c r="A10" s="4" t="inlineStr">
        <is>
          <t>Increase (decrease) in WACC (as a percent)</t>
        </is>
      </c>
      <c r="B10" s="4" t="inlineStr">
        <is>
          <t>4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27, 2020</t>
        </is>
      </c>
      <c r="C1" s="2" t="inlineStr">
        <is>
          <t>Dec. 31, 2019</t>
        </is>
      </c>
    </row>
    <row r="2">
      <c r="A2" s="3" t="inlineStr">
        <is>
          <t>Payables and Accruals [Abstract]</t>
        </is>
      </c>
    </row>
    <row r="3">
      <c r="A3" s="4" t="inlineStr">
        <is>
          <t>Outstanding checks in excess of cash</t>
        </is>
      </c>
      <c r="B3" s="6" t="n">
        <v>3093</v>
      </c>
      <c r="C3" s="6" t="n">
        <v>9924</v>
      </c>
    </row>
    <row r="4">
      <c r="A4" s="4" t="inlineStr">
        <is>
          <t>Accounts payable, trade</t>
        </is>
      </c>
      <c r="B4" s="5" t="n">
        <v>845257</v>
      </c>
      <c r="C4" s="5" t="n">
        <v>824956</v>
      </c>
    </row>
    <row r="5">
      <c r="A5" s="4" t="inlineStr">
        <is>
          <t>Accrued expenses</t>
        </is>
      </c>
      <c r="B5" s="5" t="n">
        <v>471247</v>
      </c>
      <c r="C5" s="5" t="n">
        <v>461035</v>
      </c>
    </row>
    <row r="6">
      <c r="A6" s="4" t="inlineStr">
        <is>
          <t>Product warranties</t>
        </is>
      </c>
      <c r="B6" s="5" t="n">
        <v>53769</v>
      </c>
      <c r="C6" s="5" t="n">
        <v>49184</v>
      </c>
    </row>
    <row r="7">
      <c r="A7" s="4" t="inlineStr">
        <is>
          <t>Accrued interest</t>
        </is>
      </c>
      <c r="B7" s="5" t="n">
        <v>17745</v>
      </c>
      <c r="C7" s="5" t="n">
        <v>21050</v>
      </c>
    </row>
    <row r="8">
      <c r="A8" s="4" t="inlineStr">
        <is>
          <t>Accrued compensation and benefits</t>
        </is>
      </c>
      <c r="B8" s="5" t="n">
        <v>227473</v>
      </c>
      <c r="C8" s="5" t="n">
        <v>192991</v>
      </c>
    </row>
    <row r="9">
      <c r="A9" s="4" t="inlineStr">
        <is>
          <t>Total accounts payable and accrued expenses</t>
        </is>
      </c>
      <c r="B9" s="6" t="n">
        <v>1618584</v>
      </c>
      <c r="C9" s="6" t="n">
        <v>1559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6 Months Ended</t>
        </is>
      </c>
    </row>
    <row r="2">
      <c r="B2" s="2" t="inlineStr">
        <is>
          <t>Jun. 27, 2020USD ($)</t>
        </is>
      </c>
    </row>
    <row r="3">
      <c r="A3" s="3" t="inlineStr">
        <is>
          <t>Accumulated Other Comprehensive Income Rollforward [Roll Forward]</t>
        </is>
      </c>
    </row>
    <row r="4">
      <c r="A4" s="4" t="inlineStr">
        <is>
          <t>Beginning balance</t>
        </is>
      </c>
      <c r="B4" s="6" t="n">
        <v>8126448</v>
      </c>
    </row>
    <row r="5">
      <c r="A5" s="4" t="inlineStr">
        <is>
          <t>Current period other comprehensive income (loss)</t>
        </is>
      </c>
      <c r="B5" s="5" t="n">
        <v>-200952</v>
      </c>
    </row>
    <row r="6">
      <c r="A6" s="4" t="inlineStr">
        <is>
          <t>Ending balance</t>
        </is>
      </c>
      <c r="B6" s="5" t="n">
        <v>7924864</v>
      </c>
    </row>
    <row r="7">
      <c r="A7" s="4" t="inlineStr">
        <is>
          <t>Foreign currency translation adjustments</t>
        </is>
      </c>
    </row>
    <row r="8">
      <c r="A8" s="3" t="inlineStr">
        <is>
          <t>Accumulated Other Comprehensive Income Rollforward [Roll Forward]</t>
        </is>
      </c>
    </row>
    <row r="9">
      <c r="A9" s="4" t="inlineStr">
        <is>
          <t>Beginning balance</t>
        </is>
      </c>
      <c r="B9" s="5" t="n">
        <v>-753108</v>
      </c>
    </row>
    <row r="10">
      <c r="A10" s="4" t="inlineStr">
        <is>
          <t>Current period other comprehensive income (loss)</t>
        </is>
      </c>
      <c r="B10" s="5" t="n">
        <v>-201046</v>
      </c>
    </row>
    <row r="11">
      <c r="A11" s="4" t="inlineStr">
        <is>
          <t>Ending balance</t>
        </is>
      </c>
      <c r="B11" s="5" t="n">
        <v>-954154</v>
      </c>
    </row>
    <row r="12">
      <c r="A12" s="4" t="inlineStr">
        <is>
          <t>Pensions, net of tax</t>
        </is>
      </c>
    </row>
    <row r="13">
      <c r="A13" s="3" t="inlineStr">
        <is>
          <t>Accumulated Other Comprehensive Income Rollforward [Roll Forward]</t>
        </is>
      </c>
    </row>
    <row r="14">
      <c r="A14" s="4" t="inlineStr">
        <is>
          <t>Beginning balance</t>
        </is>
      </c>
      <c r="B14" s="5" t="n">
        <v>-12716</v>
      </c>
    </row>
    <row r="15">
      <c r="A15" s="4" t="inlineStr">
        <is>
          <t>Current period other comprehensive income (loss)</t>
        </is>
      </c>
      <c r="B15" s="5" t="n">
        <v>94</v>
      </c>
    </row>
    <row r="16">
      <c r="A16" s="4" t="inlineStr">
        <is>
          <t>Ending balance</t>
        </is>
      </c>
      <c r="B16" s="5" t="n">
        <v>-12622</v>
      </c>
    </row>
    <row r="17">
      <c r="A17" s="4" t="inlineStr">
        <is>
          <t>Accumulated Other Comprehensive Income (Loss)</t>
        </is>
      </c>
    </row>
    <row r="18">
      <c r="A18" s="3" t="inlineStr">
        <is>
          <t>Accumulated Other Comprehensive Income Rollforward [Roll Forward]</t>
        </is>
      </c>
    </row>
    <row r="19">
      <c r="A19" s="4" t="inlineStr">
        <is>
          <t>Beginning balance</t>
        </is>
      </c>
      <c r="B19" s="5" t="n">
        <v>-765824</v>
      </c>
    </row>
    <row r="20">
      <c r="A20" s="4" t="inlineStr">
        <is>
          <t>Ending balance</t>
        </is>
      </c>
      <c r="B20" s="6" t="n">
        <v>-9667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1" customWidth="1" min="2" max="2"/>
  </cols>
  <sheetData>
    <row r="1">
      <c r="A1" s="1" t="inlineStr">
        <is>
          <t>Leases (Details) $ in Thousands</t>
        </is>
      </c>
      <c r="B1" s="2" t="inlineStr">
        <is>
          <t>6 Months Ended</t>
        </is>
      </c>
    </row>
    <row r="2">
      <c r="B2" s="2" t="inlineStr">
        <is>
          <t>Jun. 27, 2020USD ($)</t>
        </is>
      </c>
    </row>
    <row r="3">
      <c r="A3" s="3" t="inlineStr">
        <is>
          <t>Lessee, Lease, Description [Line Items]</t>
        </is>
      </c>
    </row>
    <row r="4">
      <c r="A4" s="4" t="inlineStr">
        <is>
          <t>Leases not yet commenced</t>
        </is>
      </c>
      <c r="B4" s="6" t="n">
        <v>5592</v>
      </c>
    </row>
    <row r="5">
      <c r="A5" s="4" t="inlineStr">
        <is>
          <t>Minimum</t>
        </is>
      </c>
    </row>
    <row r="6">
      <c r="A6" s="3" t="inlineStr">
        <is>
          <t>Lessee, Lease, Description [Line Items]</t>
        </is>
      </c>
    </row>
    <row r="7">
      <c r="A7" s="4" t="inlineStr">
        <is>
          <t>Term of contracts</t>
        </is>
      </c>
      <c r="B7" s="4" t="inlineStr">
        <is>
          <t>1 year</t>
        </is>
      </c>
    </row>
    <row r="8">
      <c r="A8" s="4" t="inlineStr">
        <is>
          <t>Term of contracts, majority</t>
        </is>
      </c>
      <c r="B8" s="4" t="inlineStr">
        <is>
          <t>1 year</t>
        </is>
      </c>
    </row>
    <row r="9">
      <c r="A9" s="4" t="inlineStr">
        <is>
          <t>Lease extensions</t>
        </is>
      </c>
      <c r="B9" s="4" t="inlineStr">
        <is>
          <t>3 years</t>
        </is>
      </c>
    </row>
    <row r="10">
      <c r="A10" s="4" t="inlineStr">
        <is>
          <t>Maximum</t>
        </is>
      </c>
    </row>
    <row r="11">
      <c r="A11" s="3" t="inlineStr">
        <is>
          <t>Lessee, Lease, Description [Line Items]</t>
        </is>
      </c>
    </row>
    <row r="12">
      <c r="A12" s="4" t="inlineStr">
        <is>
          <t>Term of contracts</t>
        </is>
      </c>
      <c r="B12" s="4" t="inlineStr">
        <is>
          <t>60 years</t>
        </is>
      </c>
    </row>
    <row r="13">
      <c r="A13" s="4" t="inlineStr">
        <is>
          <t>Term of contracts, majority</t>
        </is>
      </c>
      <c r="B13" s="4" t="inlineStr">
        <is>
          <t>10 years</t>
        </is>
      </c>
    </row>
    <row r="14">
      <c r="A14" s="4" t="inlineStr">
        <is>
          <t>Lease extensions</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Operating lease costs</t>
        </is>
      </c>
    </row>
    <row r="4">
      <c r="A4" s="4" t="inlineStr">
        <is>
          <t>Fixed</t>
        </is>
      </c>
      <c r="B4" s="6" t="n">
        <v>31718</v>
      </c>
      <c r="C4" s="6" t="n">
        <v>30976</v>
      </c>
      <c r="D4" s="6" t="n">
        <v>63932</v>
      </c>
      <c r="E4" s="6" t="n">
        <v>63119</v>
      </c>
    </row>
    <row r="5">
      <c r="A5" s="4" t="inlineStr">
        <is>
          <t>Short-term</t>
        </is>
      </c>
      <c r="B5" s="5" t="n">
        <v>6377</v>
      </c>
      <c r="C5" s="5" t="n">
        <v>5129</v>
      </c>
      <c r="D5" s="5" t="n">
        <v>12823</v>
      </c>
      <c r="E5" s="5" t="n">
        <v>9477</v>
      </c>
    </row>
    <row r="6">
      <c r="A6" s="4" t="inlineStr">
        <is>
          <t>Variable</t>
        </is>
      </c>
      <c r="B6" s="5" t="n">
        <v>9415</v>
      </c>
      <c r="C6" s="5" t="n">
        <v>11441</v>
      </c>
      <c r="D6" s="5" t="n">
        <v>19810</v>
      </c>
      <c r="E6" s="5" t="n">
        <v>18919</v>
      </c>
    </row>
    <row r="7">
      <c r="A7" s="4" t="inlineStr">
        <is>
          <t>Sub-leases</t>
        </is>
      </c>
      <c r="B7" s="5" t="n">
        <v>-248</v>
      </c>
      <c r="C7" s="5" t="n">
        <v>-192</v>
      </c>
      <c r="D7" s="5" t="n">
        <v>-486</v>
      </c>
      <c r="E7" s="5" t="n">
        <v>-409</v>
      </c>
    </row>
    <row r="8">
      <c r="A8" s="4" t="inlineStr">
        <is>
          <t>Operating lease costs</t>
        </is>
      </c>
      <c r="B8" s="5" t="n">
        <v>47262</v>
      </c>
      <c r="C8" s="5" t="n">
        <v>47354</v>
      </c>
      <c r="D8" s="5" t="n">
        <v>96079</v>
      </c>
      <c r="E8" s="5" t="n">
        <v>91106</v>
      </c>
    </row>
    <row r="9">
      <c r="A9" s="3" t="inlineStr">
        <is>
          <t>Finance lease costs</t>
        </is>
      </c>
    </row>
    <row r="10">
      <c r="A10" s="4" t="inlineStr">
        <is>
          <t>Amortization of leased assets</t>
        </is>
      </c>
      <c r="B10" s="5" t="n">
        <v>1476</v>
      </c>
      <c r="C10" s="5" t="n">
        <v>392</v>
      </c>
      <c r="D10" s="5" t="n">
        <v>2730</v>
      </c>
      <c r="E10" s="5" t="n">
        <v>824</v>
      </c>
    </row>
    <row r="11">
      <c r="A11" s="4" t="inlineStr">
        <is>
          <t>Interest on lease liabilities</t>
        </is>
      </c>
      <c r="B11" s="5" t="n">
        <v>154</v>
      </c>
      <c r="C11" s="5" t="n">
        <v>58</v>
      </c>
      <c r="D11" s="5" t="n">
        <v>303</v>
      </c>
      <c r="E11" s="5" t="n">
        <v>89</v>
      </c>
    </row>
    <row r="12">
      <c r="A12" s="4" t="inlineStr">
        <is>
          <t>Finance lease costs</t>
        </is>
      </c>
      <c r="B12" s="5" t="n">
        <v>1630</v>
      </c>
      <c r="C12" s="5" t="n">
        <v>450</v>
      </c>
      <c r="D12" s="5" t="n">
        <v>3033</v>
      </c>
      <c r="E12" s="5" t="n">
        <v>913</v>
      </c>
    </row>
    <row r="13">
      <c r="A13" s="4" t="inlineStr">
        <is>
          <t>Net lease costs</t>
        </is>
      </c>
      <c r="B13" s="5" t="n">
        <v>48892</v>
      </c>
      <c r="C13" s="5" t="n">
        <v>47804</v>
      </c>
      <c r="D13" s="5" t="n">
        <v>99112</v>
      </c>
      <c r="E13" s="5" t="n">
        <v>92019</v>
      </c>
    </row>
    <row r="14">
      <c r="A14" s="4" t="inlineStr">
        <is>
          <t>Cost of sales</t>
        </is>
      </c>
    </row>
    <row r="15">
      <c r="A15" s="3" t="inlineStr">
        <is>
          <t>Operating lease costs</t>
        </is>
      </c>
    </row>
    <row r="16">
      <c r="A16" s="4" t="inlineStr">
        <is>
          <t>Fixed</t>
        </is>
      </c>
      <c r="B16" s="5" t="n">
        <v>5888</v>
      </c>
      <c r="C16" s="5" t="n">
        <v>8169</v>
      </c>
      <c r="D16" s="5" t="n">
        <v>13289</v>
      </c>
      <c r="E16" s="5" t="n">
        <v>15857</v>
      </c>
    </row>
    <row r="17">
      <c r="A17" s="4" t="inlineStr">
        <is>
          <t>Short-term</t>
        </is>
      </c>
      <c r="B17" s="5" t="n">
        <v>2497</v>
      </c>
      <c r="C17" s="5" t="n">
        <v>1552</v>
      </c>
      <c r="D17" s="5" t="n">
        <v>5138</v>
      </c>
      <c r="E17" s="5" t="n">
        <v>2991</v>
      </c>
    </row>
    <row r="18">
      <c r="A18" s="4" t="inlineStr">
        <is>
          <t>Variable</t>
        </is>
      </c>
      <c r="B18" s="5" t="n">
        <v>2121</v>
      </c>
      <c r="C18" s="5" t="n">
        <v>2093</v>
      </c>
      <c r="D18" s="5" t="n">
        <v>4390</v>
      </c>
      <c r="E18" s="5" t="n">
        <v>4371</v>
      </c>
    </row>
    <row r="19">
      <c r="A19" s="4" t="inlineStr">
        <is>
          <t>Sub-leases</t>
        </is>
      </c>
      <c r="B19" s="5" t="n">
        <v>-121</v>
      </c>
      <c r="C19" s="5" t="n">
        <v>-41</v>
      </c>
      <c r="D19" s="5" t="n">
        <v>-218</v>
      </c>
      <c r="E19" s="5" t="n">
        <v>-125</v>
      </c>
    </row>
    <row r="20">
      <c r="A20" s="4" t="inlineStr">
        <is>
          <t>Operating lease costs</t>
        </is>
      </c>
      <c r="B20" s="5" t="n">
        <v>10385</v>
      </c>
      <c r="C20" s="5" t="n">
        <v>11773</v>
      </c>
      <c r="D20" s="5" t="n">
        <v>22599</v>
      </c>
      <c r="E20" s="5" t="n">
        <v>23094</v>
      </c>
    </row>
    <row r="21">
      <c r="A21" s="4" t="inlineStr">
        <is>
          <t>Selling, general and administrative expenses</t>
        </is>
      </c>
    </row>
    <row r="22">
      <c r="A22" s="3" t="inlineStr">
        <is>
          <t>Operating lease costs</t>
        </is>
      </c>
    </row>
    <row r="23">
      <c r="A23" s="4" t="inlineStr">
        <is>
          <t>Fixed</t>
        </is>
      </c>
      <c r="B23" s="5" t="n">
        <v>25830</v>
      </c>
      <c r="C23" s="5" t="n">
        <v>22807</v>
      </c>
      <c r="D23" s="5" t="n">
        <v>50643</v>
      </c>
      <c r="E23" s="5" t="n">
        <v>47262</v>
      </c>
    </row>
    <row r="24">
      <c r="A24" s="4" t="inlineStr">
        <is>
          <t>Short-term</t>
        </is>
      </c>
      <c r="B24" s="5" t="n">
        <v>3880</v>
      </c>
      <c r="C24" s="5" t="n">
        <v>3577</v>
      </c>
      <c r="D24" s="5" t="n">
        <v>7685</v>
      </c>
      <c r="E24" s="5" t="n">
        <v>6486</v>
      </c>
    </row>
    <row r="25">
      <c r="A25" s="4" t="inlineStr">
        <is>
          <t>Variable</t>
        </is>
      </c>
      <c r="B25" s="5" t="n">
        <v>7294</v>
      </c>
      <c r="C25" s="5" t="n">
        <v>9348</v>
      </c>
      <c r="D25" s="5" t="n">
        <v>15420</v>
      </c>
      <c r="E25" s="5" t="n">
        <v>14548</v>
      </c>
    </row>
    <row r="26">
      <c r="A26" s="4" t="inlineStr">
        <is>
          <t>Sub-leases</t>
        </is>
      </c>
      <c r="B26" s="5" t="n">
        <v>-127</v>
      </c>
      <c r="C26" s="5" t="n">
        <v>-151</v>
      </c>
      <c r="D26" s="5" t="n">
        <v>-268</v>
      </c>
      <c r="E26" s="5" t="n">
        <v>-284</v>
      </c>
    </row>
    <row r="27">
      <c r="A27" s="4" t="inlineStr">
        <is>
          <t>Operating lease costs</t>
        </is>
      </c>
      <c r="B27" s="5" t="n">
        <v>36877</v>
      </c>
      <c r="C27" s="5" t="n">
        <v>35581</v>
      </c>
      <c r="D27" s="5" t="n">
        <v>73480</v>
      </c>
      <c r="E27" s="5" t="n">
        <v>68012</v>
      </c>
    </row>
    <row r="28">
      <c r="A28" s="4" t="inlineStr">
        <is>
          <t>Depreciation and Amortization</t>
        </is>
      </c>
    </row>
    <row r="29">
      <c r="A29" s="3" t="inlineStr">
        <is>
          <t>Finance lease costs</t>
        </is>
      </c>
    </row>
    <row r="30">
      <c r="A30" s="4" t="inlineStr">
        <is>
          <t>Amortization of leased assets</t>
        </is>
      </c>
      <c r="B30" s="5" t="n">
        <v>1476</v>
      </c>
      <c r="C30" s="5" t="n">
        <v>392</v>
      </c>
      <c r="D30" s="5" t="n">
        <v>2730</v>
      </c>
      <c r="E30" s="5" t="n">
        <v>824</v>
      </c>
    </row>
    <row r="31">
      <c r="A31" s="4" t="inlineStr">
        <is>
          <t>Interest on lease liabilities</t>
        </is>
      </c>
      <c r="B31" s="5" t="n">
        <v>0</v>
      </c>
      <c r="C31" s="5" t="n">
        <v>0</v>
      </c>
      <c r="D31" s="5" t="n">
        <v>0</v>
      </c>
      <c r="E31" s="5" t="n">
        <v>0</v>
      </c>
    </row>
    <row r="32">
      <c r="A32" s="4" t="inlineStr">
        <is>
          <t>Finance lease costs</t>
        </is>
      </c>
      <c r="B32" s="5" t="n">
        <v>1476</v>
      </c>
      <c r="C32" s="5" t="n">
        <v>392</v>
      </c>
      <c r="D32" s="5" t="n">
        <v>2730</v>
      </c>
      <c r="E32" s="5" t="n">
        <v>824</v>
      </c>
    </row>
    <row r="33">
      <c r="A33" s="4" t="inlineStr">
        <is>
          <t>Interest</t>
        </is>
      </c>
    </row>
    <row r="34">
      <c r="A34" s="3" t="inlineStr">
        <is>
          <t>Finance lease costs</t>
        </is>
      </c>
    </row>
    <row r="35">
      <c r="A35" s="4" t="inlineStr">
        <is>
          <t>Amortization of leased assets</t>
        </is>
      </c>
      <c r="B35" s="5" t="n">
        <v>0</v>
      </c>
      <c r="C35" s="5" t="n">
        <v>0</v>
      </c>
      <c r="D35" s="5" t="n">
        <v>0</v>
      </c>
      <c r="E35" s="5" t="n">
        <v>0</v>
      </c>
    </row>
    <row r="36">
      <c r="A36" s="4" t="inlineStr">
        <is>
          <t>Interest on lease liabilities</t>
        </is>
      </c>
      <c r="B36" s="5" t="n">
        <v>154</v>
      </c>
      <c r="C36" s="5" t="n">
        <v>58</v>
      </c>
      <c r="D36" s="5" t="n">
        <v>303</v>
      </c>
      <c r="E36" s="5" t="n">
        <v>89</v>
      </c>
    </row>
    <row r="37">
      <c r="A37" s="4" t="inlineStr">
        <is>
          <t>Finance lease costs</t>
        </is>
      </c>
      <c r="B37" s="6" t="n">
        <v>154</v>
      </c>
      <c r="C37" s="6" t="n">
        <v>58</v>
      </c>
      <c r="D37" s="6" t="n">
        <v>303</v>
      </c>
      <c r="E37" s="6" t="n">
        <v>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Supplemental balance sheet information (Details) - USD ($) $ in Thousands</t>
        </is>
      </c>
      <c r="B1" s="2" t="inlineStr">
        <is>
          <t>Jun. 27, 2020</t>
        </is>
      </c>
      <c r="C1" s="2" t="inlineStr">
        <is>
          <t>Dec. 31, 2019</t>
        </is>
      </c>
    </row>
    <row r="2">
      <c r="A2" s="3" t="inlineStr">
        <is>
          <t>Operating Leases</t>
        </is>
      </c>
    </row>
    <row r="3">
      <c r="A3" s="4" t="inlineStr">
        <is>
          <t>Right of use operating lease assets</t>
        </is>
      </c>
      <c r="B3" s="6" t="n">
        <v>318047</v>
      </c>
      <c r="C3" s="6" t="n">
        <v>323003</v>
      </c>
    </row>
    <row r="4">
      <c r="A4" s="3" t="inlineStr">
        <is>
          <t>Finance Leases</t>
        </is>
      </c>
    </row>
    <row r="5">
      <c r="A5" s="4" t="inlineStr">
        <is>
          <t>Property, plant and equipment, gross</t>
        </is>
      </c>
      <c r="B5" s="5" t="n">
        <v>40346</v>
      </c>
      <c r="C5" s="5" t="n">
        <v>35271</v>
      </c>
    </row>
    <row r="6">
      <c r="A6" s="4" t="inlineStr">
        <is>
          <t>Accumulated depreciation</t>
        </is>
      </c>
      <c r="B6" s="5" t="n">
        <v>-8358</v>
      </c>
      <c r="C6" s="5" t="n">
        <v>-5664</v>
      </c>
    </row>
    <row r="7">
      <c r="A7" s="4" t="inlineStr">
        <is>
          <t>Property, plant and equipment, net</t>
        </is>
      </c>
      <c r="B7" s="5" t="n">
        <v>31988</v>
      </c>
      <c r="C7" s="5" t="n">
        <v>29607</v>
      </c>
    </row>
    <row r="8">
      <c r="A8" s="4" t="inlineStr">
        <is>
          <t>Total lease assets</t>
        </is>
      </c>
      <c r="B8" s="5" t="n">
        <v>350035</v>
      </c>
      <c r="C8" s="5" t="n">
        <v>352610</v>
      </c>
    </row>
    <row r="9">
      <c r="A9" s="3" t="inlineStr">
        <is>
          <t>Operating Leases</t>
        </is>
      </c>
    </row>
    <row r="10">
      <c r="A10" s="4" t="inlineStr">
        <is>
          <t>Other current</t>
        </is>
      </c>
      <c r="B10" s="5" t="n">
        <v>118296</v>
      </c>
      <c r="C10" s="5" t="n">
        <v>101945</v>
      </c>
    </row>
    <row r="11">
      <c r="A11" s="4" t="inlineStr">
        <is>
          <t>Non-current</t>
        </is>
      </c>
      <c r="B11" s="5" t="n">
        <v>226555</v>
      </c>
      <c r="C11" s="5" t="n">
        <v>228155</v>
      </c>
    </row>
    <row r="12">
      <c r="A12" s="4" t="inlineStr">
        <is>
          <t>Total operating liabilities</t>
        </is>
      </c>
      <c r="B12" s="5" t="n">
        <v>344851</v>
      </c>
      <c r="C12" s="5" t="n">
        <v>330100</v>
      </c>
    </row>
    <row r="13">
      <c r="A13" s="3" t="inlineStr">
        <is>
          <t>Finance Leases</t>
        </is>
      </c>
    </row>
    <row r="14">
      <c r="A14" s="4" t="inlineStr">
        <is>
          <t>Short-term debt</t>
        </is>
      </c>
      <c r="B14" s="5" t="n">
        <v>5714</v>
      </c>
      <c r="C14" s="5" t="n">
        <v>4835</v>
      </c>
    </row>
    <row r="15">
      <c r="A15" s="4" t="inlineStr">
        <is>
          <t>Long-term debt</t>
        </is>
      </c>
      <c r="B15" s="5" t="n">
        <v>27064</v>
      </c>
      <c r="C15" s="5" t="n">
        <v>25214</v>
      </c>
    </row>
    <row r="16">
      <c r="A16" s="4" t="inlineStr">
        <is>
          <t>Total finance liabilities</t>
        </is>
      </c>
      <c r="B16" s="5" t="n">
        <v>32778</v>
      </c>
      <c r="C16" s="5" t="n">
        <v>30049</v>
      </c>
    </row>
    <row r="17">
      <c r="A17" s="4" t="inlineStr">
        <is>
          <t>Total lease liabilities</t>
        </is>
      </c>
      <c r="B17" s="6" t="n">
        <v>377629</v>
      </c>
      <c r="C17" s="6" t="n">
        <v>360149</v>
      </c>
    </row>
    <row r="18">
      <c r="A18" s="4" t="inlineStr">
        <is>
          <t>Finance Lease, Right-of-Use Asset, Statement of Financial Position [Extensible List]</t>
        </is>
      </c>
      <c r="B18" s="4" t="inlineStr">
        <is>
          <t>us-gaap:PropertyPlantAndEquipmentNe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27, 2020</t>
        </is>
      </c>
      <c r="C1" s="2" t="inlineStr">
        <is>
          <t>Dec. 31, 2019</t>
        </is>
      </c>
    </row>
    <row r="2">
      <c r="A2" s="3" t="inlineStr">
        <is>
          <t>Finance Leases</t>
        </is>
      </c>
    </row>
    <row r="3">
      <c r="A3" s="4" t="inlineStr">
        <is>
          <t>2020 (excluding the three months ended June 27, 2020)</t>
        </is>
      </c>
      <c r="B3" s="6" t="n">
        <v>3164</v>
      </c>
    </row>
    <row r="4">
      <c r="A4" s="4" t="inlineStr">
        <is>
          <t>2021</t>
        </is>
      </c>
      <c r="B4" s="5" t="n">
        <v>5984</v>
      </c>
    </row>
    <row r="5">
      <c r="A5" s="4" t="inlineStr">
        <is>
          <t>2022</t>
        </is>
      </c>
      <c r="B5" s="5" t="n">
        <v>5641</v>
      </c>
    </row>
    <row r="6">
      <c r="A6" s="4" t="inlineStr">
        <is>
          <t>2023</t>
        </is>
      </c>
      <c r="B6" s="5" t="n">
        <v>4951</v>
      </c>
    </row>
    <row r="7">
      <c r="A7" s="4" t="inlineStr">
        <is>
          <t>2024</t>
        </is>
      </c>
      <c r="B7" s="5" t="n">
        <v>3548</v>
      </c>
    </row>
    <row r="8">
      <c r="A8" s="4" t="inlineStr">
        <is>
          <t>Thereafter</t>
        </is>
      </c>
      <c r="B8" s="5" t="n">
        <v>12184</v>
      </c>
    </row>
    <row r="9">
      <c r="A9" s="4" t="inlineStr">
        <is>
          <t>Total lease payments</t>
        </is>
      </c>
      <c r="B9" s="5" t="n">
        <v>35472</v>
      </c>
    </row>
    <row r="10">
      <c r="A10" s="4" t="inlineStr">
        <is>
          <t>Less imputed interest</t>
        </is>
      </c>
      <c r="B10" s="5" t="n">
        <v>2694</v>
      </c>
    </row>
    <row r="11">
      <c r="A11" s="4" t="inlineStr">
        <is>
          <t>Present value, Total</t>
        </is>
      </c>
      <c r="B11" s="5" t="n">
        <v>32778</v>
      </c>
      <c r="C11" s="6" t="n">
        <v>30049</v>
      </c>
    </row>
    <row r="12">
      <c r="A12" s="3" t="inlineStr">
        <is>
          <t>Operating Leases</t>
        </is>
      </c>
    </row>
    <row r="13">
      <c r="A13" s="4" t="inlineStr">
        <is>
          <t>2020 (excluding the three months ended June 27, 2020)</t>
        </is>
      </c>
      <c r="B13" s="5" t="n">
        <v>73856</v>
      </c>
    </row>
    <row r="14">
      <c r="A14" s="4" t="inlineStr">
        <is>
          <t>2021</t>
        </is>
      </c>
      <c r="B14" s="5" t="n">
        <v>103633</v>
      </c>
    </row>
    <row r="15">
      <c r="A15" s="4" t="inlineStr">
        <is>
          <t>2022</t>
        </is>
      </c>
      <c r="B15" s="5" t="n">
        <v>76115</v>
      </c>
    </row>
    <row r="16">
      <c r="A16" s="4" t="inlineStr">
        <is>
          <t>2023</t>
        </is>
      </c>
      <c r="B16" s="5" t="n">
        <v>46717</v>
      </c>
    </row>
    <row r="17">
      <c r="A17" s="4" t="inlineStr">
        <is>
          <t>2024</t>
        </is>
      </c>
      <c r="B17" s="5" t="n">
        <v>28461</v>
      </c>
    </row>
    <row r="18">
      <c r="A18" s="4" t="inlineStr">
        <is>
          <t>Thereafter</t>
        </is>
      </c>
      <c r="B18" s="5" t="n">
        <v>44124</v>
      </c>
    </row>
    <row r="19">
      <c r="A19" s="4" t="inlineStr">
        <is>
          <t>Total lease payments</t>
        </is>
      </c>
      <c r="B19" s="5" t="n">
        <v>372906</v>
      </c>
    </row>
    <row r="20">
      <c r="A20" s="4" t="inlineStr">
        <is>
          <t>Less imputed interest</t>
        </is>
      </c>
      <c r="B20" s="5" t="n">
        <v>28055</v>
      </c>
    </row>
    <row r="21">
      <c r="A21" s="4" t="inlineStr">
        <is>
          <t>Present value, Total</t>
        </is>
      </c>
      <c r="B21" s="5" t="n">
        <v>344851</v>
      </c>
      <c r="C21" s="6" t="n">
        <v>330100</v>
      </c>
    </row>
    <row r="22">
      <c r="A22" s="3" t="inlineStr">
        <is>
          <t>Total</t>
        </is>
      </c>
    </row>
    <row r="23">
      <c r="A23" s="4" t="inlineStr">
        <is>
          <t>2020 (excluding the three months ended June 27, 2020)</t>
        </is>
      </c>
      <c r="B23" s="5" t="n">
        <v>77020</v>
      </c>
    </row>
    <row r="24">
      <c r="A24" s="4" t="inlineStr">
        <is>
          <t>2021</t>
        </is>
      </c>
      <c r="B24" s="5" t="n">
        <v>109617</v>
      </c>
    </row>
    <row r="25">
      <c r="A25" s="4" t="inlineStr">
        <is>
          <t>2022</t>
        </is>
      </c>
      <c r="B25" s="5" t="n">
        <v>81756</v>
      </c>
    </row>
    <row r="26">
      <c r="A26" s="4" t="inlineStr">
        <is>
          <t>2023</t>
        </is>
      </c>
      <c r="B26" s="5" t="n">
        <v>51668</v>
      </c>
    </row>
    <row r="27">
      <c r="A27" s="4" t="inlineStr">
        <is>
          <t>2024</t>
        </is>
      </c>
      <c r="B27" s="5" t="n">
        <v>32009</v>
      </c>
    </row>
    <row r="28">
      <c r="A28" s="4" t="inlineStr">
        <is>
          <t>Thereafter</t>
        </is>
      </c>
      <c r="B28" s="5" t="n">
        <v>56308</v>
      </c>
    </row>
    <row r="29">
      <c r="A29" s="4" t="inlineStr">
        <is>
          <t>Total lease payments</t>
        </is>
      </c>
      <c r="B29" s="6" t="n">
        <v>4083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24" customWidth="1" min="3" max="3"/>
  </cols>
  <sheetData>
    <row r="1">
      <c r="A1" s="1" t="inlineStr">
        <is>
          <t>Leases - Lease term and discount rate (Details)</t>
        </is>
      </c>
      <c r="B1" s="2" t="inlineStr">
        <is>
          <t>Jun. 27, 2020</t>
        </is>
      </c>
      <c r="C1" s="2" t="inlineStr">
        <is>
          <t>Dec. 31, 2019</t>
        </is>
      </c>
    </row>
    <row r="2">
      <c r="A2" s="3" t="inlineStr">
        <is>
          <t>Weighted Average Remaining Lease Term</t>
        </is>
      </c>
    </row>
    <row r="3">
      <c r="A3" s="4" t="inlineStr">
        <is>
          <t>Operating Leases</t>
        </is>
      </c>
      <c r="B3" s="4" t="inlineStr">
        <is>
          <t>4 years 4 months 6 days</t>
        </is>
      </c>
      <c r="C3" s="4" t="inlineStr">
        <is>
          <t>4 years 3 months 7 days</t>
        </is>
      </c>
    </row>
    <row r="4">
      <c r="A4" s="4" t="inlineStr">
        <is>
          <t>Finance Leases</t>
        </is>
      </c>
      <c r="B4" s="4" t="inlineStr">
        <is>
          <t>7 years 9 months</t>
        </is>
      </c>
      <c r="C4" s="4" t="inlineStr">
        <is>
          <t>8 years 5 months 8 days</t>
        </is>
      </c>
    </row>
    <row r="5">
      <c r="A5" s="3" t="inlineStr">
        <is>
          <t>Weighted Average Discount Rate</t>
        </is>
      </c>
    </row>
    <row r="6">
      <c r="A6" s="4" t="inlineStr">
        <is>
          <t>Operating Leases</t>
        </is>
      </c>
      <c r="B6" s="4" t="inlineStr">
        <is>
          <t>3.10%</t>
        </is>
      </c>
      <c r="C6" s="4" t="inlineStr">
        <is>
          <t>3.30%</t>
        </is>
      </c>
    </row>
    <row r="7">
      <c r="A7" s="4" t="inlineStr">
        <is>
          <t>Finance Leases</t>
        </is>
      </c>
      <c r="B7" s="4" t="inlineStr">
        <is>
          <t>1.50%</t>
        </is>
      </c>
      <c r="C7" s="4" t="inlineStr">
        <is>
          <t>1.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27, 2020</t>
        </is>
      </c>
      <c r="C2" s="2" t="inlineStr">
        <is>
          <t>Jun. 29, 2019</t>
        </is>
      </c>
    </row>
    <row r="3">
      <c r="A3" s="3" t="inlineStr">
        <is>
          <t>Cash paid for amounts included in measurement of lease liabilities:</t>
        </is>
      </c>
    </row>
    <row r="4">
      <c r="A4" s="4" t="inlineStr">
        <is>
          <t>Operating cash flows from operating leases</t>
        </is>
      </c>
      <c r="B4" s="6" t="n">
        <v>61535</v>
      </c>
      <c r="C4" s="6" t="n">
        <v>63910</v>
      </c>
    </row>
    <row r="5">
      <c r="A5" s="4" t="inlineStr">
        <is>
          <t>Operating cash flows from finance leases</t>
        </is>
      </c>
      <c r="B5" s="5" t="n">
        <v>230</v>
      </c>
      <c r="C5" s="5" t="n">
        <v>26</v>
      </c>
    </row>
    <row r="6">
      <c r="A6" s="4" t="inlineStr">
        <is>
          <t>Financing cash flows from finance leases</t>
        </is>
      </c>
      <c r="B6" s="5" t="n">
        <v>2819</v>
      </c>
      <c r="C6" s="5" t="n">
        <v>732</v>
      </c>
    </row>
    <row r="7">
      <c r="A7" s="3" t="inlineStr">
        <is>
          <t>Right-of-use assets obtained in exchange for lease obligations:</t>
        </is>
      </c>
    </row>
    <row r="8">
      <c r="A8" s="4" t="inlineStr">
        <is>
          <t>Operating leases</t>
        </is>
      </c>
      <c r="B8" s="5" t="n">
        <v>50270</v>
      </c>
      <c r="C8" s="5" t="n">
        <v>90091</v>
      </c>
    </row>
    <row r="9">
      <c r="A9" s="4" t="inlineStr">
        <is>
          <t>Finance leases</t>
        </is>
      </c>
      <c r="B9" s="5" t="n">
        <v>3675</v>
      </c>
      <c r="C9" s="5" t="n">
        <v>195</v>
      </c>
    </row>
    <row r="10">
      <c r="A10" s="4" t="inlineStr">
        <is>
          <t>Amortization of right of use operating lease assets</t>
        </is>
      </c>
      <c r="B10" s="6" t="n">
        <v>60324</v>
      </c>
      <c r="C10" s="6" t="n">
        <v>56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earnings</t>
        </is>
      </c>
      <c r="B4" s="6" t="n">
        <v>61877</v>
      </c>
      <c r="C4" s="6" t="n">
        <v>324229</v>
      </c>
    </row>
    <row r="5">
      <c r="A5" s="3" t="inlineStr">
        <is>
          <t>Adjustments to reconcile net earnings to net cash provided by (used in) operating activities:</t>
        </is>
      </c>
    </row>
    <row r="6">
      <c r="A6" s="4" t="inlineStr">
        <is>
          <t>Restructuring</t>
        </is>
      </c>
      <c r="B6" s="5" t="n">
        <v>73749</v>
      </c>
      <c r="C6" s="5" t="n">
        <v>37758</v>
      </c>
    </row>
    <row r="7">
      <c r="A7" s="4" t="inlineStr">
        <is>
          <t>Depreciation and amortization</t>
        </is>
      </c>
      <c r="B7" s="5" t="n">
        <v>299610</v>
      </c>
      <c r="C7" s="5" t="n">
        <v>277773</v>
      </c>
    </row>
    <row r="8">
      <c r="A8" s="4" t="inlineStr">
        <is>
          <t>Deferred income taxes</t>
        </is>
      </c>
      <c r="B8" s="5" t="n">
        <v>-45418</v>
      </c>
      <c r="C8" s="5" t="n">
        <v>7036</v>
      </c>
    </row>
    <row r="9">
      <c r="A9" s="4" t="inlineStr">
        <is>
          <t>Loss on disposal of property, plant and equipment</t>
        </is>
      </c>
      <c r="B9" s="5" t="n">
        <v>3461</v>
      </c>
      <c r="C9" s="5" t="n">
        <v>4981</v>
      </c>
    </row>
    <row r="10">
      <c r="A10" s="4" t="inlineStr">
        <is>
          <t>Stock-based compensation expense</t>
        </is>
      </c>
      <c r="B10" s="5" t="n">
        <v>9676</v>
      </c>
      <c r="C10" s="5" t="n">
        <v>11577</v>
      </c>
    </row>
    <row r="11">
      <c r="A11" s="3" t="inlineStr">
        <is>
          <t>Changes in operating assets and liabilities, net of effects of acquisitions:</t>
        </is>
      </c>
    </row>
    <row r="12">
      <c r="A12" s="4" t="inlineStr">
        <is>
          <t>Receivables, net</t>
        </is>
      </c>
      <c r="B12" s="5" t="n">
        <v>-96800</v>
      </c>
      <c r="C12" s="5" t="n">
        <v>-202657</v>
      </c>
    </row>
    <row r="13">
      <c r="A13" s="4" t="inlineStr">
        <is>
          <t>Inventories</t>
        </is>
      </c>
      <c r="B13" s="5" t="n">
        <v>306143</v>
      </c>
      <c r="C13" s="5" t="n">
        <v>-59250</v>
      </c>
    </row>
    <row r="14">
      <c r="A14" s="4" t="inlineStr">
        <is>
          <t>Other assets and prepaid expenses</t>
        </is>
      </c>
      <c r="B14" s="5" t="n">
        <v>8676</v>
      </c>
      <c r="C14" s="5" t="n">
        <v>-27404</v>
      </c>
    </row>
    <row r="15">
      <c r="A15" s="4" t="inlineStr">
        <is>
          <t>Accounts payable and accrued expenses</t>
        </is>
      </c>
      <c r="B15" s="5" t="n">
        <v>112627</v>
      </c>
      <c r="C15" s="5" t="n">
        <v>205633</v>
      </c>
    </row>
    <row r="16">
      <c r="A16" s="4" t="inlineStr">
        <is>
          <t>Other liabilities</t>
        </is>
      </c>
      <c r="B16" s="5" t="n">
        <v>29894</v>
      </c>
      <c r="C16" s="5" t="n">
        <v>-13349</v>
      </c>
    </row>
    <row r="17">
      <c r="A17" s="4" t="inlineStr">
        <is>
          <t>Net cash provided by operating activities</t>
        </is>
      </c>
      <c r="B17" s="5" t="n">
        <v>763495</v>
      </c>
      <c r="C17" s="5" t="n">
        <v>566327</v>
      </c>
    </row>
    <row r="18">
      <c r="A18" s="3" t="inlineStr">
        <is>
          <t>Cash flows from investing activities:</t>
        </is>
      </c>
    </row>
    <row r="19">
      <c r="A19" s="4" t="inlineStr">
        <is>
          <t>Additions to property, plant and equipment</t>
        </is>
      </c>
      <c r="B19" s="5" t="n">
        <v>-196271</v>
      </c>
      <c r="C19" s="5" t="n">
        <v>-281059</v>
      </c>
    </row>
    <row r="20">
      <c r="A20" s="4" t="inlineStr">
        <is>
          <t>Acquisitions, net of cash acquired</t>
        </is>
      </c>
      <c r="B20" s="5" t="n">
        <v>0</v>
      </c>
      <c r="C20" s="5" t="n">
        <v>-76847</v>
      </c>
    </row>
    <row r="21">
      <c r="A21" s="4" t="inlineStr">
        <is>
          <t>Purchases of short-term investments</t>
        </is>
      </c>
      <c r="B21" s="5" t="n">
        <v>-356300</v>
      </c>
      <c r="C21" s="5" t="n">
        <v>-310000</v>
      </c>
    </row>
    <row r="22">
      <c r="A22" s="4" t="inlineStr">
        <is>
          <t>Redemption of short-term investments</t>
        </is>
      </c>
      <c r="B22" s="5" t="n">
        <v>342100</v>
      </c>
      <c r="C22" s="5" t="n">
        <v>314000</v>
      </c>
    </row>
    <row r="23">
      <c r="A23" s="4" t="inlineStr">
        <is>
          <t>Net cash used in investing activities</t>
        </is>
      </c>
      <c r="B23" s="5" t="n">
        <v>-210471</v>
      </c>
      <c r="C23" s="5" t="n">
        <v>-353906</v>
      </c>
    </row>
    <row r="24">
      <c r="A24" s="3" t="inlineStr">
        <is>
          <t>Cash flows from financing activities:</t>
        </is>
      </c>
    </row>
    <row r="25">
      <c r="A25" s="4" t="inlineStr">
        <is>
          <t>Payments on Senior Credit Facilities</t>
        </is>
      </c>
      <c r="B25" s="5" t="n">
        <v>-633134</v>
      </c>
      <c r="C25" s="5" t="n">
        <v>-241354</v>
      </c>
    </row>
    <row r="26">
      <c r="A26" s="4" t="inlineStr">
        <is>
          <t>Proceeds from Senior Credit Facilities</t>
        </is>
      </c>
      <c r="B26" s="5" t="n">
        <v>617710</v>
      </c>
      <c r="C26" s="5" t="n">
        <v>212223</v>
      </c>
    </row>
    <row r="27">
      <c r="A27" s="4" t="inlineStr">
        <is>
          <t>Payments on commercial paper</t>
        </is>
      </c>
      <c r="B27" s="5" t="n">
        <v>-4677277</v>
      </c>
      <c r="C27" s="5" t="n">
        <v>-8547107</v>
      </c>
    </row>
    <row r="28">
      <c r="A28" s="4" t="inlineStr">
        <is>
          <t>Proceeds from commercial paper</t>
        </is>
      </c>
      <c r="B28" s="5" t="n">
        <v>4113408</v>
      </c>
      <c r="C28" s="5" t="n">
        <v>8392082</v>
      </c>
    </row>
    <row r="29">
      <c r="A29" s="4" t="inlineStr">
        <is>
          <t>Proceeds from Senior Notes issuance</t>
        </is>
      </c>
      <c r="B29" s="5" t="n">
        <v>1062240</v>
      </c>
      <c r="C29" s="5" t="n">
        <v>0</v>
      </c>
    </row>
    <row r="30">
      <c r="A30" s="4" t="inlineStr">
        <is>
          <t>Repayments on Senior Notes</t>
        </is>
      </c>
      <c r="B30" s="5" t="n">
        <v>-326904</v>
      </c>
      <c r="C30" s="5" t="n">
        <v>0</v>
      </c>
    </row>
    <row r="31">
      <c r="A31" s="4" t="inlineStr">
        <is>
          <t>Proceeds from Term Loan Facility</t>
        </is>
      </c>
      <c r="B31" s="5" t="n">
        <v>500000</v>
      </c>
      <c r="C31" s="5" t="n">
        <v>0</v>
      </c>
    </row>
    <row r="32">
      <c r="A32" s="4" t="inlineStr">
        <is>
          <t>Repayment on Term Loan Facility</t>
        </is>
      </c>
      <c r="B32" s="5" t="n">
        <v>-500000</v>
      </c>
      <c r="C32" s="5" t="n">
        <v>0</v>
      </c>
    </row>
    <row r="33">
      <c r="A33" s="4" t="inlineStr">
        <is>
          <t>Payments of other debt and financing costs</t>
        </is>
      </c>
      <c r="B33" s="5" t="n">
        <v>-2291</v>
      </c>
      <c r="C33" s="5" t="n">
        <v>-571</v>
      </c>
    </row>
    <row r="34">
      <c r="A34" s="4" t="inlineStr">
        <is>
          <t>Debt issuance costs</t>
        </is>
      </c>
      <c r="B34" s="5" t="n">
        <v>-11896</v>
      </c>
      <c r="C34" s="5" t="n">
        <v>0</v>
      </c>
    </row>
    <row r="35">
      <c r="A35" s="4" t="inlineStr">
        <is>
          <t>Purchase of Mohawk common stock</t>
        </is>
      </c>
      <c r="B35" s="5" t="n">
        <v>-68640</v>
      </c>
      <c r="C35" s="5" t="n">
        <v>-8963</v>
      </c>
    </row>
    <row r="36">
      <c r="A36" s="4" t="inlineStr">
        <is>
          <t>Change in outstanding checks in excess of cash</t>
        </is>
      </c>
      <c r="B36" s="5" t="n">
        <v>-6831</v>
      </c>
      <c r="C36" s="5" t="n">
        <v>-7036</v>
      </c>
    </row>
    <row r="37">
      <c r="A37" s="4" t="inlineStr">
        <is>
          <t>Shares redeemed for taxes</t>
        </is>
      </c>
      <c r="B37" s="5" t="n">
        <v>-3417</v>
      </c>
      <c r="C37" s="5" t="n">
        <v>-4711</v>
      </c>
    </row>
    <row r="38">
      <c r="A38" s="4" t="inlineStr">
        <is>
          <t>Proceeds from stock transactions</t>
        </is>
      </c>
      <c r="B38" s="5" t="n">
        <v>1</v>
      </c>
      <c r="C38" s="5" t="n">
        <v>1</v>
      </c>
    </row>
    <row r="39">
      <c r="A39" s="4" t="inlineStr">
        <is>
          <t>Net cash (used in) provided by financing activities</t>
        </is>
      </c>
      <c r="B39" s="5" t="n">
        <v>62969</v>
      </c>
      <c r="C39" s="5" t="n">
        <v>-205436</v>
      </c>
    </row>
    <row r="40">
      <c r="A40" s="4" t="inlineStr">
        <is>
          <t>Effect of exchange rate changes on cash and cash equivalents</t>
        </is>
      </c>
      <c r="B40" s="5" t="n">
        <v>-13066</v>
      </c>
      <c r="C40" s="5" t="n">
        <v>2061</v>
      </c>
    </row>
    <row r="41">
      <c r="A41" s="4" t="inlineStr">
        <is>
          <t>Net change in cash and cash equivalents</t>
        </is>
      </c>
      <c r="B41" s="5" t="n">
        <v>602927</v>
      </c>
      <c r="C41" s="5" t="n">
        <v>9046</v>
      </c>
    </row>
    <row r="42">
      <c r="A42" s="4" t="inlineStr">
        <is>
          <t>Cash and cash equivalents, beginning of period</t>
        </is>
      </c>
      <c r="B42" s="5" t="n">
        <v>134785</v>
      </c>
      <c r="C42" s="5" t="n">
        <v>119050</v>
      </c>
    </row>
    <row r="43">
      <c r="A43" s="4" t="inlineStr">
        <is>
          <t>Cash and cash equivalents, end of period</t>
        </is>
      </c>
      <c r="B43" s="6" t="n">
        <v>737712</v>
      </c>
      <c r="C43" s="6" t="n">
        <v>1280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stricted Stock Units (RSUs)</t>
        </is>
      </c>
    </row>
    <row r="4">
      <c r="A4" s="3" t="inlineStr">
        <is>
          <t>Share Based Compensation Arrangement by Share Based Payment Award [Line Items]</t>
        </is>
      </c>
    </row>
    <row r="5">
      <c r="A5" s="4" t="inlineStr">
        <is>
          <t>Number of shares granted in period (in shares)</t>
        </is>
      </c>
      <c r="B5" s="5" t="n">
        <v>0</v>
      </c>
      <c r="C5" s="5" t="n">
        <v>18000</v>
      </c>
      <c r="D5" s="5" t="n">
        <v>188000</v>
      </c>
      <c r="E5" s="5" t="n">
        <v>187000</v>
      </c>
    </row>
    <row r="6">
      <c r="A6" s="4" t="inlineStr">
        <is>
          <t>Weighted-average grant-date fair value (in usd per share)</t>
        </is>
      </c>
      <c r="C6" s="7" t="n">
        <v>133.45</v>
      </c>
      <c r="D6" s="7" t="n">
        <v>120.94</v>
      </c>
      <c r="E6" s="7" t="n">
        <v>137.3</v>
      </c>
    </row>
    <row r="7">
      <c r="A7" s="4" t="inlineStr">
        <is>
          <t>Recognized stock-based compensation costs</t>
        </is>
      </c>
      <c r="B7" s="6" t="n">
        <v>4634000</v>
      </c>
      <c r="C7" s="6" t="n">
        <v>5788000</v>
      </c>
      <c r="D7" s="6" t="n">
        <v>9676000</v>
      </c>
      <c r="E7" s="6" t="n">
        <v>11577000</v>
      </c>
    </row>
    <row r="8">
      <c r="A8" s="4" t="inlineStr">
        <is>
          <t>Recognized stock-based compensation costs, net of tax</t>
        </is>
      </c>
      <c r="B8" s="5" t="n">
        <v>3429000</v>
      </c>
      <c r="C8" s="6" t="n">
        <v>4283000</v>
      </c>
      <c r="D8" s="5" t="n">
        <v>7160000</v>
      </c>
      <c r="E8" s="5" t="n">
        <v>8567000</v>
      </c>
    </row>
    <row r="9">
      <c r="A9" s="4" t="inlineStr">
        <is>
          <t>Pre-tax unrecognized compensation expense, net of forfeitures</t>
        </is>
      </c>
      <c r="B9" s="6" t="n">
        <v>17815000</v>
      </c>
      <c r="D9" s="6" t="n">
        <v>17815000</v>
      </c>
    </row>
    <row r="10">
      <c r="A10" s="4" t="inlineStr">
        <is>
          <t>Recognized expense over a weighted-average period (years)</t>
        </is>
      </c>
      <c r="D10" s="4" t="inlineStr">
        <is>
          <t>2 years 14 days</t>
        </is>
      </c>
    </row>
    <row r="11">
      <c r="A11" s="4" t="inlineStr">
        <is>
          <t>Share-based Payment Arrangement, Option</t>
        </is>
      </c>
    </row>
    <row r="12">
      <c r="A12" s="3" t="inlineStr">
        <is>
          <t>Share Based Compensation Arrangement by Share Based Payment Award [Line Items]</t>
        </is>
      </c>
    </row>
    <row r="13">
      <c r="A13" s="4" t="inlineStr">
        <is>
          <t>Recognized stock-based compensation costs</t>
        </is>
      </c>
      <c r="D13" s="6" t="n">
        <v>0</v>
      </c>
      <c r="E13"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Other Nonoperating Income (Expense) [Abstract]</t>
        </is>
      </c>
    </row>
    <row r="4">
      <c r="A4" s="4" t="inlineStr">
        <is>
          <t>Foreign currency losses (gains), net</t>
        </is>
      </c>
      <c r="B4" s="6" t="n">
        <v>-2369</v>
      </c>
      <c r="C4" s="6" t="n">
        <v>2088</v>
      </c>
      <c r="D4" s="6" t="n">
        <v>5239</v>
      </c>
      <c r="E4" s="6" t="n">
        <v>978</v>
      </c>
    </row>
    <row r="5">
      <c r="A5" s="4" t="inlineStr">
        <is>
          <t>Impairment of joint venture in Brazil</t>
        </is>
      </c>
      <c r="B5" s="5" t="n">
        <v>3599</v>
      </c>
      <c r="C5" s="5" t="n">
        <v>0</v>
      </c>
      <c r="D5" s="5" t="n">
        <v>3599</v>
      </c>
      <c r="E5" s="5" t="n">
        <v>0</v>
      </c>
    </row>
    <row r="6">
      <c r="A6" s="4" t="inlineStr">
        <is>
          <t>All other, net</t>
        </is>
      </c>
      <c r="B6" s="5" t="n">
        <v>-193</v>
      </c>
      <c r="C6" s="5" t="n">
        <v>-5136</v>
      </c>
      <c r="D6" s="5" t="n">
        <v>-2122</v>
      </c>
      <c r="E6" s="5" t="n">
        <v>-7762</v>
      </c>
    </row>
    <row r="7">
      <c r="A7" s="4" t="inlineStr">
        <is>
          <t>Total other expense (income), net</t>
        </is>
      </c>
      <c r="B7" s="6" t="n">
        <v>1037</v>
      </c>
      <c r="C7" s="6" t="n">
        <v>-3048</v>
      </c>
      <c r="D7" s="6" t="n">
        <v>6716</v>
      </c>
      <c r="E7" s="6" t="n">
        <v>-67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Income tax expense (benefit)</t>
        </is>
      </c>
      <c r="B4" s="6" t="n">
        <v>-26363</v>
      </c>
      <c r="C4" s="6" t="n">
        <v>56733</v>
      </c>
      <c r="D4" s="6" t="n">
        <v>304</v>
      </c>
      <c r="E4" s="6" t="n">
        <v>93751</v>
      </c>
    </row>
    <row r="5">
      <c r="A5" s="4" t="inlineStr">
        <is>
          <t>Earnings before income taxes</t>
        </is>
      </c>
      <c r="B5" s="6" t="n">
        <v>-74951</v>
      </c>
      <c r="C5" s="6" t="n">
        <v>259387</v>
      </c>
      <c r="D5" s="6" t="n">
        <v>62181</v>
      </c>
      <c r="E5" s="6" t="n">
        <v>417980</v>
      </c>
    </row>
    <row r="6">
      <c r="A6" s="4" t="inlineStr">
        <is>
          <t>Effective tax rate</t>
        </is>
      </c>
      <c r="B6" s="4" t="inlineStr">
        <is>
          <t>35.20%</t>
        </is>
      </c>
      <c r="C6" s="4" t="inlineStr">
        <is>
          <t>21.90%</t>
        </is>
      </c>
      <c r="D6" s="4" t="inlineStr">
        <is>
          <t>1.00%</t>
        </is>
      </c>
      <c r="E6" s="4" t="inlineStr">
        <is>
          <t>22.4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5" customWidth="1" min="5" max="5"/>
    <col width="14" customWidth="1" min="6" max="6"/>
    <col width="46" customWidth="1" min="7" max="7"/>
  </cols>
  <sheetData>
    <row r="1">
      <c r="A1" s="1" t="inlineStr">
        <is>
          <t>Stockholders' Equity (Details) - USD ($) shares in Thousands, $ in Thousands</t>
        </is>
      </c>
      <c r="B1" s="2" t="inlineStr">
        <is>
          <t>3 Months Ended</t>
        </is>
      </c>
      <c r="E1" s="2" t="inlineStr">
        <is>
          <t>6 Months Ended</t>
        </is>
      </c>
      <c r="G1" s="2" t="inlineStr">
        <is>
          <t>12 Months Ended</t>
        </is>
      </c>
    </row>
    <row r="2">
      <c r="B2" s="2" t="inlineStr">
        <is>
          <t>Jun. 27, 2020</t>
        </is>
      </c>
      <c r="C2" s="2" t="inlineStr">
        <is>
          <t>Mar. 28, 2020</t>
        </is>
      </c>
      <c r="D2" s="2" t="inlineStr">
        <is>
          <t>Jun. 29, 2019</t>
        </is>
      </c>
      <c r="E2" s="2" t="inlineStr">
        <is>
          <t>Jun. 27, 2020</t>
        </is>
      </c>
      <c r="F2" s="2" t="inlineStr">
        <is>
          <t>Jun. 29, 2019</t>
        </is>
      </c>
      <c r="G2" s="2" t="inlineStr">
        <is>
          <t>Dec. 31, 2019</t>
        </is>
      </c>
    </row>
    <row r="3">
      <c r="A3" s="3" t="inlineStr">
        <is>
          <t>Increase (Decrease) in Stockholders' Equity [Roll Forward]</t>
        </is>
      </c>
    </row>
    <row r="4">
      <c r="A4" s="4" t="inlineStr">
        <is>
          <t>Beginning balance</t>
        </is>
      </c>
      <c r="B4" s="6" t="n">
        <v>7847643</v>
      </c>
      <c r="C4" s="6" t="n">
        <v>8126448</v>
      </c>
      <c r="D4" s="6" t="n">
        <v>7577045</v>
      </c>
      <c r="E4" s="6" t="n">
        <v>8126448</v>
      </c>
      <c r="F4" s="6" t="n">
        <v>7440059</v>
      </c>
      <c r="G4" s="6" t="n">
        <v>7440059</v>
      </c>
    </row>
    <row r="5">
      <c r="A5" s="4" t="inlineStr">
        <is>
          <t>Shares issued under employee and director stock plans</t>
        </is>
      </c>
      <c r="B5" s="5" t="n">
        <v>-10</v>
      </c>
      <c r="D5" s="5" t="n">
        <v>-20</v>
      </c>
      <c r="E5" s="5" t="n">
        <v>-3238</v>
      </c>
      <c r="F5" s="5" t="n">
        <v>-4468</v>
      </c>
    </row>
    <row r="6">
      <c r="A6" s="4" t="inlineStr">
        <is>
          <t>Stock-based compensation expense</t>
        </is>
      </c>
      <c r="B6" s="5" t="n">
        <v>4635</v>
      </c>
      <c r="D6" s="5" t="n">
        <v>5788</v>
      </c>
      <c r="E6" s="5" t="n">
        <v>9676</v>
      </c>
      <c r="F6" s="5" t="n">
        <v>11577</v>
      </c>
    </row>
    <row r="7">
      <c r="A7" s="4" t="inlineStr">
        <is>
          <t>Repurchases of common stock</t>
        </is>
      </c>
      <c r="B7" s="5" t="n">
        <v>0</v>
      </c>
      <c r="D7" s="5" t="n">
        <v>-8963</v>
      </c>
      <c r="E7" s="5" t="n">
        <v>-68641</v>
      </c>
      <c r="F7" s="5" t="n">
        <v>-8963</v>
      </c>
    </row>
    <row r="8">
      <c r="A8" s="4" t="inlineStr">
        <is>
          <t>Noncontrolling earnings</t>
        </is>
      </c>
      <c r="B8" s="5" t="n">
        <v>-331</v>
      </c>
      <c r="D8" s="5" t="n">
        <v>214</v>
      </c>
      <c r="E8" s="5" t="n">
        <v>-380</v>
      </c>
      <c r="F8" s="5" t="n">
        <v>204</v>
      </c>
    </row>
    <row r="9">
      <c r="A9" s="4" t="inlineStr">
        <is>
          <t>Currency translation adjustment on non-controlling interests</t>
        </is>
      </c>
      <c r="B9" s="5" t="n">
        <v>108</v>
      </c>
      <c r="D9" s="5" t="n">
        <v>60</v>
      </c>
      <c r="E9" s="5" t="n">
        <v>-175</v>
      </c>
      <c r="F9" s="5" t="n">
        <v>69</v>
      </c>
    </row>
    <row r="10">
      <c r="A10" s="4" t="inlineStr">
        <is>
          <t>Currency translation adjustment</t>
        </is>
      </c>
      <c r="B10" s="5" t="n">
        <v>121083</v>
      </c>
      <c r="D10" s="5" t="n">
        <v>45067</v>
      </c>
      <c r="E10" s="5" t="n">
        <v>-201046</v>
      </c>
      <c r="F10" s="5" t="n">
        <v>59020</v>
      </c>
    </row>
    <row r="11">
      <c r="A11" s="4" t="inlineStr">
        <is>
          <t>Prior pension and post-retirement benefit service cost and actuarial gain / loss</t>
        </is>
      </c>
      <c r="B11" s="5" t="n">
        <v>-7</v>
      </c>
      <c r="D11" s="5" t="n">
        <v>-41</v>
      </c>
      <c r="E11" s="5" t="n">
        <v>94</v>
      </c>
      <c r="F11" s="5" t="n">
        <v>67</v>
      </c>
    </row>
    <row r="12">
      <c r="A12" s="4" t="inlineStr">
        <is>
          <t>Net income</t>
        </is>
      </c>
      <c r="B12" s="5" t="n">
        <v>-48257</v>
      </c>
      <c r="D12" s="5" t="n">
        <v>202441</v>
      </c>
      <c r="E12" s="5" t="n">
        <v>62257</v>
      </c>
      <c r="F12" s="5" t="n">
        <v>324026</v>
      </c>
    </row>
    <row r="13">
      <c r="A13" s="4" t="inlineStr">
        <is>
          <t>Ending balance</t>
        </is>
      </c>
      <c r="B13" s="5" t="n">
        <v>7924864</v>
      </c>
      <c r="C13" s="6" t="n">
        <v>7847643</v>
      </c>
      <c r="D13" s="5" t="n">
        <v>7821591</v>
      </c>
      <c r="E13" s="5" t="n">
        <v>7924864</v>
      </c>
      <c r="F13" s="5" t="n">
        <v>7821591</v>
      </c>
      <c r="G13" s="6" t="n">
        <v>8126448</v>
      </c>
    </row>
    <row r="14">
      <c r="A14" s="4" t="inlineStr">
        <is>
          <t>Accounting Standards Update [Extensible List]</t>
        </is>
      </c>
      <c r="C14" s="4" t="inlineStr">
        <is>
          <t>us-gaap:AccountingStandardsUpdate201613Member</t>
        </is>
      </c>
      <c r="G14" s="4" t="inlineStr">
        <is>
          <t>us-gaap:AccountingStandardsUpdate201613Member</t>
        </is>
      </c>
    </row>
    <row r="15">
      <c r="A15" s="4" t="inlineStr">
        <is>
          <t>Cumulative Effect, Period of Adoption, Adjustment</t>
        </is>
      </c>
    </row>
    <row r="16">
      <c r="A16" s="3" t="inlineStr">
        <is>
          <t>Increase (Decrease) in Stockholders' Equity [Roll Forward]</t>
        </is>
      </c>
    </row>
    <row r="17">
      <c r="A17" s="4" t="inlineStr">
        <is>
          <t>Beginning balance</t>
        </is>
      </c>
      <c r="B17" s="5" t="n">
        <v>0</v>
      </c>
      <c r="C17" s="6" t="n">
        <v>-131</v>
      </c>
      <c r="E17" s="5" t="n">
        <v>-131</v>
      </c>
    </row>
    <row r="18">
      <c r="A18" s="4" t="inlineStr">
        <is>
          <t>Ending balance</t>
        </is>
      </c>
      <c r="C18" s="5" t="n">
        <v>0</v>
      </c>
      <c r="G18" s="6" t="n">
        <v>-131</v>
      </c>
    </row>
    <row r="19">
      <c r="A19" s="4" t="inlineStr">
        <is>
          <t>Common Stock</t>
        </is>
      </c>
    </row>
    <row r="20">
      <c r="A20" s="3" t="inlineStr">
        <is>
          <t>Increase (Decrease) in Stockholders' Equity [Roll Forward]</t>
        </is>
      </c>
    </row>
    <row r="21">
      <c r="A21" s="4" t="inlineStr">
        <is>
          <t>Beginning balance</t>
        </is>
      </c>
      <c r="B21" s="6" t="n">
        <v>785</v>
      </c>
      <c r="C21" s="6" t="n">
        <v>790</v>
      </c>
      <c r="D21" s="6" t="n">
        <v>798</v>
      </c>
      <c r="E21" s="6" t="n">
        <v>790</v>
      </c>
      <c r="F21" s="6" t="n">
        <v>797</v>
      </c>
      <c r="G21" s="6" t="n">
        <v>797</v>
      </c>
    </row>
    <row r="22">
      <c r="A22" s="4" t="inlineStr">
        <is>
          <t>Beginning balance (in shares)</t>
        </is>
      </c>
      <c r="B22" s="5" t="n">
        <v>78531</v>
      </c>
      <c r="C22" s="5" t="n">
        <v>78980</v>
      </c>
      <c r="D22" s="5" t="n">
        <v>79771</v>
      </c>
      <c r="E22" s="5" t="n">
        <v>78980</v>
      </c>
      <c r="F22" s="5" t="n">
        <v>79656</v>
      </c>
      <c r="G22" s="5" t="n">
        <v>79656</v>
      </c>
    </row>
    <row r="23">
      <c r="A23" s="4" t="inlineStr">
        <is>
          <t>Shares issued under employee and director stock plans</t>
        </is>
      </c>
      <c r="B23" s="6" t="n">
        <v>0</v>
      </c>
      <c r="D23" s="6" t="n">
        <v>0</v>
      </c>
      <c r="E23" s="6" t="n">
        <v>1</v>
      </c>
      <c r="F23" s="6" t="n">
        <v>1</v>
      </c>
    </row>
    <row r="24">
      <c r="A24" s="4" t="inlineStr">
        <is>
          <t>Shares issued under employee and director stock plans (in shares)</t>
        </is>
      </c>
      <c r="B24" s="5" t="n">
        <v>10</v>
      </c>
      <c r="D24" s="5" t="n">
        <v>7</v>
      </c>
      <c r="E24" s="5" t="n">
        <v>140</v>
      </c>
      <c r="F24" s="5" t="n">
        <v>122</v>
      </c>
    </row>
    <row r="25">
      <c r="A25" s="4" t="inlineStr">
        <is>
          <t>Repurchases of common stock</t>
        </is>
      </c>
      <c r="B25" s="6" t="n">
        <v>0</v>
      </c>
      <c r="D25" s="6" t="n">
        <v>-1</v>
      </c>
      <c r="E25" s="6" t="n">
        <v>-6</v>
      </c>
      <c r="F25" s="6" t="n">
        <v>-1</v>
      </c>
    </row>
    <row r="26">
      <c r="A26" s="4" t="inlineStr">
        <is>
          <t>Repurchases of common stock (in shares)</t>
        </is>
      </c>
      <c r="B26" s="5" t="n">
        <v>0</v>
      </c>
      <c r="D26" s="5" t="n">
        <v>-66</v>
      </c>
      <c r="E26" s="5" t="n">
        <v>-579</v>
      </c>
      <c r="F26" s="5" t="n">
        <v>-66</v>
      </c>
    </row>
    <row r="27">
      <c r="A27" s="4" t="inlineStr">
        <is>
          <t>Ending balance</t>
        </is>
      </c>
      <c r="B27" s="6" t="n">
        <v>785</v>
      </c>
      <c r="C27" s="6" t="n">
        <v>785</v>
      </c>
      <c r="D27" s="6" t="n">
        <v>797</v>
      </c>
      <c r="E27" s="6" t="n">
        <v>785</v>
      </c>
      <c r="F27" s="6" t="n">
        <v>797</v>
      </c>
      <c r="G27" s="6" t="n">
        <v>790</v>
      </c>
    </row>
    <row r="28">
      <c r="A28" s="4" t="inlineStr">
        <is>
          <t>Ending balance (in shares)</t>
        </is>
      </c>
      <c r="B28" s="5" t="n">
        <v>78541</v>
      </c>
      <c r="C28" s="5" t="n">
        <v>78531</v>
      </c>
      <c r="D28" s="5" t="n">
        <v>79712</v>
      </c>
      <c r="E28" s="5" t="n">
        <v>78541</v>
      </c>
      <c r="F28" s="5" t="n">
        <v>79712</v>
      </c>
      <c r="G28" s="5" t="n">
        <v>78980</v>
      </c>
    </row>
    <row r="29">
      <c r="A29" s="4" t="inlineStr">
        <is>
          <t>Additional Paid-in Capital</t>
        </is>
      </c>
    </row>
    <row r="30">
      <c r="A30" s="3" t="inlineStr">
        <is>
          <t>Increase (Decrease) in Stockholders' Equity [Roll Forward]</t>
        </is>
      </c>
    </row>
    <row r="31">
      <c r="A31" s="4" t="inlineStr">
        <is>
          <t>Beginning balance</t>
        </is>
      </c>
      <c r="B31" s="6" t="n">
        <v>1870003</v>
      </c>
      <c r="C31" s="6" t="n">
        <v>1868250</v>
      </c>
      <c r="D31" s="6" t="n">
        <v>1853484</v>
      </c>
      <c r="E31" s="6" t="n">
        <v>1868250</v>
      </c>
      <c r="F31" s="6" t="n">
        <v>1852173</v>
      </c>
      <c r="G31" s="6" t="n">
        <v>1852173</v>
      </c>
    </row>
    <row r="32">
      <c r="A32" s="4" t="inlineStr">
        <is>
          <t>Shares issued under employee and director stock plans</t>
        </is>
      </c>
      <c r="B32" s="5" t="n">
        <v>-15</v>
      </c>
      <c r="D32" s="5" t="n">
        <v>-24</v>
      </c>
      <c r="E32" s="5" t="n">
        <v>-3303</v>
      </c>
      <c r="F32" s="5" t="n">
        <v>-4502</v>
      </c>
    </row>
    <row r="33">
      <c r="A33" s="4" t="inlineStr">
        <is>
          <t>Stock-based compensation expense</t>
        </is>
      </c>
      <c r="B33" s="5" t="n">
        <v>4635</v>
      </c>
      <c r="D33" s="5" t="n">
        <v>5788</v>
      </c>
      <c r="E33" s="5" t="n">
        <v>9676</v>
      </c>
      <c r="F33" s="5" t="n">
        <v>11577</v>
      </c>
    </row>
    <row r="34">
      <c r="A34" s="4" t="inlineStr">
        <is>
          <t>Ending balance</t>
        </is>
      </c>
      <c r="B34" s="5" t="n">
        <v>1874623</v>
      </c>
      <c r="C34" s="5" t="n">
        <v>1870003</v>
      </c>
      <c r="D34" s="5" t="n">
        <v>1859248</v>
      </c>
      <c r="E34" s="5" t="n">
        <v>1874623</v>
      </c>
      <c r="F34" s="5" t="n">
        <v>1859248</v>
      </c>
      <c r="G34" s="5" t="n">
        <v>1868250</v>
      </c>
    </row>
    <row r="35">
      <c r="A35" s="4" t="inlineStr">
        <is>
          <t>Retained Earnings</t>
        </is>
      </c>
    </row>
    <row r="36">
      <c r="A36" s="3" t="inlineStr">
        <is>
          <t>Increase (Decrease) in Stockholders' Equity [Roll Forward]</t>
        </is>
      </c>
    </row>
    <row r="37">
      <c r="A37" s="4" t="inlineStr">
        <is>
          <t>Beginning balance</t>
        </is>
      </c>
      <c r="B37" s="5" t="n">
        <v>7274085</v>
      </c>
      <c r="C37" s="5" t="n">
        <v>7232337</v>
      </c>
      <c r="D37" s="5" t="n">
        <v>6709782</v>
      </c>
      <c r="E37" s="5" t="n">
        <v>7232337</v>
      </c>
      <c r="F37" s="5" t="n">
        <v>6588197</v>
      </c>
      <c r="G37" s="5" t="n">
        <v>6588197</v>
      </c>
    </row>
    <row r="38">
      <c r="A38" s="4" t="inlineStr">
        <is>
          <t>Repurchases of common stock</t>
        </is>
      </c>
      <c r="B38" s="5" t="n">
        <v>0</v>
      </c>
      <c r="D38" s="5" t="n">
        <v>-8962</v>
      </c>
      <c r="E38" s="5" t="n">
        <v>-68635</v>
      </c>
      <c r="F38" s="5" t="n">
        <v>-8962</v>
      </c>
    </row>
    <row r="39">
      <c r="A39" s="4" t="inlineStr">
        <is>
          <t>Net income</t>
        </is>
      </c>
      <c r="B39" s="5" t="n">
        <v>-48257</v>
      </c>
      <c r="D39" s="5" t="n">
        <v>202441</v>
      </c>
      <c r="E39" s="5" t="n">
        <v>62257</v>
      </c>
      <c r="F39" s="5" t="n">
        <v>324026</v>
      </c>
    </row>
    <row r="40">
      <c r="A40" s="4" t="inlineStr">
        <is>
          <t>Ending balance</t>
        </is>
      </c>
      <c r="B40" s="5" t="n">
        <v>7225828</v>
      </c>
      <c r="C40" s="5" t="n">
        <v>7274085</v>
      </c>
      <c r="D40" s="5" t="n">
        <v>6903261</v>
      </c>
      <c r="E40" s="5" t="n">
        <v>7225828</v>
      </c>
      <c r="F40" s="5" t="n">
        <v>6903261</v>
      </c>
      <c r="G40" s="5" t="n">
        <v>7232337</v>
      </c>
    </row>
    <row r="41">
      <c r="A41" s="4" t="inlineStr">
        <is>
          <t>Retained Earnings | Cumulative Effect, Period of Adoption, Adjustment</t>
        </is>
      </c>
    </row>
    <row r="42">
      <c r="A42" s="3" t="inlineStr">
        <is>
          <t>Increase (Decrease) in Stockholders' Equity [Roll Forward]</t>
        </is>
      </c>
    </row>
    <row r="43">
      <c r="A43" s="4" t="inlineStr">
        <is>
          <t>Beginning balance</t>
        </is>
      </c>
      <c r="C43" s="5" t="n">
        <v>-131</v>
      </c>
      <c r="E43" s="5" t="n">
        <v>-131</v>
      </c>
    </row>
    <row r="44">
      <c r="A44" s="4" t="inlineStr">
        <is>
          <t>Ending balance</t>
        </is>
      </c>
      <c r="G44" s="5" t="n">
        <v>-131</v>
      </c>
    </row>
    <row r="45">
      <c r="A45" s="4" t="inlineStr">
        <is>
          <t>Accumulated Other Comprehensive Income (Loss)</t>
        </is>
      </c>
    </row>
    <row r="46">
      <c r="A46" s="3" t="inlineStr">
        <is>
          <t>Increase (Decrease) in Stockholders' Equity [Roll Forward]</t>
        </is>
      </c>
    </row>
    <row r="47">
      <c r="A47" s="4" t="inlineStr">
        <is>
          <t>Beginning balance</t>
        </is>
      </c>
      <c r="B47" s="5" t="n">
        <v>-1087852</v>
      </c>
      <c r="C47" s="5" t="n">
        <v>-765824</v>
      </c>
      <c r="D47" s="5" t="n">
        <v>-777547</v>
      </c>
      <c r="E47" s="5" t="n">
        <v>-765824</v>
      </c>
      <c r="F47" s="5" t="n">
        <v>-791608</v>
      </c>
      <c r="G47" s="5" t="n">
        <v>-791608</v>
      </c>
    </row>
    <row r="48">
      <c r="A48" s="4" t="inlineStr">
        <is>
          <t>Currency translation adjustment</t>
        </is>
      </c>
      <c r="B48" s="5" t="n">
        <v>121083</v>
      </c>
      <c r="D48" s="5" t="n">
        <v>45067</v>
      </c>
      <c r="E48" s="5" t="n">
        <v>-201046</v>
      </c>
      <c r="F48" s="5" t="n">
        <v>59020</v>
      </c>
    </row>
    <row r="49">
      <c r="A49" s="4" t="inlineStr">
        <is>
          <t>Prior pension and post-retirement benefit service cost and actuarial gain / loss</t>
        </is>
      </c>
      <c r="B49" s="5" t="n">
        <v>-7</v>
      </c>
      <c r="D49" s="5" t="n">
        <v>-41</v>
      </c>
      <c r="E49" s="5" t="n">
        <v>94</v>
      </c>
      <c r="F49" s="5" t="n">
        <v>67</v>
      </c>
    </row>
    <row r="50">
      <c r="A50" s="4" t="inlineStr">
        <is>
          <t>Ending balance</t>
        </is>
      </c>
      <c r="B50" s="5" t="n">
        <v>-966776</v>
      </c>
      <c r="C50" s="5" t="n">
        <v>-1087852</v>
      </c>
      <c r="D50" s="5" t="n">
        <v>-732521</v>
      </c>
      <c r="E50" s="5" t="n">
        <v>-966776</v>
      </c>
      <c r="F50" s="5" t="n">
        <v>-732521</v>
      </c>
      <c r="G50" s="5" t="n">
        <v>-765824</v>
      </c>
    </row>
    <row r="51">
      <c r="A51" s="4" t="inlineStr">
        <is>
          <t>Treasury Stock</t>
        </is>
      </c>
    </row>
    <row r="52">
      <c r="A52" s="3" t="inlineStr">
        <is>
          <t>Increase (Decrease) in Stockholders' Equity [Roll Forward]</t>
        </is>
      </c>
    </row>
    <row r="53">
      <c r="A53" s="4" t="inlineStr">
        <is>
          <t>Beginning balance</t>
        </is>
      </c>
      <c r="B53" s="6" t="n">
        <v>-215653</v>
      </c>
      <c r="C53" s="6" t="n">
        <v>-215712</v>
      </c>
      <c r="D53" s="6" t="n">
        <v>-215716</v>
      </c>
      <c r="E53" s="6" t="n">
        <v>-215712</v>
      </c>
      <c r="F53" s="6" t="n">
        <v>-215745</v>
      </c>
      <c r="G53" s="6" t="n">
        <v>-215745</v>
      </c>
    </row>
    <row r="54">
      <c r="A54" s="4" t="inlineStr">
        <is>
          <t>Beginning balance (in shares)</t>
        </is>
      </c>
      <c r="B54" s="5" t="n">
        <v>-7346</v>
      </c>
      <c r="C54" s="5" t="n">
        <v>-7348</v>
      </c>
      <c r="D54" s="5" t="n">
        <v>-7349</v>
      </c>
      <c r="E54" s="5" t="n">
        <v>-7348</v>
      </c>
      <c r="F54" s="5" t="n">
        <v>-7349</v>
      </c>
      <c r="G54" s="5" t="n">
        <v>-7349</v>
      </c>
    </row>
    <row r="55">
      <c r="A55" s="4" t="inlineStr">
        <is>
          <t>Shares issued under employee and director stock plans</t>
        </is>
      </c>
      <c r="B55" s="6" t="n">
        <v>5</v>
      </c>
      <c r="D55" s="6" t="n">
        <v>4</v>
      </c>
      <c r="E55" s="6" t="n">
        <v>64</v>
      </c>
      <c r="F55" s="6" t="n">
        <v>33</v>
      </c>
    </row>
    <row r="56">
      <c r="A56" s="4" t="inlineStr">
        <is>
          <t>Shares issued under employee and director stock plans (in shares)</t>
        </is>
      </c>
      <c r="B56" s="5" t="n">
        <v>0</v>
      </c>
      <c r="D56" s="5" t="n">
        <v>1</v>
      </c>
      <c r="E56" s="5" t="n">
        <v>2</v>
      </c>
      <c r="F56" s="5" t="n">
        <v>1</v>
      </c>
    </row>
    <row r="57">
      <c r="A57" s="4" t="inlineStr">
        <is>
          <t>Ending balance</t>
        </is>
      </c>
      <c r="B57" s="6" t="n">
        <v>-215648</v>
      </c>
      <c r="C57" s="6" t="n">
        <v>-215653</v>
      </c>
      <c r="D57" s="6" t="n">
        <v>-215712</v>
      </c>
      <c r="E57" s="6" t="n">
        <v>-215648</v>
      </c>
      <c r="F57" s="6" t="n">
        <v>-215712</v>
      </c>
      <c r="G57" s="6" t="n">
        <v>-215712</v>
      </c>
    </row>
    <row r="58">
      <c r="A58" s="4" t="inlineStr">
        <is>
          <t>Ending balance (in shares)</t>
        </is>
      </c>
      <c r="B58" s="5" t="n">
        <v>-7346</v>
      </c>
      <c r="C58" s="5" t="n">
        <v>-7346</v>
      </c>
      <c r="D58" s="5" t="n">
        <v>-7348</v>
      </c>
      <c r="E58" s="5" t="n">
        <v>-7346</v>
      </c>
      <c r="F58" s="5" t="n">
        <v>-7348</v>
      </c>
      <c r="G58" s="5" t="n">
        <v>-7348</v>
      </c>
    </row>
    <row r="59">
      <c r="A59" s="4" t="inlineStr">
        <is>
          <t>Noncontrolling Interest</t>
        </is>
      </c>
    </row>
    <row r="60">
      <c r="A60" s="3" t="inlineStr">
        <is>
          <t>Increase (Decrease) in Stockholders' Equity [Roll Forward]</t>
        </is>
      </c>
    </row>
    <row r="61">
      <c r="A61" s="4" t="inlineStr">
        <is>
          <t>Beginning balance</t>
        </is>
      </c>
      <c r="B61" s="6" t="n">
        <v>6275</v>
      </c>
      <c r="C61" s="6" t="n">
        <v>6607</v>
      </c>
      <c r="D61" s="6" t="n">
        <v>6244</v>
      </c>
      <c r="E61" s="6" t="n">
        <v>6607</v>
      </c>
      <c r="F61" s="6" t="n">
        <v>6245</v>
      </c>
      <c r="G61" s="6" t="n">
        <v>6245</v>
      </c>
    </row>
    <row r="62">
      <c r="A62" s="4" t="inlineStr">
        <is>
          <t>Noncontrolling earnings</t>
        </is>
      </c>
      <c r="B62" s="5" t="n">
        <v>-331</v>
      </c>
      <c r="D62" s="5" t="n">
        <v>214</v>
      </c>
      <c r="E62" s="5" t="n">
        <v>-380</v>
      </c>
      <c r="F62" s="5" t="n">
        <v>204</v>
      </c>
    </row>
    <row r="63">
      <c r="A63" s="4" t="inlineStr">
        <is>
          <t>Currency translation adjustment on non-controlling interests</t>
        </is>
      </c>
      <c r="B63" s="5" t="n">
        <v>108</v>
      </c>
      <c r="D63" s="5" t="n">
        <v>60</v>
      </c>
      <c r="E63" s="5" t="n">
        <v>-175</v>
      </c>
      <c r="F63" s="5" t="n">
        <v>69</v>
      </c>
    </row>
    <row r="64">
      <c r="A64" s="4" t="inlineStr">
        <is>
          <t>Ending balance</t>
        </is>
      </c>
      <c r="B64" s="6" t="n">
        <v>6052</v>
      </c>
      <c r="C64" s="6" t="n">
        <v>6275</v>
      </c>
      <c r="D64" s="6" t="n">
        <v>6518</v>
      </c>
      <c r="E64" s="6" t="n">
        <v>6052</v>
      </c>
      <c r="F64" s="6" t="n">
        <v>6518</v>
      </c>
      <c r="G64" s="6" t="n">
        <v>6607</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Net earnings (loss) attributable to Mohawk Industries, Inc.</t>
        </is>
      </c>
      <c r="B4" s="6" t="n">
        <v>-48257</v>
      </c>
      <c r="C4" s="6" t="n">
        <v>202441</v>
      </c>
      <c r="D4" s="6" t="n">
        <v>62257</v>
      </c>
      <c r="E4" s="6" t="n">
        <v>324026</v>
      </c>
    </row>
    <row r="5">
      <c r="A5" s="3" t="inlineStr">
        <is>
          <t>Weighted-average common shares outstanding-basic and diluted:</t>
        </is>
      </c>
    </row>
    <row r="6">
      <c r="A6" s="4" t="inlineStr">
        <is>
          <t>Weighted-average common shares outstanding-basic (in shares)</t>
        </is>
      </c>
      <c r="B6" s="5" t="n">
        <v>71186</v>
      </c>
      <c r="C6" s="5" t="n">
        <v>72402</v>
      </c>
      <c r="D6" s="5" t="n">
        <v>71364</v>
      </c>
      <c r="E6" s="5" t="n">
        <v>71970</v>
      </c>
    </row>
    <row r="7">
      <c r="A7" s="4" t="inlineStr">
        <is>
          <t>Add weighted-average dilutive potential common shares-options to purchase common shares and RSUs, net (in shares)</t>
        </is>
      </c>
      <c r="B7" s="5" t="n">
        <v>0</v>
      </c>
      <c r="C7" s="5" t="n">
        <v>278</v>
      </c>
      <c r="D7" s="5" t="n">
        <v>183</v>
      </c>
      <c r="E7" s="5" t="n">
        <v>280</v>
      </c>
    </row>
    <row r="8">
      <c r="A8" s="4" t="inlineStr">
        <is>
          <t>Weighted-average common shares outstanding-diluted (in shares)</t>
        </is>
      </c>
      <c r="B8" s="5" t="n">
        <v>71186</v>
      </c>
      <c r="C8" s="5" t="n">
        <v>72680</v>
      </c>
      <c r="D8" s="5" t="n">
        <v>71547</v>
      </c>
      <c r="E8" s="5" t="n">
        <v>72250</v>
      </c>
    </row>
    <row r="9">
      <c r="A9" s="3" t="inlineStr">
        <is>
          <t>Earnings (loss) per share attributable to Mohawk Industries, Inc.</t>
        </is>
      </c>
    </row>
    <row r="10">
      <c r="A10" s="4" t="inlineStr">
        <is>
          <t>Basic (in usd per share)</t>
        </is>
      </c>
      <c r="B10" s="7" t="n">
        <v>-0.68</v>
      </c>
      <c r="C10" s="7" t="n">
        <v>2.8</v>
      </c>
      <c r="D10" s="7" t="n">
        <v>0.87</v>
      </c>
      <c r="E10" s="7" t="n">
        <v>4.5</v>
      </c>
    </row>
    <row r="11">
      <c r="A11" s="4" t="inlineStr">
        <is>
          <t>Diluted (in usd per share)</t>
        </is>
      </c>
      <c r="B11" s="7" t="n">
        <v>-0.68</v>
      </c>
      <c r="C11" s="7" t="n">
        <v>2.79</v>
      </c>
      <c r="D11" s="7" t="n">
        <v>0.87</v>
      </c>
      <c r="E11" s="7" t="n">
        <v>4.48</v>
      </c>
    </row>
    <row r="12">
      <c r="A12" s="4" t="inlineStr">
        <is>
          <t>Antidilutive securities excluded from computation of earnings per share, amount</t>
        </is>
      </c>
      <c r="B12" s="5" t="n">
        <v>1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c r="F2" s="2" t="inlineStr">
        <is>
          <t>Dec. 31, 2019USD ($)</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Net sales</t>
        </is>
      </c>
      <c r="B6" s="6" t="n">
        <v>2049800</v>
      </c>
      <c r="C6" s="6" t="n">
        <v>2584485</v>
      </c>
      <c r="D6" s="6" t="n">
        <v>4335563</v>
      </c>
      <c r="E6" s="6" t="n">
        <v>5026975</v>
      </c>
    </row>
    <row r="7">
      <c r="A7" s="4" t="inlineStr">
        <is>
          <t>Operating income (loss)</t>
        </is>
      </c>
      <c r="B7" s="5" t="n">
        <v>-60958</v>
      </c>
      <c r="C7" s="5" t="n">
        <v>266860</v>
      </c>
      <c r="D7" s="5" t="n">
        <v>90524</v>
      </c>
      <c r="E7" s="5" t="n">
        <v>432190</v>
      </c>
    </row>
    <row r="8">
      <c r="A8" s="4" t="inlineStr">
        <is>
          <t>Assets</t>
        </is>
      </c>
      <c r="B8" s="5" t="n">
        <v>13369404</v>
      </c>
      <c r="D8" s="5" t="n">
        <v>13369404</v>
      </c>
      <c r="F8" s="6" t="n">
        <v>13386680</v>
      </c>
    </row>
    <row r="9">
      <c r="A9" s="4" t="inlineStr">
        <is>
          <t>Global Ceramic segment</t>
        </is>
      </c>
    </row>
    <row r="10">
      <c r="A10" s="3" t="inlineStr">
        <is>
          <t>Segment Reporting Information [Line Items]</t>
        </is>
      </c>
    </row>
    <row r="11">
      <c r="A11" s="4" t="inlineStr">
        <is>
          <t>Net sales</t>
        </is>
      </c>
      <c r="B11" s="5" t="n">
        <v>753335</v>
      </c>
      <c r="C11" s="5" t="n">
        <v>958031</v>
      </c>
      <c r="D11" s="5" t="n">
        <v>1601785</v>
      </c>
      <c r="E11" s="5" t="n">
        <v>1856383</v>
      </c>
    </row>
    <row r="12">
      <c r="A12" s="4" t="inlineStr">
        <is>
          <t>Flooring NA segment</t>
        </is>
      </c>
    </row>
    <row r="13">
      <c r="A13" s="3" t="inlineStr">
        <is>
          <t>Segment Reporting Information [Line Items]</t>
        </is>
      </c>
    </row>
    <row r="14">
      <c r="A14" s="4" t="inlineStr">
        <is>
          <t>Net sales</t>
        </is>
      </c>
      <c r="B14" s="5" t="n">
        <v>800088</v>
      </c>
      <c r="C14" s="5" t="n">
        <v>983439</v>
      </c>
      <c r="D14" s="5" t="n">
        <v>1648418</v>
      </c>
      <c r="E14" s="5" t="n">
        <v>1905419</v>
      </c>
    </row>
    <row r="15">
      <c r="A15" s="4" t="inlineStr">
        <is>
          <t>Flooring ROW segment</t>
        </is>
      </c>
    </row>
    <row r="16">
      <c r="A16" s="3" t="inlineStr">
        <is>
          <t>Segment Reporting Information [Line Items]</t>
        </is>
      </c>
    </row>
    <row r="17">
      <c r="A17" s="4" t="inlineStr">
        <is>
          <t>Net sales</t>
        </is>
      </c>
      <c r="B17" s="5" t="n">
        <v>496377</v>
      </c>
      <c r="C17" s="5" t="n">
        <v>643015</v>
      </c>
      <c r="D17" s="5" t="n">
        <v>1085360</v>
      </c>
      <c r="E17" s="5" t="n">
        <v>1265173</v>
      </c>
    </row>
    <row r="18">
      <c r="A18" s="4" t="inlineStr">
        <is>
          <t>Operating segments | Global Ceramic segment</t>
        </is>
      </c>
    </row>
    <row r="19">
      <c r="A19" s="3" t="inlineStr">
        <is>
          <t>Segment Reporting Information [Line Items]</t>
        </is>
      </c>
    </row>
    <row r="20">
      <c r="A20" s="4" t="inlineStr">
        <is>
          <t>Net sales</t>
        </is>
      </c>
      <c r="B20" s="5" t="n">
        <v>753335</v>
      </c>
      <c r="C20" s="5" t="n">
        <v>958031</v>
      </c>
      <c r="D20" s="5" t="n">
        <v>1601785</v>
      </c>
      <c r="E20" s="5" t="n">
        <v>1856383</v>
      </c>
    </row>
    <row r="21">
      <c r="A21" s="4" t="inlineStr">
        <is>
          <t>Operating income (loss)</t>
        </is>
      </c>
      <c r="B21" s="5" t="n">
        <v>-33809</v>
      </c>
      <c r="C21" s="5" t="n">
        <v>117036</v>
      </c>
      <c r="D21" s="5" t="n">
        <v>14168</v>
      </c>
      <c r="E21" s="5" t="n">
        <v>200266</v>
      </c>
    </row>
    <row r="22">
      <c r="A22" s="4" t="inlineStr">
        <is>
          <t>Assets</t>
        </is>
      </c>
      <c r="B22" s="5" t="n">
        <v>5112084</v>
      </c>
      <c r="D22" s="5" t="n">
        <v>5112084</v>
      </c>
      <c r="F22" s="5" t="n">
        <v>5419896</v>
      </c>
    </row>
    <row r="23">
      <c r="A23" s="4" t="inlineStr">
        <is>
          <t>Operating segments | Flooring NA segment</t>
        </is>
      </c>
    </row>
    <row r="24">
      <c r="A24" s="3" t="inlineStr">
        <is>
          <t>Segment Reporting Information [Line Items]</t>
        </is>
      </c>
    </row>
    <row r="25">
      <c r="A25" s="4" t="inlineStr">
        <is>
          <t>Net sales</t>
        </is>
      </c>
      <c r="B25" s="5" t="n">
        <v>800088</v>
      </c>
      <c r="C25" s="5" t="n">
        <v>983439</v>
      </c>
      <c r="D25" s="5" t="n">
        <v>1648418</v>
      </c>
      <c r="E25" s="5" t="n">
        <v>1905419</v>
      </c>
    </row>
    <row r="26">
      <c r="A26" s="4" t="inlineStr">
        <is>
          <t>Operating income (loss)</t>
        </is>
      </c>
      <c r="B26" s="5" t="n">
        <v>-45484</v>
      </c>
      <c r="C26" s="5" t="n">
        <v>62047</v>
      </c>
      <c r="D26" s="5" t="n">
        <v>-9278</v>
      </c>
      <c r="E26" s="5" t="n">
        <v>65242</v>
      </c>
    </row>
    <row r="27">
      <c r="A27" s="4" t="inlineStr">
        <is>
          <t>Assets</t>
        </is>
      </c>
      <c r="B27" s="5" t="n">
        <v>3682638</v>
      </c>
      <c r="D27" s="5" t="n">
        <v>3682638</v>
      </c>
      <c r="F27" s="5" t="n">
        <v>3823654</v>
      </c>
    </row>
    <row r="28">
      <c r="A28" s="4" t="inlineStr">
        <is>
          <t>Operating segments | Flooring ROW segment</t>
        </is>
      </c>
    </row>
    <row r="29">
      <c r="A29" s="3" t="inlineStr">
        <is>
          <t>Segment Reporting Information [Line Items]</t>
        </is>
      </c>
    </row>
    <row r="30">
      <c r="A30" s="4" t="inlineStr">
        <is>
          <t>Net sales</t>
        </is>
      </c>
      <c r="B30" s="5" t="n">
        <v>496377</v>
      </c>
      <c r="C30" s="5" t="n">
        <v>643015</v>
      </c>
      <c r="D30" s="5" t="n">
        <v>1085360</v>
      </c>
      <c r="E30" s="5" t="n">
        <v>1265173</v>
      </c>
    </row>
    <row r="31">
      <c r="A31" s="4" t="inlineStr">
        <is>
          <t>Operating income (loss)</t>
        </is>
      </c>
      <c r="B31" s="5" t="n">
        <v>29478</v>
      </c>
      <c r="C31" s="5" t="n">
        <v>100093</v>
      </c>
      <c r="D31" s="5" t="n">
        <v>105294</v>
      </c>
      <c r="E31" s="5" t="n">
        <v>189083</v>
      </c>
    </row>
    <row r="32">
      <c r="A32" s="4" t="inlineStr">
        <is>
          <t>Assets</t>
        </is>
      </c>
      <c r="B32" s="5" t="n">
        <v>3770581</v>
      </c>
      <c r="D32" s="5" t="n">
        <v>3770581</v>
      </c>
      <c r="F32" s="5" t="n">
        <v>3925246</v>
      </c>
    </row>
    <row r="33">
      <c r="A33" s="4" t="inlineStr">
        <is>
          <t>Corporate and intersegment eliminations</t>
        </is>
      </c>
    </row>
    <row r="34">
      <c r="A34" s="3" t="inlineStr">
        <is>
          <t>Segment Reporting Information [Line Items]</t>
        </is>
      </c>
    </row>
    <row r="35">
      <c r="A35" s="4" t="inlineStr">
        <is>
          <t>Operating income (loss)</t>
        </is>
      </c>
      <c r="B35" s="5" t="n">
        <v>-11143</v>
      </c>
      <c r="C35" s="6" t="n">
        <v>-12316</v>
      </c>
      <c r="D35" s="5" t="n">
        <v>-19660</v>
      </c>
      <c r="E35" s="6" t="n">
        <v>-22401</v>
      </c>
    </row>
    <row r="36">
      <c r="A36" s="4" t="inlineStr">
        <is>
          <t>Assets</t>
        </is>
      </c>
      <c r="B36" s="6" t="n">
        <v>804101</v>
      </c>
      <c r="D36" s="6" t="n">
        <v>804101</v>
      </c>
      <c r="F36" s="6" t="n">
        <v>2178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Belgium - Foreign tax authority - EUR (€) € in Thousands</t>
        </is>
      </c>
      <c r="B1" s="2" t="inlineStr">
        <is>
          <t>1 Months Ended</t>
        </is>
      </c>
      <c r="C1" s="2" t="inlineStr">
        <is>
          <t>36 Months Ended</t>
        </is>
      </c>
    </row>
    <row r="2">
      <c r="B2" s="2" t="inlineStr">
        <is>
          <t>Mar. 30, 2019</t>
        </is>
      </c>
      <c r="C2" s="2" t="inlineStr">
        <is>
          <t>Dec. 31, 2014</t>
        </is>
      </c>
    </row>
    <row r="3">
      <c r="A3" s="4" t="inlineStr">
        <is>
          <t>2005</t>
        </is>
      </c>
    </row>
    <row r="4">
      <c r="A4" s="3" t="inlineStr">
        <is>
          <t>Commitments And Contingencies [Line Items]</t>
        </is>
      </c>
    </row>
    <row r="5">
      <c r="A5" s="4" t="inlineStr">
        <is>
          <t>Assessment received from Belgian tax authority (in euros)</t>
        </is>
      </c>
      <c r="C5" s="8" t="n">
        <v>46135</v>
      </c>
    </row>
    <row r="6">
      <c r="A6" s="4" t="inlineStr">
        <is>
          <t>2006</t>
        </is>
      </c>
    </row>
    <row r="7">
      <c r="A7" s="3" t="inlineStr">
        <is>
          <t>Commitments And Contingencies [Line Items]</t>
        </is>
      </c>
    </row>
    <row r="8">
      <c r="A8" s="4" t="inlineStr">
        <is>
          <t>Assessment received from Belgian tax authority (in euros)</t>
        </is>
      </c>
      <c r="C8" s="5" t="n">
        <v>38817</v>
      </c>
    </row>
    <row r="9">
      <c r="A9" s="4" t="inlineStr">
        <is>
          <t>2007</t>
        </is>
      </c>
    </row>
    <row r="10">
      <c r="A10" s="3" t="inlineStr">
        <is>
          <t>Commitments And Contingencies [Line Items]</t>
        </is>
      </c>
    </row>
    <row r="11">
      <c r="A11" s="4" t="inlineStr">
        <is>
          <t>Assessment received from Belgian tax authority (in euros)</t>
        </is>
      </c>
      <c r="C11" s="5" t="n">
        <v>39635</v>
      </c>
    </row>
    <row r="12">
      <c r="A12" s="4" t="inlineStr">
        <is>
          <t>2008</t>
        </is>
      </c>
    </row>
    <row r="13">
      <c r="A13" s="3" t="inlineStr">
        <is>
          <t>Commitments And Contingencies [Line Items]</t>
        </is>
      </c>
    </row>
    <row r="14">
      <c r="A14" s="4" t="inlineStr">
        <is>
          <t>Assessment received from Belgian tax authority (in euros)</t>
        </is>
      </c>
      <c r="C14" s="5" t="n">
        <v>30131</v>
      </c>
    </row>
    <row r="15">
      <c r="A15" s="4" t="inlineStr">
        <is>
          <t>2009</t>
        </is>
      </c>
    </row>
    <row r="16">
      <c r="A16" s="3" t="inlineStr">
        <is>
          <t>Commitments And Contingencies [Line Items]</t>
        </is>
      </c>
    </row>
    <row r="17">
      <c r="A17" s="4" t="inlineStr">
        <is>
          <t>Assessment received from Belgian tax authority (in euros)</t>
        </is>
      </c>
      <c r="C17" s="5" t="n">
        <v>35567</v>
      </c>
    </row>
    <row r="18">
      <c r="A18" s="4" t="inlineStr">
        <is>
          <t>2010</t>
        </is>
      </c>
    </row>
    <row r="19">
      <c r="A19" s="3" t="inlineStr">
        <is>
          <t>Commitments And Contingencies [Line Items]</t>
        </is>
      </c>
    </row>
    <row r="20">
      <c r="A20" s="4" t="inlineStr">
        <is>
          <t>Assessment received from Belgian tax authority (in euros)</t>
        </is>
      </c>
      <c r="C20" s="8" t="n">
        <v>43117</v>
      </c>
    </row>
    <row r="21">
      <c r="A21" s="4" t="inlineStr">
        <is>
          <t>2011</t>
        </is>
      </c>
    </row>
    <row r="22">
      <c r="A22" s="3" t="inlineStr">
        <is>
          <t>Commitments And Contingencies [Line Items]</t>
        </is>
      </c>
    </row>
    <row r="23">
      <c r="A23" s="4" t="inlineStr">
        <is>
          <t>Assessment received from Belgian tax authority (in euros)</t>
        </is>
      </c>
      <c r="B23" s="8" t="n">
        <v>40617</v>
      </c>
    </row>
    <row r="24">
      <c r="A24" s="4" t="inlineStr">
        <is>
          <t>2012</t>
        </is>
      </c>
    </row>
    <row r="25">
      <c r="A25" s="3" t="inlineStr">
        <is>
          <t>Commitments And Contingencies [Line Items]</t>
        </is>
      </c>
    </row>
    <row r="26">
      <c r="A26" s="4" t="inlineStr">
        <is>
          <t>Assessment received from Belgian tax authority (in euros)</t>
        </is>
      </c>
      <c r="B26" s="5" t="n">
        <v>39732</v>
      </c>
    </row>
    <row r="27">
      <c r="A27" s="4" t="inlineStr">
        <is>
          <t>2013</t>
        </is>
      </c>
    </row>
    <row r="28">
      <c r="A28" s="3" t="inlineStr">
        <is>
          <t>Commitments And Contingencies [Line Items]</t>
        </is>
      </c>
    </row>
    <row r="29">
      <c r="A29" s="4" t="inlineStr">
        <is>
          <t>Assessment received from Belgian tax authority (in euros)</t>
        </is>
      </c>
      <c r="B29" s="5" t="n">
        <v>11358</v>
      </c>
    </row>
    <row r="30">
      <c r="A30" s="4" t="inlineStr">
        <is>
          <t>2014</t>
        </is>
      </c>
    </row>
    <row r="31">
      <c r="A31" s="3" t="inlineStr">
        <is>
          <t>Commitments And Contingencies [Line Items]</t>
        </is>
      </c>
    </row>
    <row r="32">
      <c r="A32" s="4" t="inlineStr">
        <is>
          <t>Assessment received from Belgian tax authority (in euros)</t>
        </is>
      </c>
      <c r="B32" s="5" t="n">
        <v>23919</v>
      </c>
    </row>
    <row r="33">
      <c r="A33" s="4" t="inlineStr">
        <is>
          <t>2015</t>
        </is>
      </c>
    </row>
    <row r="34">
      <c r="A34" s="3" t="inlineStr">
        <is>
          <t>Commitments And Contingencies [Line Items]</t>
        </is>
      </c>
    </row>
    <row r="35">
      <c r="A35" s="4" t="inlineStr">
        <is>
          <t>Assessment received from Belgian tax authority (in euros)</t>
        </is>
      </c>
      <c r="B35" s="5" t="n">
        <v>30610</v>
      </c>
    </row>
    <row r="36">
      <c r="A36" s="4" t="inlineStr">
        <is>
          <t>2016</t>
        </is>
      </c>
    </row>
    <row r="37">
      <c r="A37" s="3" t="inlineStr">
        <is>
          <t>Commitments And Contingencies [Line Items]</t>
        </is>
      </c>
    </row>
    <row r="38">
      <c r="A38" s="4" t="inlineStr">
        <is>
          <t>Assessment received from Belgian tax authority (in euros)</t>
        </is>
      </c>
      <c r="B38" s="5" t="n">
        <v>93145</v>
      </c>
    </row>
    <row r="39">
      <c r="A39" s="4" t="inlineStr">
        <is>
          <t>2017</t>
        </is>
      </c>
    </row>
    <row r="40">
      <c r="A40" s="3" t="inlineStr">
        <is>
          <t>Commitments And Contingencies [Line Items]</t>
        </is>
      </c>
    </row>
    <row r="41">
      <c r="A41" s="4" t="inlineStr">
        <is>
          <t>Assessment received from Belgian tax authority (in euros)</t>
        </is>
      </c>
      <c r="B41" s="8" t="n">
        <v>799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s>
  <sheetData>
    <row r="1">
      <c r="A1" s="1" t="inlineStr">
        <is>
          <t>Debt - Senior Credit Facility and Term Loan (Details)</t>
        </is>
      </c>
      <c r="B1" s="2" t="inlineStr">
        <is>
          <t>Oct. 18, 2019USD ($)</t>
        </is>
      </c>
      <c r="C1" s="2" t="inlineStr">
        <is>
          <t>Jun. 27, 2020USD ($)</t>
        </is>
      </c>
      <c r="D1" s="2" t="inlineStr">
        <is>
          <t>May 07, 2020</t>
        </is>
      </c>
      <c r="E1" s="2" t="inlineStr">
        <is>
          <t>Apr. 07, 2020USD ($)</t>
        </is>
      </c>
      <c r="F1" s="2" t="inlineStr">
        <is>
          <t>Dec. 31, 2019USD ($)</t>
        </is>
      </c>
    </row>
    <row r="2">
      <c r="A2" s="4" t="inlineStr">
        <is>
          <t>2019 Senior Secured Credit Facility</t>
        </is>
      </c>
    </row>
    <row r="3">
      <c r="A3" s="3" t="inlineStr">
        <is>
          <t>Line of Credit Facility [Line Items]</t>
        </is>
      </c>
    </row>
    <row r="4">
      <c r="A4" s="4" t="inlineStr">
        <is>
          <t>Maximum borrowing capacity under credit facility</t>
        </is>
      </c>
      <c r="B4" s="6" t="n">
        <v>1800000000</v>
      </c>
    </row>
    <row r="5">
      <c r="A5" s="4" t="inlineStr">
        <is>
          <t>Additional maturity period extended</t>
        </is>
      </c>
      <c r="B5" s="4" t="inlineStr">
        <is>
          <t>1 year</t>
        </is>
      </c>
    </row>
    <row r="6">
      <c r="A6" s="4" t="inlineStr">
        <is>
          <t>Commitment fee percentage</t>
        </is>
      </c>
      <c r="C6" s="4" t="inlineStr">
        <is>
          <t>0.11%</t>
        </is>
      </c>
    </row>
    <row r="7">
      <c r="A7" s="4" t="inlineStr">
        <is>
          <t>Unamortized financing costs</t>
        </is>
      </c>
      <c r="B7" s="6" t="n">
        <v>3405000</v>
      </c>
    </row>
    <row r="8">
      <c r="A8" s="4" t="inlineStr">
        <is>
          <t>Utilized borrowings under credit facility</t>
        </is>
      </c>
      <c r="C8" s="6" t="n">
        <v>152422000</v>
      </c>
    </row>
    <row r="9">
      <c r="A9" s="4" t="inlineStr">
        <is>
          <t>Available amount under credit facility</t>
        </is>
      </c>
      <c r="C9" s="5" t="n">
        <v>1647578000</v>
      </c>
    </row>
    <row r="10">
      <c r="A10" s="4" t="inlineStr">
        <is>
          <t>2019 Senior Secured Credit Facility | Borrowings</t>
        </is>
      </c>
    </row>
    <row r="11">
      <c r="A11" s="3" t="inlineStr">
        <is>
          <t>Line of Credit Facility [Line Items]</t>
        </is>
      </c>
    </row>
    <row r="12">
      <c r="A12" s="4" t="inlineStr">
        <is>
          <t>Utilized borrowings under credit facility</t>
        </is>
      </c>
      <c r="C12" s="5" t="n">
        <v>0</v>
      </c>
    </row>
    <row r="13">
      <c r="A13" s="4" t="inlineStr">
        <is>
          <t>2019 Senior Secured Credit Facility | Standby letters of credit</t>
        </is>
      </c>
    </row>
    <row r="14">
      <c r="A14" s="3" t="inlineStr">
        <is>
          <t>Line of Credit Facility [Line Items]</t>
        </is>
      </c>
    </row>
    <row r="15">
      <c r="A15" s="4" t="inlineStr">
        <is>
          <t>Utilized borrowings under credit facility</t>
        </is>
      </c>
      <c r="C15" s="6" t="n">
        <v>22787000</v>
      </c>
    </row>
    <row r="16">
      <c r="A16" s="4" t="inlineStr">
        <is>
          <t>2019 Senior Secured Credit Facility | Minimum</t>
        </is>
      </c>
    </row>
    <row r="17">
      <c r="A17" s="3" t="inlineStr">
        <is>
          <t>Line of Credit Facility [Line Items]</t>
        </is>
      </c>
    </row>
    <row r="18">
      <c r="A18" s="4" t="inlineStr">
        <is>
          <t>Commitment fee percentage</t>
        </is>
      </c>
      <c r="B18" s="4" t="inlineStr">
        <is>
          <t>0.09%</t>
        </is>
      </c>
    </row>
    <row r="19">
      <c r="A19" s="4" t="inlineStr">
        <is>
          <t>Consolidated interest coverage ratio, at least</t>
        </is>
      </c>
      <c r="B19" s="5" t="n">
        <v>3</v>
      </c>
    </row>
    <row r="20">
      <c r="A20" s="4" t="inlineStr">
        <is>
          <t>2019 Senior Secured Credit Facility | Maximum</t>
        </is>
      </c>
    </row>
    <row r="21">
      <c r="A21" s="3" t="inlineStr">
        <is>
          <t>Line of Credit Facility [Line Items]</t>
        </is>
      </c>
    </row>
    <row r="22">
      <c r="A22" s="4" t="inlineStr">
        <is>
          <t>Commitment fee percentage</t>
        </is>
      </c>
      <c r="B22" s="4" t="inlineStr">
        <is>
          <t>0.20%</t>
        </is>
      </c>
    </row>
    <row r="23">
      <c r="A23" s="4" t="inlineStr">
        <is>
          <t>Consolidated net leverage ratio, no more than</t>
        </is>
      </c>
      <c r="B23" s="9" t="n">
        <v>3.75</v>
      </c>
      <c r="D23" s="9" t="n">
        <v>4.75</v>
      </c>
    </row>
    <row r="24">
      <c r="A24" s="4" t="inlineStr">
        <is>
          <t>2019 Senior Secured Credit Facility | London Interbank Offered Rate (LIBOR)</t>
        </is>
      </c>
    </row>
    <row r="25">
      <c r="A25" s="3" t="inlineStr">
        <is>
          <t>Line of Credit Facility [Line Items]</t>
        </is>
      </c>
    </row>
    <row r="26">
      <c r="A26" s="4" t="inlineStr">
        <is>
          <t>Basis spread on debt instrument</t>
        </is>
      </c>
      <c r="C26" s="4" t="inlineStr">
        <is>
          <t>1.125%</t>
        </is>
      </c>
    </row>
    <row r="27">
      <c r="A27" s="4" t="inlineStr">
        <is>
          <t>2019 Senior Secured Credit Facility | London Interbank Offered Rate (LIBOR) | Minimum</t>
        </is>
      </c>
    </row>
    <row r="28">
      <c r="A28" s="3" t="inlineStr">
        <is>
          <t>Line of Credit Facility [Line Items]</t>
        </is>
      </c>
    </row>
    <row r="29">
      <c r="A29" s="4" t="inlineStr">
        <is>
          <t>Basis spread on debt instrument</t>
        </is>
      </c>
      <c r="B29" s="4" t="inlineStr">
        <is>
          <t>1.00%</t>
        </is>
      </c>
    </row>
    <row r="30">
      <c r="A30" s="4" t="inlineStr">
        <is>
          <t>2019 Senior Secured Credit Facility | London Interbank Offered Rate (LIBOR) | Maximum</t>
        </is>
      </c>
    </row>
    <row r="31">
      <c r="A31" s="3" t="inlineStr">
        <is>
          <t>Line of Credit Facility [Line Items]</t>
        </is>
      </c>
    </row>
    <row r="32">
      <c r="A32" s="4" t="inlineStr">
        <is>
          <t>Basis spread on debt instrument</t>
        </is>
      </c>
      <c r="B32" s="4" t="inlineStr">
        <is>
          <t>1.75%</t>
        </is>
      </c>
    </row>
    <row r="33">
      <c r="A33" s="4" t="inlineStr">
        <is>
          <t>2019 Senior Secured Credit Facility | Federal funds</t>
        </is>
      </c>
    </row>
    <row r="34">
      <c r="A34" s="3" t="inlineStr">
        <is>
          <t>Line of Credit Facility [Line Items]</t>
        </is>
      </c>
    </row>
    <row r="35">
      <c r="A35" s="4" t="inlineStr">
        <is>
          <t>Basis spread on debt instrument</t>
        </is>
      </c>
      <c r="B35" s="4" t="inlineStr">
        <is>
          <t>0.50%</t>
        </is>
      </c>
    </row>
    <row r="36">
      <c r="A36" s="4" t="inlineStr">
        <is>
          <t>2019 Senior Secured Credit Facility | Monthly LIBOR</t>
        </is>
      </c>
    </row>
    <row r="37">
      <c r="A37" s="3" t="inlineStr">
        <is>
          <t>Line of Credit Facility [Line Items]</t>
        </is>
      </c>
    </row>
    <row r="38">
      <c r="A38" s="4" t="inlineStr">
        <is>
          <t>Basis spread on debt instrument</t>
        </is>
      </c>
      <c r="B38" s="4" t="inlineStr">
        <is>
          <t>1.00%</t>
        </is>
      </c>
      <c r="C38" s="4" t="inlineStr">
        <is>
          <t>0.125%</t>
        </is>
      </c>
    </row>
    <row r="39">
      <c r="A39" s="4" t="inlineStr">
        <is>
          <t>2019 Senior Secured Credit Facility | Monthly LIBOR | Minimum</t>
        </is>
      </c>
    </row>
    <row r="40">
      <c r="A40" s="3" t="inlineStr">
        <is>
          <t>Line of Credit Facility [Line Items]</t>
        </is>
      </c>
    </row>
    <row r="41">
      <c r="A41" s="4" t="inlineStr">
        <is>
          <t>Basis spread on debt instrument</t>
        </is>
      </c>
      <c r="B41" s="4" t="inlineStr">
        <is>
          <t>0.00%</t>
        </is>
      </c>
    </row>
    <row r="42">
      <c r="A42" s="4" t="inlineStr">
        <is>
          <t>2019 Senior Secured Credit Facility | Monthly LIBOR | Maximum</t>
        </is>
      </c>
    </row>
    <row r="43">
      <c r="A43" s="3" t="inlineStr">
        <is>
          <t>Line of Credit Facility [Line Items]</t>
        </is>
      </c>
    </row>
    <row r="44">
      <c r="A44" s="4" t="inlineStr">
        <is>
          <t>Basis spread on debt instrument</t>
        </is>
      </c>
      <c r="B44" s="4" t="inlineStr">
        <is>
          <t>0.75%</t>
        </is>
      </c>
    </row>
    <row r="45">
      <c r="A45" s="4" t="inlineStr">
        <is>
          <t>2019 Senior Secured Credit Facility Amendment, Maturing October 18, 2024</t>
        </is>
      </c>
    </row>
    <row r="46">
      <c r="A46" s="3" t="inlineStr">
        <is>
          <t>Line of Credit Facility [Line Items]</t>
        </is>
      </c>
    </row>
    <row r="47">
      <c r="A47" s="4" t="inlineStr">
        <is>
          <t>Unamortized financing costs</t>
        </is>
      </c>
      <c r="F47" s="6" t="n">
        <v>2264000</v>
      </c>
    </row>
    <row r="48">
      <c r="A48" s="4" t="inlineStr">
        <is>
          <t>Commercial Paper</t>
        </is>
      </c>
    </row>
    <row r="49">
      <c r="A49" s="3" t="inlineStr">
        <is>
          <t>Line of Credit Facility [Line Items]</t>
        </is>
      </c>
    </row>
    <row r="50">
      <c r="A50" s="4" t="inlineStr">
        <is>
          <t>Utilized borrowings under credit facility</t>
        </is>
      </c>
      <c r="C50" s="6" t="n">
        <v>129635000</v>
      </c>
    </row>
    <row r="51">
      <c r="A51" s="4" t="inlineStr">
        <is>
          <t>Delayed Draw Term Loan</t>
        </is>
      </c>
    </row>
    <row r="52">
      <c r="A52" s="3" t="inlineStr">
        <is>
          <t>Line of Credit Facility [Line Items]</t>
        </is>
      </c>
    </row>
    <row r="53">
      <c r="A53" s="4" t="inlineStr">
        <is>
          <t>Maximum borrowing capacity under credit facility</t>
        </is>
      </c>
      <c r="E53" s="6" t="n">
        <v>5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4" customWidth="1" min="2" max="2"/>
    <col width="14" customWidth="1" min="3" max="3"/>
    <col width="27" customWidth="1" min="4" max="4"/>
    <col width="14" customWidth="1" min="5" max="5"/>
    <col width="15" customWidth="1" min="6" max="6"/>
  </cols>
  <sheetData>
    <row r="1">
      <c r="A1" s="1" t="inlineStr">
        <is>
          <t>Debt - Commercial Paper (Details) - USD ($)</t>
        </is>
      </c>
      <c r="B1" s="2" t="inlineStr">
        <is>
          <t>Jul. 31, 2015</t>
        </is>
      </c>
      <c r="C1" s="2" t="inlineStr">
        <is>
          <t>Feb. 28, 2014</t>
        </is>
      </c>
      <c r="D1" s="2" t="inlineStr">
        <is>
          <t>Jun. 27, 2020</t>
        </is>
      </c>
      <c r="E1" s="2" t="inlineStr">
        <is>
          <t>Dec. 31, 2019</t>
        </is>
      </c>
      <c r="F1" s="2" t="inlineStr">
        <is>
          <t>Oct. 18, 2019</t>
        </is>
      </c>
    </row>
    <row r="2">
      <c r="A2" s="4" t="inlineStr">
        <is>
          <t>Commercial Paper | United States</t>
        </is>
      </c>
    </row>
    <row r="3">
      <c r="A3" s="3" t="inlineStr">
        <is>
          <t>Line of Credit Facility [Line Items]</t>
        </is>
      </c>
    </row>
    <row r="4">
      <c r="A4" s="4" t="inlineStr">
        <is>
          <t>Maturity period of debt</t>
        </is>
      </c>
      <c r="D4" s="4" t="inlineStr">
        <is>
          <t>30 days</t>
        </is>
      </c>
    </row>
    <row r="5">
      <c r="A5" s="4" t="inlineStr">
        <is>
          <t>Maximum borrowing capacity under credit facility</t>
        </is>
      </c>
      <c r="F5" s="6" t="n">
        <v>1800000000</v>
      </c>
    </row>
    <row r="6">
      <c r="A6" s="4" t="inlineStr">
        <is>
          <t>Weighted average interest rate on debt</t>
        </is>
      </c>
      <c r="D6" s="4" t="inlineStr">
        <is>
          <t>0.41%</t>
        </is>
      </c>
    </row>
    <row r="7">
      <c r="A7" s="4" t="inlineStr">
        <is>
          <t>Commercial Paper | Europe</t>
        </is>
      </c>
    </row>
    <row r="8">
      <c r="A8" s="3" t="inlineStr">
        <is>
          <t>Line of Credit Facility [Line Items]</t>
        </is>
      </c>
    </row>
    <row r="9">
      <c r="A9" s="4" t="inlineStr">
        <is>
          <t>Maturity period of debt</t>
        </is>
      </c>
      <c r="B9" s="4" t="inlineStr">
        <is>
          <t>183 days</t>
        </is>
      </c>
      <c r="D9" s="4" t="inlineStr">
        <is>
          <t>7 days 21 hours 36 minutes</t>
        </is>
      </c>
    </row>
    <row r="10">
      <c r="A10" s="4" t="inlineStr">
        <is>
          <t>Weighted average interest rate on debt</t>
        </is>
      </c>
      <c r="D10" s="4" t="inlineStr">
        <is>
          <t>0.27%</t>
        </is>
      </c>
    </row>
    <row r="11">
      <c r="A11" s="4" t="inlineStr">
        <is>
          <t>Carrying value | United States</t>
        </is>
      </c>
    </row>
    <row r="12">
      <c r="A12" s="3" t="inlineStr">
        <is>
          <t>Line of Credit Facility [Line Items]</t>
        </is>
      </c>
    </row>
    <row r="13">
      <c r="A13" s="4" t="inlineStr">
        <is>
          <t>Commercial paper</t>
        </is>
      </c>
      <c r="D13" s="6" t="n">
        <v>56700000</v>
      </c>
      <c r="E13" s="6" t="n">
        <v>317000000</v>
      </c>
    </row>
    <row r="14">
      <c r="A14" s="4" t="inlineStr">
        <is>
          <t>Carrying value | Europe</t>
        </is>
      </c>
    </row>
    <row r="15">
      <c r="A15" s="3" t="inlineStr">
        <is>
          <t>Line of Credit Facility [Line Items]</t>
        </is>
      </c>
    </row>
    <row r="16">
      <c r="A16" s="4" t="inlineStr">
        <is>
          <t>Commercial paper</t>
        </is>
      </c>
      <c r="D16" s="6" t="n">
        <v>72935000</v>
      </c>
      <c r="E16" s="6" t="n">
        <v>376946000</v>
      </c>
    </row>
    <row r="17">
      <c r="A17" s="4" t="inlineStr">
        <is>
          <t>Maximum | Commercial Paper | United States</t>
        </is>
      </c>
    </row>
    <row r="18">
      <c r="A18" s="3" t="inlineStr">
        <is>
          <t>Line of Credit Facility [Line Items]</t>
        </is>
      </c>
    </row>
    <row r="19">
      <c r="A19" s="4" t="inlineStr">
        <is>
          <t>Maturity period of debt</t>
        </is>
      </c>
      <c r="C19" s="4" t="inlineStr">
        <is>
          <t>397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s>
  <sheetData>
    <row r="1">
      <c r="A1" s="1" t="inlineStr">
        <is>
          <t>Debt - Senior Notes (Details)</t>
        </is>
      </c>
      <c r="B1" s="2" t="inlineStr">
        <is>
          <t>Jun. 12, 2020USD ($)</t>
        </is>
      </c>
      <c r="C1" s="2" t="inlineStr">
        <is>
          <t>May 14, 2020USD ($)</t>
        </is>
      </c>
      <c r="D1" s="2" t="inlineStr">
        <is>
          <t>Apr. 07, 2020USD ($)</t>
        </is>
      </c>
      <c r="E1" s="2" t="inlineStr">
        <is>
          <t>Sep. 04, 2019USD ($)</t>
        </is>
      </c>
      <c r="F1" s="2" t="inlineStr">
        <is>
          <t>May 18, 2018USD ($)</t>
        </is>
      </c>
      <c r="G1" s="2" t="inlineStr">
        <is>
          <t>Sep. 11, 2017USD ($)</t>
        </is>
      </c>
      <c r="H1" s="2" t="inlineStr">
        <is>
          <t>Jun. 09, 2015USD ($)</t>
        </is>
      </c>
      <c r="I1" s="2" t="inlineStr">
        <is>
          <t>Jan. 31, 2013USD ($)</t>
        </is>
      </c>
      <c r="J1" s="2" t="inlineStr">
        <is>
          <t>Jun. 27, 2020USD ($)</t>
        </is>
      </c>
      <c r="K1" s="2" t="inlineStr">
        <is>
          <t>Jun. 29, 2019USD ($)</t>
        </is>
      </c>
      <c r="L1" s="2" t="inlineStr">
        <is>
          <t>Jun. 12, 2020EUR (€)</t>
        </is>
      </c>
      <c r="M1" s="2" t="inlineStr">
        <is>
          <t>Sep. 04, 2019EUR (€)</t>
        </is>
      </c>
      <c r="N1" s="2" t="inlineStr">
        <is>
          <t>May 18, 2018EUR (€)</t>
        </is>
      </c>
      <c r="O1" s="2" t="inlineStr">
        <is>
          <t>Sep. 11, 2017EUR (€)</t>
        </is>
      </c>
      <c r="P1" s="2" t="inlineStr">
        <is>
          <t>Jun. 09, 2015EUR (€)</t>
        </is>
      </c>
    </row>
    <row r="2">
      <c r="A2" s="3" t="inlineStr">
        <is>
          <t>Debt Instrument [Line Items]</t>
        </is>
      </c>
    </row>
    <row r="3">
      <c r="A3" s="4" t="inlineStr">
        <is>
          <t>Payment of financing costs</t>
        </is>
      </c>
      <c r="J3" s="6" t="n">
        <v>11896000</v>
      </c>
      <c r="K3" s="6" t="n">
        <v>0</v>
      </c>
    </row>
    <row r="4">
      <c r="A4" s="4" t="inlineStr">
        <is>
          <t>Delayed Draw Term Loan</t>
        </is>
      </c>
    </row>
    <row r="5">
      <c r="A5" s="3" t="inlineStr">
        <is>
          <t>Debt Instrument [Line Items]</t>
        </is>
      </c>
    </row>
    <row r="6">
      <c r="A6" s="4" t="inlineStr">
        <is>
          <t>Payment of financing costs</t>
        </is>
      </c>
      <c r="D6" s="6" t="n">
        <v>1088000</v>
      </c>
    </row>
    <row r="7">
      <c r="A7" s="4" t="inlineStr">
        <is>
          <t>Maximum borrowing capacity under credit facility</t>
        </is>
      </c>
      <c r="D7" s="6" t="n">
        <v>500000000</v>
      </c>
    </row>
    <row r="8">
      <c r="A8" s="4" t="inlineStr">
        <is>
          <t>1.750% Senior Notes due June 12, 2027</t>
        </is>
      </c>
    </row>
    <row r="9">
      <c r="A9" s="3" t="inlineStr">
        <is>
          <t>Debt Instrument [Line Items]</t>
        </is>
      </c>
    </row>
    <row r="10">
      <c r="A10" s="4" t="inlineStr">
        <is>
          <t>Aggregate principal amount of debts | €</t>
        </is>
      </c>
      <c r="L10" s="8" t="n">
        <v>500000000</v>
      </c>
    </row>
    <row r="11">
      <c r="A11" s="4" t="inlineStr">
        <is>
          <t>Interest rate percentage</t>
        </is>
      </c>
      <c r="J11" s="4" t="inlineStr">
        <is>
          <t>1.75%</t>
        </is>
      </c>
      <c r="L11" s="4" t="inlineStr">
        <is>
          <t>1.75%</t>
        </is>
      </c>
    </row>
    <row r="12">
      <c r="A12" s="4" t="inlineStr">
        <is>
          <t>Payment of financing costs</t>
        </is>
      </c>
      <c r="B12" s="6" t="n">
        <v>4855000</v>
      </c>
    </row>
    <row r="13">
      <c r="A13" s="4" t="inlineStr">
        <is>
          <t>3.625% Senior Notes, payable May 15, 2030; interest payable semi-annually</t>
        </is>
      </c>
    </row>
    <row r="14">
      <c r="A14" s="3" t="inlineStr">
        <is>
          <t>Debt Instrument [Line Items]</t>
        </is>
      </c>
    </row>
    <row r="15">
      <c r="A15" s="4" t="inlineStr">
        <is>
          <t>Aggregate principal amount of debts</t>
        </is>
      </c>
      <c r="C15" s="6" t="n">
        <v>500000000</v>
      </c>
    </row>
    <row r="16">
      <c r="A16" s="4" t="inlineStr">
        <is>
          <t>Interest rate percentage</t>
        </is>
      </c>
      <c r="C16" s="4" t="inlineStr">
        <is>
          <t>3.625%</t>
        </is>
      </c>
      <c r="J16" s="4" t="inlineStr">
        <is>
          <t>3.625%</t>
        </is>
      </c>
    </row>
    <row r="17">
      <c r="A17" s="4" t="inlineStr">
        <is>
          <t>Payment of financing costs</t>
        </is>
      </c>
      <c r="C17" s="6" t="n">
        <v>5550000</v>
      </c>
    </row>
    <row r="18">
      <c r="A18" s="4" t="inlineStr">
        <is>
          <t>3.85% Senior Notes due February 1, 2023</t>
        </is>
      </c>
    </row>
    <row r="19">
      <c r="A19" s="3" t="inlineStr">
        <is>
          <t>Debt Instrument [Line Items]</t>
        </is>
      </c>
    </row>
    <row r="20">
      <c r="A20" s="4" t="inlineStr">
        <is>
          <t>Aggregate principal amount of debts</t>
        </is>
      </c>
      <c r="I20" s="6" t="n">
        <v>600000000</v>
      </c>
    </row>
    <row r="21">
      <c r="A21" s="4" t="inlineStr">
        <is>
          <t>Interest rate percentage</t>
        </is>
      </c>
      <c r="I21" s="4" t="inlineStr">
        <is>
          <t>3.85%</t>
        </is>
      </c>
      <c r="J21" s="4" t="inlineStr">
        <is>
          <t>3.85%</t>
        </is>
      </c>
    </row>
    <row r="22">
      <c r="A22" s="4" t="inlineStr">
        <is>
          <t>Payment of financing costs</t>
        </is>
      </c>
      <c r="I22" s="6" t="n">
        <v>6000000</v>
      </c>
    </row>
    <row r="23">
      <c r="A23" s="4" t="inlineStr">
        <is>
          <t>2.00% Senior Notes due January 14, 2022</t>
        </is>
      </c>
    </row>
    <row r="24">
      <c r="A24" s="3" t="inlineStr">
        <is>
          <t>Debt Instrument [Line Items]</t>
        </is>
      </c>
    </row>
    <row r="25">
      <c r="A25" s="4" t="inlineStr">
        <is>
          <t>Aggregate principal amount of debts | €</t>
        </is>
      </c>
      <c r="P25" s="8" t="n">
        <v>500000000</v>
      </c>
    </row>
    <row r="26">
      <c r="A26" s="4" t="inlineStr">
        <is>
          <t>Interest rate percentage</t>
        </is>
      </c>
      <c r="J26" s="4" t="inlineStr">
        <is>
          <t>2.00%</t>
        </is>
      </c>
      <c r="P26" s="4" t="inlineStr">
        <is>
          <t>2.00%</t>
        </is>
      </c>
    </row>
    <row r="27">
      <c r="A27" s="4" t="inlineStr">
        <is>
          <t>Payment of financing costs</t>
        </is>
      </c>
      <c r="H27" s="6" t="n">
        <v>4218000</v>
      </c>
    </row>
    <row r="28">
      <c r="A28" s="4" t="inlineStr">
        <is>
          <t>Floating Rate Notes due May 18, 2020</t>
        </is>
      </c>
    </row>
    <row r="29">
      <c r="A29" s="3" t="inlineStr">
        <is>
          <t>Debt Instrument [Line Items]</t>
        </is>
      </c>
    </row>
    <row r="30">
      <c r="A30" s="4" t="inlineStr">
        <is>
          <t>Aggregate principal amount of debts | €</t>
        </is>
      </c>
      <c r="N30" s="8" t="n">
        <v>300000000</v>
      </c>
    </row>
    <row r="31">
      <c r="A31" s="4" t="inlineStr">
        <is>
          <t>Payment of financing costs</t>
        </is>
      </c>
      <c r="F31" s="6" t="n">
        <v>890000</v>
      </c>
    </row>
    <row r="32">
      <c r="A32" s="4" t="inlineStr">
        <is>
          <t>Floating rate notes due September 04, 2021</t>
        </is>
      </c>
    </row>
    <row r="33">
      <c r="A33" s="3" t="inlineStr">
        <is>
          <t>Debt Instrument [Line Items]</t>
        </is>
      </c>
    </row>
    <row r="34">
      <c r="A34" s="4" t="inlineStr">
        <is>
          <t>Aggregate principal amount of debts | €</t>
        </is>
      </c>
      <c r="M34" s="8" t="n">
        <v>300000000</v>
      </c>
    </row>
    <row r="35">
      <c r="A35" s="4" t="inlineStr">
        <is>
          <t>Payment of financing costs</t>
        </is>
      </c>
      <c r="E35" s="6" t="n">
        <v>754000</v>
      </c>
    </row>
    <row r="36">
      <c r="A36" s="4" t="inlineStr">
        <is>
          <t>Issuance premium received | €</t>
        </is>
      </c>
      <c r="M36" s="8" t="n">
        <v>744000</v>
      </c>
    </row>
    <row r="37">
      <c r="A37" s="4" t="inlineStr">
        <is>
          <t>Floating Rate Notes Due September Eleventh Twenty Nineteen [Member]</t>
        </is>
      </c>
    </row>
    <row r="38">
      <c r="A38" s="3" t="inlineStr">
        <is>
          <t>Debt Instrument [Line Items]</t>
        </is>
      </c>
    </row>
    <row r="39">
      <c r="A39" s="4" t="inlineStr">
        <is>
          <t>Aggregate principal amount of debts | €</t>
        </is>
      </c>
      <c r="O39" s="8" t="n">
        <v>300000000</v>
      </c>
    </row>
    <row r="40">
      <c r="A40" s="4" t="inlineStr">
        <is>
          <t>Payment of financing costs</t>
        </is>
      </c>
      <c r="G40" s="6" t="n">
        <v>911000</v>
      </c>
    </row>
    <row r="41">
      <c r="A41" s="4" t="inlineStr">
        <is>
          <t>Euro Interbank Offered Rate (EURIBOR) | Floating Rate Notes due May 18, 2020</t>
        </is>
      </c>
    </row>
    <row r="42">
      <c r="A42" s="3" t="inlineStr">
        <is>
          <t>Debt Instrument [Line Items]</t>
        </is>
      </c>
    </row>
    <row r="43">
      <c r="A43" s="4" t="inlineStr">
        <is>
          <t>Basis spread on debt instrument</t>
        </is>
      </c>
      <c r="F43" s="4" t="inlineStr">
        <is>
          <t>0.30%</t>
        </is>
      </c>
    </row>
    <row r="44">
      <c r="A44" s="4" t="inlineStr">
        <is>
          <t>Euro Interbank Offered Rate (EURIBOR) | Floating rate notes due September 04, 2021</t>
        </is>
      </c>
    </row>
    <row r="45">
      <c r="A45" s="3" t="inlineStr">
        <is>
          <t>Debt Instrument [Line Items]</t>
        </is>
      </c>
    </row>
    <row r="46">
      <c r="A46" s="4" t="inlineStr">
        <is>
          <t>Basis spread on debt instrument</t>
        </is>
      </c>
      <c r="E46" s="4" t="inlineStr">
        <is>
          <t>0.20%</t>
        </is>
      </c>
    </row>
    <row r="47">
      <c r="A47" s="4" t="inlineStr">
        <is>
          <t>Euro Interbank Offered Rate (EURIBOR) | Floating Rate Notes Due September Eleventh Twenty Nineteen [Member]</t>
        </is>
      </c>
    </row>
    <row r="48">
      <c r="A48" s="3" t="inlineStr">
        <is>
          <t>Debt Instrument [Line Items]</t>
        </is>
      </c>
    </row>
    <row r="49">
      <c r="A49" s="4" t="inlineStr">
        <is>
          <t>Basis spread on debt instrument</t>
        </is>
      </c>
      <c r="G49" s="4" t="inlineStr">
        <is>
          <t>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27, 2020</t>
        </is>
      </c>
    </row>
    <row r="3">
      <c r="A3" s="3" t="inlineStr">
        <is>
          <t>Accounting Policies [Abstract]</t>
        </is>
      </c>
    </row>
    <row r="4">
      <c r="A4" s="4" t="inlineStr">
        <is>
          <t>General</t>
        </is>
      </c>
      <c r="B4" s="4" t="inlineStr">
        <is>
          <t>General Unless this Form 10-Q indicates otherwise or the context otherwise requires, the terms “we,” “our,” “us,” “Mohawk,” or “the Company” as used in this Form 10-Q refer to Mohawk Industries, Inc.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9 Annual Report on Form 10-K, as filed with the Securities and Exchange Commission. Results for interim periods are not necessarily indicative of the results for the year. COVID-19 Pandemic The Company has already experienced certain disruptions to its business and further disruptions may occur that could materially affect the Company’s ability to obtain supplies, manufacture its products or deliver inventory in a timely manner. Future disruptions may result in lost revenue, additional costs or impairments to goodwill or other assets. The Company is currently implementing business continuity plans during the crisis and attempting to minimize the pandemic’s impact, but we may be unable to adequately respond to further outbreaks in particular geographies and our operations may be materially impacted. The extent to which the COVID-19 pandemic may impact the Company’s results will depend on future developments, which are highly uncertain and cannot be predicted, including new information which may emerge concerning the severity of COVID-19 and the particular responses employed in various countries and regions. Accordingly, COVID-19 and the related global economic downturn could have a material adverse effect on the Company’s business, results of operations and financial condition.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six months ended June 27, 2020 and June 29, 2019, the change in the U.S. dollar value of the Company’s euro denominated debt was an increase of $942 ($716 net of taxes) and a decrease of $3,578 ($2,718 net of taxes), respectively, which is recorded in the foreign currency translation adjustment component of accumulated other comprehensive income or (loss). The change in the U.S. dollar value of the Company’s debt partially offsets the euro-to-dollar translation of the Company’s net investment in its European operations. Recent Accounting Pronouncements - Recently Adopted In June 2016, the FASB issues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adopted the new standard on January 1, 2020 using a modified retrospective transition approach, with the cumulative impact being immaterial to the financial statement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effect of adopting the new standard was not material. Recent Accounting Pronouncements - Effective in Future Year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amendment is effective commencing in 2021 with early adoption permitted. The Company is currently evaluating the impact that the adoption of this accounting standards update will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Debt - Fair Value and Carrying Value of Debt Instruments (Details) - USD ($) $ in Thousands</t>
        </is>
      </c>
      <c r="B1" s="2" t="inlineStr">
        <is>
          <t>6 Months Ended</t>
        </is>
      </c>
    </row>
    <row r="2">
      <c r="B2" s="2" t="inlineStr">
        <is>
          <t>Jun. 27, 2020</t>
        </is>
      </c>
      <c r="C2" s="2" t="inlineStr">
        <is>
          <t>Jun. 12, 2020</t>
        </is>
      </c>
      <c r="D2" s="2" t="inlineStr">
        <is>
          <t>May 14, 2020</t>
        </is>
      </c>
      <c r="E2" s="2" t="inlineStr">
        <is>
          <t>Dec. 31, 2019</t>
        </is>
      </c>
      <c r="F2" s="2" t="inlineStr">
        <is>
          <t>Jun. 09, 2015</t>
        </is>
      </c>
      <c r="G2" s="2" t="inlineStr">
        <is>
          <t>Jan. 31, 2013</t>
        </is>
      </c>
    </row>
    <row r="3">
      <c r="A3" s="3" t="inlineStr">
        <is>
          <t>Fair Value, Balance Sheet Grouping, Financial Statement Captions [Line Items]</t>
        </is>
      </c>
    </row>
    <row r="4">
      <c r="A4" s="4" t="inlineStr">
        <is>
          <t>Less current portion of long term debt and commercial paper</t>
        </is>
      </c>
      <c r="B4" s="6" t="n">
        <v>135350</v>
      </c>
      <c r="E4" s="6" t="n">
        <v>1051498</v>
      </c>
    </row>
    <row r="5">
      <c r="A5" s="4" t="inlineStr">
        <is>
          <t>1.750% Senior Notes due June 12, 2027</t>
        </is>
      </c>
    </row>
    <row r="6">
      <c r="A6" s="3" t="inlineStr">
        <is>
          <t>Fair Value, Balance Sheet Grouping, Financial Statement Captions [Line Items]</t>
        </is>
      </c>
    </row>
    <row r="7">
      <c r="A7" s="4" t="inlineStr">
        <is>
          <t>Interest rate percentage</t>
        </is>
      </c>
      <c r="B7" s="4" t="inlineStr">
        <is>
          <t>1.75%</t>
        </is>
      </c>
      <c r="C7" s="4" t="inlineStr">
        <is>
          <t>1.75%</t>
        </is>
      </c>
    </row>
    <row r="8">
      <c r="A8" s="4" t="inlineStr">
        <is>
          <t>3.625% Senior Notes due May 15, 2030</t>
        </is>
      </c>
    </row>
    <row r="9">
      <c r="A9" s="3" t="inlineStr">
        <is>
          <t>Fair Value, Balance Sheet Grouping, Financial Statement Captions [Line Items]</t>
        </is>
      </c>
    </row>
    <row r="10">
      <c r="A10" s="4" t="inlineStr">
        <is>
          <t>Interest rate percentage</t>
        </is>
      </c>
      <c r="B10" s="4" t="inlineStr">
        <is>
          <t>3.625%</t>
        </is>
      </c>
      <c r="D10" s="4" t="inlineStr">
        <is>
          <t>3.625%</t>
        </is>
      </c>
    </row>
    <row r="11">
      <c r="A11" s="4" t="inlineStr">
        <is>
          <t>3.85% Senior Notes due February 1, 2023</t>
        </is>
      </c>
    </row>
    <row r="12">
      <c r="A12" s="3" t="inlineStr">
        <is>
          <t>Fair Value, Balance Sheet Grouping, Financial Statement Captions [Line Items]</t>
        </is>
      </c>
    </row>
    <row r="13">
      <c r="A13" s="4" t="inlineStr">
        <is>
          <t>Interest rate percentage</t>
        </is>
      </c>
      <c r="B13" s="4" t="inlineStr">
        <is>
          <t>3.85%</t>
        </is>
      </c>
      <c r="G13" s="4" t="inlineStr">
        <is>
          <t>3.85%</t>
        </is>
      </c>
    </row>
    <row r="14">
      <c r="A14" s="4" t="inlineStr">
        <is>
          <t>2.00% Senior Notes due January 14, 2022</t>
        </is>
      </c>
    </row>
    <row r="15">
      <c r="A15" s="3" t="inlineStr">
        <is>
          <t>Fair Value, Balance Sheet Grouping, Financial Statement Captions [Line Items]</t>
        </is>
      </c>
    </row>
    <row r="16">
      <c r="A16" s="4" t="inlineStr">
        <is>
          <t>Interest rate percentage</t>
        </is>
      </c>
      <c r="B16" s="4" t="inlineStr">
        <is>
          <t>2.00%</t>
        </is>
      </c>
      <c r="F16" s="4" t="inlineStr">
        <is>
          <t>2.00%</t>
        </is>
      </c>
    </row>
    <row r="17">
      <c r="A17" s="4" t="inlineStr">
        <is>
          <t>Fair Value</t>
        </is>
      </c>
    </row>
    <row r="18">
      <c r="A18" s="3" t="inlineStr">
        <is>
          <t>Fair Value, Balance Sheet Grouping, Financial Statement Captions [Line Items]</t>
        </is>
      </c>
    </row>
    <row r="19">
      <c r="A19" s="4" t="inlineStr">
        <is>
          <t>Finance leases and other</t>
        </is>
      </c>
      <c r="B19" s="6" t="n">
        <v>32779</v>
      </c>
      <c r="E19" s="5" t="n">
        <v>30049</v>
      </c>
    </row>
    <row r="20">
      <c r="A20" s="4" t="inlineStr">
        <is>
          <t>Unamortized debt issuance costs</t>
        </is>
      </c>
      <c r="B20" s="5" t="n">
        <v>-12616</v>
      </c>
      <c r="E20" s="5" t="n">
        <v>-3129</v>
      </c>
    </row>
    <row r="21">
      <c r="A21" s="4" t="inlineStr">
        <is>
          <t>Total debt</t>
        </is>
      </c>
      <c r="B21" s="5" t="n">
        <v>2822443</v>
      </c>
      <c r="E21" s="5" t="n">
        <v>2617079</v>
      </c>
    </row>
    <row r="22">
      <c r="A22" s="4" t="inlineStr">
        <is>
          <t>Less current portion of long term debt and commercial paper</t>
        </is>
      </c>
      <c r="B22" s="5" t="n">
        <v>135350</v>
      </c>
      <c r="E22" s="5" t="n">
        <v>1051498</v>
      </c>
    </row>
    <row r="23">
      <c r="A23" s="4" t="inlineStr">
        <is>
          <t>Long-term debt, less current portion</t>
        </is>
      </c>
      <c r="B23" s="5" t="n">
        <v>2687093</v>
      </c>
      <c r="E23" s="5" t="n">
        <v>1565581</v>
      </c>
    </row>
    <row r="24">
      <c r="A24" s="4" t="inlineStr">
        <is>
          <t>Fair Value | 1.750% Senior Notes due June 12, 2027</t>
        </is>
      </c>
    </row>
    <row r="25">
      <c r="A25" s="3" t="inlineStr">
        <is>
          <t>Fair Value, Balance Sheet Grouping, Financial Statement Captions [Line Items]</t>
        </is>
      </c>
    </row>
    <row r="26">
      <c r="A26" s="4" t="inlineStr">
        <is>
          <t>Notes payable</t>
        </is>
      </c>
      <c r="B26" s="5" t="n">
        <v>578529</v>
      </c>
      <c r="E26" s="5" t="n">
        <v>0</v>
      </c>
    </row>
    <row r="27">
      <c r="A27" s="4" t="inlineStr">
        <is>
          <t>Fair Value | 3.625% Senior Notes due May 15, 2030</t>
        </is>
      </c>
    </row>
    <row r="28">
      <c r="A28" s="3" t="inlineStr">
        <is>
          <t>Fair Value, Balance Sheet Grouping, Financial Statement Captions [Line Items]</t>
        </is>
      </c>
    </row>
    <row r="29">
      <c r="A29" s="4" t="inlineStr">
        <is>
          <t>Notes payable</t>
        </is>
      </c>
      <c r="B29" s="5" t="n">
        <v>546635</v>
      </c>
      <c r="E29" s="5" t="n">
        <v>0</v>
      </c>
    </row>
    <row r="30">
      <c r="A30" s="4" t="inlineStr">
        <is>
          <t>Fair Value | 3.85% Senior Notes due February 1, 2023</t>
        </is>
      </c>
    </row>
    <row r="31">
      <c r="A31" s="3" t="inlineStr">
        <is>
          <t>Fair Value, Balance Sheet Grouping, Financial Statement Captions [Line Items]</t>
        </is>
      </c>
    </row>
    <row r="32">
      <c r="A32" s="4" t="inlineStr">
        <is>
          <t>Notes payable</t>
        </is>
      </c>
      <c r="B32" s="5" t="n">
        <v>640398</v>
      </c>
      <c r="E32" s="5" t="n">
        <v>627144</v>
      </c>
    </row>
    <row r="33">
      <c r="A33" s="4" t="inlineStr">
        <is>
          <t>Fair Value | 2.00% Senior Notes due January 14, 2022</t>
        </is>
      </c>
    </row>
    <row r="34">
      <c r="A34" s="3" t="inlineStr">
        <is>
          <t>Fair Value, Balance Sheet Grouping, Financial Statement Captions [Line Items]</t>
        </is>
      </c>
    </row>
    <row r="35">
      <c r="A35" s="4" t="inlineStr">
        <is>
          <t>Notes payable</t>
        </is>
      </c>
      <c r="B35" s="5" t="n">
        <v>572481</v>
      </c>
      <c r="E35" s="5" t="n">
        <v>580235</v>
      </c>
    </row>
    <row r="36">
      <c r="A36" s="4" t="inlineStr">
        <is>
          <t>Fair Value | Floating Rate Notes due May 18, 2020</t>
        </is>
      </c>
    </row>
    <row r="37">
      <c r="A37" s="3" t="inlineStr">
        <is>
          <t>Fair Value, Balance Sheet Grouping, Financial Statement Captions [Line Items]</t>
        </is>
      </c>
    </row>
    <row r="38">
      <c r="A38" s="4" t="inlineStr">
        <is>
          <t>Notes payable</t>
        </is>
      </c>
      <c r="B38" s="5" t="n">
        <v>0</v>
      </c>
      <c r="E38" s="5" t="n">
        <v>336066</v>
      </c>
    </row>
    <row r="39">
      <c r="A39" s="4" t="inlineStr">
        <is>
          <t>Fair Value | Floating rate notes due September 04, 2021</t>
        </is>
      </c>
    </row>
    <row r="40">
      <c r="A40" s="3" t="inlineStr">
        <is>
          <t>Fair Value, Balance Sheet Grouping, Financial Statement Captions [Line Items]</t>
        </is>
      </c>
    </row>
    <row r="41">
      <c r="A41" s="4" t="inlineStr">
        <is>
          <t>Notes payable</t>
        </is>
      </c>
      <c r="B41" s="5" t="n">
        <v>334602</v>
      </c>
      <c r="E41" s="5" t="n">
        <v>335965</v>
      </c>
    </row>
    <row r="42">
      <c r="A42" s="4" t="inlineStr">
        <is>
          <t>Fair Value | Five-year Senior unsecured Credit Facility, due October 18, 2024</t>
        </is>
      </c>
    </row>
    <row r="43">
      <c r="A43" s="3" t="inlineStr">
        <is>
          <t>Fair Value, Balance Sheet Grouping, Financial Statement Captions [Line Items]</t>
        </is>
      </c>
    </row>
    <row r="44">
      <c r="A44" s="4" t="inlineStr">
        <is>
          <t>Notes payable</t>
        </is>
      </c>
      <c r="B44" s="5" t="n">
        <v>0</v>
      </c>
      <c r="E44" s="5" t="n">
        <v>16803</v>
      </c>
    </row>
    <row r="45">
      <c r="A45" s="4" t="inlineStr">
        <is>
          <t>Carrying Value</t>
        </is>
      </c>
    </row>
    <row r="46">
      <c r="A46" s="3" t="inlineStr">
        <is>
          <t>Fair Value, Balance Sheet Grouping, Financial Statement Captions [Line Items]</t>
        </is>
      </c>
    </row>
    <row r="47">
      <c r="A47" s="4" t="inlineStr">
        <is>
          <t>Finance leases and other</t>
        </is>
      </c>
      <c r="B47" s="5" t="n">
        <v>32779</v>
      </c>
      <c r="E47" s="5" t="n">
        <v>30049</v>
      </c>
    </row>
    <row r="48">
      <c r="A48" s="4" t="inlineStr">
        <is>
          <t>Unamortized debt issuance costs</t>
        </is>
      </c>
      <c r="B48" s="5" t="n">
        <v>-12616</v>
      </c>
      <c r="E48" s="5" t="n">
        <v>-3129</v>
      </c>
    </row>
    <row r="49">
      <c r="A49" s="4" t="inlineStr">
        <is>
          <t>Total debt</t>
        </is>
      </c>
      <c r="B49" s="5" t="n">
        <v>2708505</v>
      </c>
      <c r="E49" s="5" t="n">
        <v>2569886</v>
      </c>
    </row>
    <row r="50">
      <c r="A50" s="4" t="inlineStr">
        <is>
          <t>Less current portion of long term debt and commercial paper</t>
        </is>
      </c>
      <c r="B50" s="5" t="n">
        <v>135350</v>
      </c>
      <c r="E50" s="5" t="n">
        <v>1051498</v>
      </c>
    </row>
    <row r="51">
      <c r="A51" s="4" t="inlineStr">
        <is>
          <t>Long-term debt, less current portion</t>
        </is>
      </c>
      <c r="B51" s="5" t="n">
        <v>2573155</v>
      </c>
      <c r="E51" s="5" t="n">
        <v>1518388</v>
      </c>
    </row>
    <row r="52">
      <c r="A52" s="4" t="inlineStr">
        <is>
          <t>Carrying Value | 1.750% Senior Notes due June 12, 2027</t>
        </is>
      </c>
    </row>
    <row r="53">
      <c r="A53" s="3" t="inlineStr">
        <is>
          <t>Fair Value, Balance Sheet Grouping, Financial Statement Captions [Line Items]</t>
        </is>
      </c>
    </row>
    <row r="54">
      <c r="A54" s="4" t="inlineStr">
        <is>
          <t>Notes payable</t>
        </is>
      </c>
      <c r="B54" s="5" t="n">
        <v>561041</v>
      </c>
      <c r="E54" s="5" t="n">
        <v>0</v>
      </c>
    </row>
    <row r="55">
      <c r="A55" s="4" t="inlineStr">
        <is>
          <t>Carrying Value | 3.625% Senior Notes due May 15, 2030</t>
        </is>
      </c>
    </row>
    <row r="56">
      <c r="A56" s="3" t="inlineStr">
        <is>
          <t>Fair Value, Balance Sheet Grouping, Financial Statement Captions [Line Items]</t>
        </is>
      </c>
    </row>
    <row r="57">
      <c r="A57" s="4" t="inlineStr">
        <is>
          <t>Notes payable</t>
        </is>
      </c>
      <c r="B57" s="5" t="n">
        <v>500000</v>
      </c>
      <c r="E57" s="5" t="n">
        <v>0</v>
      </c>
    </row>
    <row r="58">
      <c r="A58" s="4" t="inlineStr">
        <is>
          <t>Carrying Value | 3.85% Senior Notes due February 1, 2023</t>
        </is>
      </c>
    </row>
    <row r="59">
      <c r="A59" s="3" t="inlineStr">
        <is>
          <t>Fair Value, Balance Sheet Grouping, Financial Statement Captions [Line Items]</t>
        </is>
      </c>
    </row>
    <row r="60">
      <c r="A60" s="4" t="inlineStr">
        <is>
          <t>Notes payable</t>
        </is>
      </c>
      <c r="B60" s="5" t="n">
        <v>600000</v>
      </c>
      <c r="E60" s="5" t="n">
        <v>600000</v>
      </c>
    </row>
    <row r="61">
      <c r="A61" s="4" t="inlineStr">
        <is>
          <t>Carrying Value | 2.00% Senior Notes due January 14, 2022</t>
        </is>
      </c>
    </row>
    <row r="62">
      <c r="A62" s="3" t="inlineStr">
        <is>
          <t>Fair Value, Balance Sheet Grouping, Financial Statement Captions [Line Items]</t>
        </is>
      </c>
    </row>
    <row r="63">
      <c r="A63" s="4" t="inlineStr">
        <is>
          <t>Notes payable</t>
        </is>
      </c>
      <c r="B63" s="5" t="n">
        <v>561041</v>
      </c>
      <c r="E63" s="5" t="n">
        <v>560099</v>
      </c>
    </row>
    <row r="64">
      <c r="A64" s="4" t="inlineStr">
        <is>
          <t>Carrying Value | Floating Rate Notes due May 18, 2020</t>
        </is>
      </c>
    </row>
    <row r="65">
      <c r="A65" s="3" t="inlineStr">
        <is>
          <t>Fair Value, Balance Sheet Grouping, Financial Statement Captions [Line Items]</t>
        </is>
      </c>
    </row>
    <row r="66">
      <c r="A66" s="4" t="inlineStr">
        <is>
          <t>Notes payable</t>
        </is>
      </c>
      <c r="B66" s="5" t="n">
        <v>0</v>
      </c>
      <c r="E66" s="5" t="n">
        <v>336059</v>
      </c>
    </row>
    <row r="67">
      <c r="A67" s="4" t="inlineStr">
        <is>
          <t>Carrying Value | Floating rate notes due September 04, 2021</t>
        </is>
      </c>
    </row>
    <row r="68">
      <c r="A68" s="3" t="inlineStr">
        <is>
          <t>Fair Value, Balance Sheet Grouping, Financial Statement Captions [Line Items]</t>
        </is>
      </c>
    </row>
    <row r="69">
      <c r="A69" s="4" t="inlineStr">
        <is>
          <t>Notes payable</t>
        </is>
      </c>
      <c r="B69" s="5" t="n">
        <v>336625</v>
      </c>
      <c r="E69" s="5" t="n">
        <v>336059</v>
      </c>
    </row>
    <row r="70">
      <c r="A70" s="4" t="inlineStr">
        <is>
          <t>Carrying Value | Five-year Senior unsecured Credit Facility, due October 18, 2024</t>
        </is>
      </c>
    </row>
    <row r="71">
      <c r="A71" s="3" t="inlineStr">
        <is>
          <t>Fair Value, Balance Sheet Grouping, Financial Statement Captions [Line Items]</t>
        </is>
      </c>
    </row>
    <row r="72">
      <c r="A72" s="4" t="inlineStr">
        <is>
          <t>Notes payable</t>
        </is>
      </c>
      <c r="B72" s="5" t="n">
        <v>0</v>
      </c>
      <c r="E72" s="5" t="n">
        <v>16803</v>
      </c>
    </row>
    <row r="73">
      <c r="A73" s="4" t="inlineStr">
        <is>
          <t>United States | Fair Value</t>
        </is>
      </c>
    </row>
    <row r="74">
      <c r="A74" s="3" t="inlineStr">
        <is>
          <t>Fair Value, Balance Sheet Grouping, Financial Statement Captions [Line Items]</t>
        </is>
      </c>
    </row>
    <row r="75">
      <c r="A75" s="4" t="inlineStr">
        <is>
          <t>Commercial paper</t>
        </is>
      </c>
      <c r="B75" s="5" t="n">
        <v>56700</v>
      </c>
      <c r="E75" s="5" t="n">
        <v>317000</v>
      </c>
    </row>
    <row r="76">
      <c r="A76" s="4" t="inlineStr">
        <is>
          <t>United States | Carrying Value</t>
        </is>
      </c>
    </row>
    <row r="77">
      <c r="A77" s="3" t="inlineStr">
        <is>
          <t>Fair Value, Balance Sheet Grouping, Financial Statement Captions [Line Items]</t>
        </is>
      </c>
    </row>
    <row r="78">
      <c r="A78" s="4" t="inlineStr">
        <is>
          <t>Commercial paper</t>
        </is>
      </c>
      <c r="B78" s="5" t="n">
        <v>56700</v>
      </c>
      <c r="E78" s="5" t="n">
        <v>317000</v>
      </c>
    </row>
    <row r="79">
      <c r="A79" s="4" t="inlineStr">
        <is>
          <t>Europe | Fair Value</t>
        </is>
      </c>
    </row>
    <row r="80">
      <c r="A80" s="3" t="inlineStr">
        <is>
          <t>Fair Value, Balance Sheet Grouping, Financial Statement Captions [Line Items]</t>
        </is>
      </c>
    </row>
    <row r="81">
      <c r="A81" s="4" t="inlineStr">
        <is>
          <t>Commercial paper</t>
        </is>
      </c>
      <c r="B81" s="5" t="n">
        <v>72935</v>
      </c>
      <c r="E81" s="5" t="n">
        <v>376946</v>
      </c>
    </row>
    <row r="82">
      <c r="A82" s="4" t="inlineStr">
        <is>
          <t>Europe | Carrying Value</t>
        </is>
      </c>
    </row>
    <row r="83">
      <c r="A83" s="3" t="inlineStr">
        <is>
          <t>Fair Value, Balance Sheet Grouping, Financial Statement Captions [Line Items]</t>
        </is>
      </c>
    </row>
    <row r="84">
      <c r="A84" s="4" t="inlineStr">
        <is>
          <t>Commercial paper</t>
        </is>
      </c>
      <c r="B84" s="6" t="n">
        <v>72935</v>
      </c>
      <c r="E84" s="6" t="n">
        <v>376946</v>
      </c>
    </row>
    <row r="85">
      <c r="A85" s="4" t="inlineStr">
        <is>
          <t>Senior Secured Credit Facility | Five-year Senior unsecured Credit Facility, due October 18, 2024</t>
        </is>
      </c>
    </row>
    <row r="86">
      <c r="A86" s="3" t="inlineStr">
        <is>
          <t>Fair Value, Balance Sheet Grouping, Financial Statement Captions [Line Items]</t>
        </is>
      </c>
    </row>
    <row r="87">
      <c r="A87" s="4" t="inlineStr">
        <is>
          <t>Term of line of credit</t>
        </is>
      </c>
      <c r="B87"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0</t>
        </is>
      </c>
    </row>
    <row r="3">
      <c r="A3" s="3" t="inlineStr">
        <is>
          <t>Business Combinations [Abstract]</t>
        </is>
      </c>
    </row>
    <row r="4">
      <c r="A4" s="4" t="inlineStr">
        <is>
          <t>Acquisitions</t>
        </is>
      </c>
      <c r="B4" s="4" t="inlineStr">
        <is>
          <t xml:space="preserve">Acquisitions 2019 Acquisitions During 2019, the Company acquired two hard surface flooring distribution companies based in the Netherlands and Czech Republic for $76,237, resulted in allocations of goodwill of $38,366 and intangible assets subject to amortization of $12,789. The results have been included in the Flooring ROW segment and are not material to the Company’s consolidated results of operations. 2018 Acquisitions On November 16, 2018, the Company completed its purchase of Eliane S/A Revestimentos Ceramicos (“Eliane”), one of the largest ceramic tile companies in Brazil. Pursuant to the purchase agreement, the Company (i) acquired the entire issued share capital of Eliane and (ii) acquired $99,037 of net indebtedness of Eliane, with total cash consideration paid of $148,302. The Company’s acquisition of Eliane resulted in allocations of goodwill of $33,019, indefinite-lived tradename intangible assets of $32,238 and intangible assets subject to amortization of $5,818. The majority of the goodwill is deductible for tax purposes. The factors contributing to the recognition of the amount of goodwill include product, sales and manufacturing synergies. Eliane’s results of operations have been included in the consolidated financial statements since the date of acquisition in the Global Ceramic reporting segment. On July 2, 2018, the Company completed its acquisition of Godfrey Hirst Group, the leading flooring company in Australia and New Zealand, further extending Mohawk’s global position. The total value of the acquisition was $400,894. The Company’s acquisition of Godfrey Hirst Group resulted in allocations of goodwill of $88,655, indefinite-lived tradename intangible assets of $58,671 and intangible assets subject to amortization of $43,635. The goodwill is deductible for tax purposes. The factors contributing to the recognition of the amount of goodwill include product, sales and manufacturing synergies. The Godfrey Hirst Group’s results have been included in the condensed consolidated financial statements since the date of acquisition in the Flooring NA and Flooring ROW seg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7, 2020</t>
        </is>
      </c>
    </row>
    <row r="3">
      <c r="A3" s="3" t="inlineStr">
        <is>
          <t>Revenue from Contract with Customer [Abstract]</t>
        </is>
      </c>
    </row>
    <row r="4">
      <c r="A4" s="4" t="inlineStr">
        <is>
          <t>Revenue from Contracts with Customers</t>
        </is>
      </c>
      <c r="B4" s="4" t="inlineStr">
        <is>
          <t>Revenue from Contracts with Customers Revenue recognition and accounts receivable The Company recognizes revenues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relevant information about past events, including historical experience, current conditions, and reasonable and supportable forecasts that affect the collectability of the reported amount, periodic evaluation of specific customer accounts, and the aging of accounts receivable. If the Company expects the financial condition of the Company’s customers to deteriorate based on current conditions or reasonable and supportable forecasts, additional allowances may be required. Contract liabilities The Company historicall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35,932 and $34,959 as of June 27, 2020 and December 31, 2019,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three and six months ended June 27, 2020 was immaterial. Costs to obtain a contract The Company historicall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62,196 and $69,039 as of June 27, 2020 and December 31, 2019, respectively. Amortization expense recognized during the six months ended June 27, 2020 related to these capitalized costs was $34,754. Practical expedients and policy elections The Company elected the following practical expedients and policy elections: • Incremental costs of obtaining a contract is recorded as an expense when incurred in selling, general and administrative expenses if the amortization period is less than one year. • Shipping and handling activities performed after control has been transferred is accounted for as a fulfillment cost in cost of sales. Revenue disaggregation The following table presents the Company’s segment revenues disaggregated by the geographical market location of customer sales and product categories for the three months ended June 27, 2020 and June 29, 2019: June 27, 2020 Global Ceramic segment Flooring NA segment Flooring ROW segment Total Geographical Markets United States $ 472,538 777,778 376 1,250,692 Europe 146,647 842 352,356 499,845 Russia 55,216 — 22,234 77,450 Other 78,934 21,468 121,411 221,813 $ 753,335 800,088 496,377 2,049,800 Product Categories Ceramic &amp; Stone $ 751,735 7,403 — 759,138 Carpet &amp; Resilient 1,600 615,754 163,279 780,633 Laminate &amp; Wood — 176,931 165,467 342,398 Other (1) — — 167,631 167,631 $ 753,335 800,088 496,377 2,049,800 June 29, 2019 Global Ceramic segment Flooring NA segment Flooring ROW segment Total Geographical Markets United States $ 554,509 946,086 709 1,501,304 Europe 205,205 2,164 475,761 683,130 Russia 67,792 22 27,087 94,901 Other 130,525 35,167 139,458 305,150 $ 958,031 983,439 643,015 2,584,485 Product Categories Ceramic &amp; Stone $ 958,031 13,915 — 971,946 Carpet &amp; Resilient — 808,402 201,519 1,009,921 Laminate &amp; Wood — 161,122 215,058 376,180 Other (1) — — 226,438 226,438 $ 958,031 983,439 643,015 2,584,485 (1) Other includes roofing elements, insulation boards, chipboards and IP contracts. The following table presents the Company’s segment revenues disaggregated by the geographical market location of customer sales and product categories for the six months ended June 27, 2020 and June 29, 2019: June 27, 2020 Global Ceramic segment Flooring NA segment Flooring ROW segment Total Geographical Markets United States $ 977,643 1,588,226 1,083 2,566,952 Europe 316,182 3,478 792,851 1,112,511 Russia 115,024 — 48,560 163,584 Other 192,936 56,714 242,866 492,516 $ 1,601,785 1,648,418 1,085,360 4,335,563 Product Categories Ceramic &amp; Stone $ 1,600,185 17,768 — 1,617,953 Carpet &amp; Resilient 1,600 1,299,469 354,574 1,655,643 Laminate &amp; Wood — 331,181 364,276 695,457 Other (1) — — 366,510 366,510 $ 1,601,785 1,648,418 1,085,360 4,335,563 June 29, 2019 Global Ceramic segment Flooring NA segment Flooring ROW segment Total Geographical Markets United States $ 1,096,335 1,829,328 777 2,926,440 Europe 384,515 4,001 945,678 1,334,194 Russia 119,707 52 50,701 170,460 Other 255,826 72,038 268,017 595,881 $ 1,856,383 1,905,419 1,265,173 5,026,975 Product Categories Ceramic &amp; Stone $ 1,856,383 28,358 — 1,884,741 Carpet &amp; Resilient — 1,543,826 392,448 1,936,274 Laminate &amp; Wood — 333,235 425,259 758,494 Other (1) — — 447,466 447,466 $ 1,856,383 1,905,419 1,265,173 5,026,975 (1) Other includes roofing elements, insulation boards, chipboards and IP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1:46Z</dcterms:created>
  <dcterms:modified xmlns:dcterms="http://purl.org/dc/terms/" xmlns:xsi="http://www.w3.org/2001/XMLSchema-instance" xsi:type="dcterms:W3CDTF">2020-08-06T16:11:46Z</dcterms:modified>
</cp:coreProperties>
</file>